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 of Share" sheetId="6" r:id="rId6"/>
    <s:sheet name="Consolidated Statements of Cash" sheetId="7" r:id="rId7"/>
    <s:sheet name="Organization" sheetId="8" r:id="rId8"/>
    <s:sheet name="Acquisitions" sheetId="9" r:id="rId9"/>
    <s:sheet name="Goodwill and Other Intangible A" sheetId="10" r:id="rId10"/>
    <s:sheet name="Investment Securities" sheetId="11" r:id="rId11"/>
    <s:sheet name="Loans and Leases" sheetId="12" r:id="rId12"/>
    <s:sheet name="Foreclosed Assets" sheetId="13" r:id="rId13"/>
    <s:sheet name="Borrowings and Subordinated Deb" sheetId="14" r:id="rId14"/>
    <s:sheet name="Commitments and Contingencies" sheetId="15" r:id="rId15"/>
    <s:sheet name="Fair Value Measurements" sheetId="16" r:id="rId16"/>
    <s:sheet name="Earnings Per Share" sheetId="17" r:id="rId17"/>
    <s:sheet name="Stock Based Compensation" sheetId="18" r:id="rId18"/>
    <s:sheet name="Recently Issued Accounting Stan" sheetId="19" r:id="rId19"/>
    <s:sheet name="Subsequent Events" sheetId="20" r:id="rId20"/>
    <s:sheet name="Acquisitions (Tables)" sheetId="21" r:id="rId21"/>
    <s:sheet name="Goodwill and Other Intangible22" sheetId="22" r:id="rId22"/>
    <s:sheet name="Investment Securities (Tables)" sheetId="23" r:id="rId23"/>
    <s:sheet name="Loans and Leases (Tables)" sheetId="24" r:id="rId24"/>
    <s:sheet name="Foreclosed Assets (Tables)" sheetId="25" r:id="rId25"/>
    <s:sheet name="Borrowings and Subordinated D26" sheetId="26" r:id="rId26"/>
    <s:sheet name="Commitments and Contingencies (" sheetId="27" r:id="rId27"/>
    <s:sheet name="Fair Value Measurements (Tables" sheetId="28" r:id="rId28"/>
    <s:sheet name="Earnings Per Share (Tables)" sheetId="29" r:id="rId29"/>
    <s:sheet name="Organization (Details)" sheetId="30" r:id="rId30"/>
    <s:sheet name="Acquisitions (Details)" sheetId="31" r:id="rId31"/>
    <s:sheet name="Acquisitions Textual (Details)" sheetId="32" r:id="rId32"/>
    <s:sheet name="Goodwill and Other Intangible33" sheetId="33" r:id="rId33"/>
    <s:sheet name="Goodwill and Other Intangible34" sheetId="34" r:id="rId34"/>
    <s:sheet name="Goodwill and Other Intangible35" sheetId="35" r:id="rId35"/>
    <s:sheet name="Investment Securities (Details " sheetId="36" r:id="rId36"/>
    <s:sheet name="Investment Securities (Detail37" sheetId="37" r:id="rId37"/>
    <s:sheet name="Investment Securities (Detail38" sheetId="38" r:id="rId38"/>
    <s:sheet name="Investment Securities (Detail39" sheetId="39" r:id="rId39"/>
    <s:sheet name="Investment Securities (Detail40" sheetId="40" r:id="rId40"/>
    <s:sheet name="Loans and Leases (Details)" sheetId="41" r:id="rId41"/>
    <s:sheet name="Loans and Leases (Details 1)" sheetId="42" r:id="rId42"/>
    <s:sheet name="Loans and Leases (Details 2)" sheetId="43" r:id="rId43"/>
    <s:sheet name="Loans and Leases (Details 3)" sheetId="44" r:id="rId44"/>
    <s:sheet name="Loans and Leases (Details 4)" sheetId="45" r:id="rId45"/>
    <s:sheet name="Loans and Leases (Details 5)" sheetId="46" r:id="rId46"/>
    <s:sheet name="Loans and Leases (Details 6)" sheetId="47" r:id="rId47"/>
    <s:sheet name="Loans and Leases (Details 7" sheetId="48" r:id="rId48"/>
    <s:sheet name="Loans and Leases (Details Textu" sheetId="49" r:id="rId49"/>
    <s:sheet name="Foreclosed Assets (Details)" sheetId="50" r:id="rId50"/>
    <s:sheet name="Foreclosed Assets (Details 1)" sheetId="51" r:id="rId51"/>
    <s:sheet name="Borrowings and Subordinated D52" sheetId="52" r:id="rId52"/>
    <s:sheet name="Borrowings and Subordinated D53" sheetId="53" r:id="rId53"/>
    <s:sheet name="Borrowings and Subordinated D54" sheetId="54" r:id="rId54"/>
    <s:sheet name="Commitments and Contingencies55" sheetId="55" r:id="rId55"/>
    <s:sheet name="Commitments and Contingencies56" sheetId="56" r:id="rId56"/>
    <s:sheet name="Fair Value Measurements (Detail" sheetId="57" r:id="rId57"/>
    <s:sheet name="Fair Value Measurements (Deta58" sheetId="58" r:id="rId58"/>
    <s:sheet name="Fair Value Measurements (Deta59" sheetId="59" r:id="rId59"/>
    <s:sheet name="Fair Value Measurements (Deta60" sheetId="60" r:id="rId60"/>
    <s:sheet name="Fair Value Measurements (Deta61" sheetId="61" r:id="rId61"/>
    <s:sheet name="Fair Value Measurements (Deta62" sheetId="62" r:id="rId62"/>
    <s:sheet name="Fair Value Measurements (Deta63" sheetId="63" r:id="rId63"/>
    <s:sheet name="Earnings Per Share (Details 1)" sheetId="64" r:id="rId64"/>
    <s:sheet name="Stock Based Compensation (Detai" sheetId="65" r:id="rId65"/>
    <s:sheet name="Subsequent Events (Details Text" sheetId="66" r:id="rId66"/>
  </s:sheets>
  <s:definedNames/>
  <s:calcPr calcId="124519" calcMode="auto" fullCalcOnLoad="1"/>
</s:workbook>
</file>

<file path=xl/sharedStrings.xml><?xml version="1.0" encoding="utf-8"?>
<sst xmlns="http://schemas.openxmlformats.org/spreadsheetml/2006/main" uniqueCount="863">
  <si>
    <t>Document and Entity Information - shares</t>
  </si>
  <si>
    <t>3 Months Ended</t>
  </si>
  <si>
    <t>Mar. 31, 2016</t>
  </si>
  <si>
    <t>Apr. 27, 2016</t>
  </si>
  <si>
    <t>Document and Entity Information [Abstract]</t>
  </si>
  <si>
    <t>Entity Registrant Name</t>
  </si>
  <si>
    <t>PACWEST BANCORP</t>
  </si>
  <si>
    <t>Entity Central Index Key</t>
  </si>
  <si>
    <t>Document Period End Date</t>
  </si>
  <si>
    <t>Mar. 31,
		2016</t>
  </si>
  <si>
    <t>Entity Filer Category</t>
  </si>
  <si>
    <t>Large Accelerated Filer</t>
  </si>
  <si>
    <t>Document Type</t>
  </si>
  <si>
    <t>10-Q</t>
  </si>
  <si>
    <t>Current Fiscal Year End Date</t>
  </si>
  <si>
    <t>--12-31</t>
  </si>
  <si>
    <t>Document Fiscal Year Focus</t>
  </si>
  <si>
    <t>Document Fiscal Period Focus</t>
  </si>
  <si>
    <t>Q1</t>
  </si>
  <si>
    <t>Amendment Flag</t>
  </si>
  <si>
    <t>false</t>
  </si>
  <si>
    <t>Entity Common Stock, Shares Outstanding</t>
  </si>
  <si>
    <t>Consolidated Balance Sheets - USD ($) $ in Thousands</t>
  </si>
  <si>
    <t>Dec. 31, 2015</t>
  </si>
  <si>
    <t>Assets [Abstract]</t>
  </si>
  <si>
    <t>Cash and due from banks</t>
  </si>
  <si>
    <t>Interest-earning deposits in financial institutions</t>
  </si>
  <si>
    <t>Total cash and cash equivalents</t>
  </si>
  <si>
    <t>Securities available-for-sale, at fair value</t>
  </si>
  <si>
    <t>Federal Home Loan Bank stock, at cost</t>
  </si>
  <si>
    <t>Total investment securities</t>
  </si>
  <si>
    <t>Gross loans and leases</t>
  </si>
  <si>
    <t>Deferred fees and costs</t>
  </si>
  <si>
    <t>Allowance for loan and lease losses</t>
  </si>
  <si>
    <t>Total loans and leases, net</t>
  </si>
  <si>
    <t>Equipment leased to others under operating leases</t>
  </si>
  <si>
    <t>Premises and equipment, net</t>
  </si>
  <si>
    <t>Foreclosed assets, net</t>
  </si>
  <si>
    <t>Goodwill</t>
  </si>
  <si>
    <t>Core deposit and customer relationship intangibles, net</t>
  </si>
  <si>
    <t>Deferred tax asset, net</t>
  </si>
  <si>
    <t>Other assets</t>
  </si>
  <si>
    <t>Total assets</t>
  </si>
  <si>
    <t>Liabilities and Equity [Abstract]</t>
  </si>
  <si>
    <t>Noninterest-bearing deposits</t>
  </si>
  <si>
    <t>Interest-bearing deposits</t>
  </si>
  <si>
    <t>Total deposits</t>
  </si>
  <si>
    <t>Borrowings</t>
  </si>
  <si>
    <t>Subordinated debentures</t>
  </si>
  <si>
    <t>Accrued interest payable and other liabilities</t>
  </si>
  <si>
    <t>Total liabilities</t>
  </si>
  <si>
    <t>Commitments and contingencies (Note 8)</t>
  </si>
  <si>
    <t>Preferred stock ($0.01 par value; 5,000,000 shares authorized; none issued and outstanding)</t>
  </si>
  <si>
    <t>Additional paid-in capital</t>
  </si>
  <si>
    <t>Retained earnings</t>
  </si>
  <si>
    <t>Common stock ($0.01 par value, 200,000,000 shares authorized at March 31, 2016 and December 31, 2015; 123,153,983 and 122,791,729 shares issued, respectively, including 1,562,557 and 1,211,951 shares of unvested restricted stock, respectively)</t>
  </si>
  <si>
    <t>Treasury stock, at cost (1,382,731 and 1,378,002 shares at March 31, 2016 and December 31, 2015)</t>
  </si>
  <si>
    <t>Accumulated other comprehensive income, net</t>
  </si>
  <si>
    <t>Total stockholders' equity</t>
  </si>
  <si>
    <t>Total liabilities and stockholders' equity</t>
  </si>
  <si>
    <t>Consolidated Balance Sheets (Parenthetical) - $ / shares</t>
  </si>
  <si>
    <t>Preferred stock par value (usd per share)</t>
  </si>
  <si>
    <t>Preferred stock outstanding (shares)</t>
  </si>
  <si>
    <t>Common Stock par value (usd per share)</t>
  </si>
  <si>
    <t>Common stock, shares authorized (shares)</t>
  </si>
  <si>
    <t>Common stock issued (shares)</t>
  </si>
  <si>
    <t>Unvested restricted shares (shares)</t>
  </si>
  <si>
    <t>Treasury Stock (shares)</t>
  </si>
  <si>
    <t>Consolidated Statements of Operations - USD ($) $ in Thousands</t>
  </si>
  <si>
    <t>Mar. 31, 2015</t>
  </si>
  <si>
    <t>Interest income:</t>
  </si>
  <si>
    <t>Loans and leases</t>
  </si>
  <si>
    <t>Investment securities</t>
  </si>
  <si>
    <t>Deposits in financial institutions</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on deposit accounts</t>
  </si>
  <si>
    <t>Other commissions and fees</t>
  </si>
  <si>
    <t>Leased equipment income</t>
  </si>
  <si>
    <t>Gain on sale of loans and leases</t>
  </si>
  <si>
    <t>Gain on sale of securities</t>
  </si>
  <si>
    <t>FDIC loss sharing expense, net</t>
  </si>
  <si>
    <t>Other income</t>
  </si>
  <si>
    <t>Total noninterest income</t>
  </si>
  <si>
    <t>Non-interest expense:</t>
  </si>
  <si>
    <t>Compensation</t>
  </si>
  <si>
    <t>Occupancy</t>
  </si>
  <si>
    <t>Data processing</t>
  </si>
  <si>
    <t>Other professional services</t>
  </si>
  <si>
    <t>Insurance and assessments</t>
  </si>
  <si>
    <t>Intangible asset amortization</t>
  </si>
  <si>
    <t>Leased equipment depreciation</t>
  </si>
  <si>
    <t>Foreclosed Real Estate (Income) Expense</t>
  </si>
  <si>
    <t>Acquisition, integration and reorganization costs</t>
  </si>
  <si>
    <t>Other expense</t>
  </si>
  <si>
    <t>Total noninterest expense</t>
  </si>
  <si>
    <t>Earnings before income taxes</t>
  </si>
  <si>
    <t>Income tax expense</t>
  </si>
  <si>
    <t>Net earnings</t>
  </si>
  <si>
    <t>Earnings Per Share, Basic [Abstract]</t>
  </si>
  <si>
    <t>Net earnings (usd per share)</t>
  </si>
  <si>
    <t>Earnings Per Share, Diluted [Abstract]</t>
  </si>
  <si>
    <t>Dividends [Abstract]</t>
  </si>
  <si>
    <t>Dividends declared per share (usd per share)</t>
  </si>
  <si>
    <t>Consolidated Statement of Comprehensive Income - USD ($) $ in Thousands</t>
  </si>
  <si>
    <t>Statement of Comprehensive Income [Abstract]</t>
  </si>
  <si>
    <t>Other Comprehensive Income (Loss), Net of Tax [Abstract]</t>
  </si>
  <si>
    <t>Unrealized holding (losses) gains on securities available-for-sale</t>
  </si>
  <si>
    <t>Income tax benefit (expense) related to unrealized holding (losses) gains arising during the period</t>
  </si>
  <si>
    <t>Unrealized holding losses (gains) on securities available-for-sale, net of tax</t>
  </si>
  <si>
    <t>Reclassification adjustment for losses (gains) included in net earnings</t>
  </si>
  <si>
    <t>[1]</t>
  </si>
  <si>
    <t>Income tax (benefit) expense related to reclassification adjustment</t>
  </si>
  <si>
    <t>Reclassification adjustment for losses (gains) included in net earnings, net of tax</t>
  </si>
  <si>
    <t>Other comprehensive (loss) income, net of tax</t>
  </si>
  <si>
    <t>Comprehensive income</t>
  </si>
  <si>
    <t>Entire amounts are recognized in "Gain on sale of securities" on the Condensed Consolidated Statements of Earnings.</t>
  </si>
  <si>
    <t>Consolidated Statement of Shareholders' Equity - 3 months ended Mar. 31, 2016 - USD ($)</t>
  </si>
  <si>
    <t>Total</t>
  </si>
  <si>
    <t>Common Stock</t>
  </si>
  <si>
    <t>Additional Paid-in Capital</t>
  </si>
  <si>
    <t>Accumulated Deficit</t>
  </si>
  <si>
    <t>Treasury Stock</t>
  </si>
  <si>
    <t>Accumulated Other Comprehensive Income (Loss)</t>
  </si>
  <si>
    <t>Beginning Balance at Dec. 31, 2015</t>
  </si>
  <si>
    <t>Shares outstanding, beginning balance (shares) at Dec. 31, 2015</t>
  </si>
  <si>
    <t>Stockholders' Equity Disclosure [Rollforward]</t>
  </si>
  <si>
    <t>Other comprehensive loss-net unrealized loss on securities available-for-sale, net of tax</t>
  </si>
  <si>
    <t>Restricted stock awarded and earned stock compensation, net of shares forfeited</t>
  </si>
  <si>
    <t>Restricted stock awarded and earned compensation, net of shares forfeited (shares)</t>
  </si>
  <si>
    <t>Restricted stock surrendered</t>
  </si>
  <si>
    <t>Restricted stock surrendered (shares)</t>
  </si>
  <si>
    <t>Tax effect from vesting of restricted stock</t>
  </si>
  <si>
    <t>Cash dividends paid</t>
  </si>
  <si>
    <t>Ending Balance at Mar. 31, 2016</t>
  </si>
  <si>
    <t>Shares outstanding, ending balance (shares) at Mar. 31, 2016</t>
  </si>
  <si>
    <t>Consolidated Statements of Cash Flows - USD ($) $ in Thousands</t>
  </si>
  <si>
    <t>Net Cash Provided by (Used in) Operating Activities [Abstract]</t>
  </si>
  <si>
    <t>Depreciation and amortization</t>
  </si>
  <si>
    <t>(Gain) loss on sale of foreclosed assets</t>
  </si>
  <si>
    <t>Provision for losses on foreclosed assets</t>
  </si>
  <si>
    <t>Gain on sale of premises and equipment</t>
  </si>
  <si>
    <t>Unrealized gain on derivatives and foreign currencies, net</t>
  </si>
  <si>
    <t>Earned stock compensation</t>
  </si>
  <si>
    <t>Gain (Loss) on Sale of Capital Leases, Net</t>
  </si>
  <si>
    <t>Tax effect included in stockholders' equity of restricted stock vesting</t>
  </si>
  <si>
    <t>Decrease in accrued and deferred income taxes, net</t>
  </si>
  <si>
    <t>Decrease in other assets</t>
  </si>
  <si>
    <t>Decrease in accrued interest payable and other liabilities</t>
  </si>
  <si>
    <t>Net cash provided by operating activities</t>
  </si>
  <si>
    <t>Net Cash Provided by (Used in) Investing Activities [Abstract]</t>
  </si>
  <si>
    <t>Net increase in loan and leases</t>
  </si>
  <si>
    <t>Proceeds from sales of loans and leases</t>
  </si>
  <si>
    <t>Proceeds from maturities and paydowns</t>
  </si>
  <si>
    <t>Proceeds from sales</t>
  </si>
  <si>
    <t>Purchases</t>
  </si>
  <si>
    <t>Net redemptions of Federal Home Loan Bank stock</t>
  </si>
  <si>
    <t>Proceeds from sales of foreclosed assets</t>
  </si>
  <si>
    <t>Purchases of premises and equipment, net</t>
  </si>
  <si>
    <t>Proceeds from sales of premises and equipment</t>
  </si>
  <si>
    <t>Proceeds from Sale and Collection of Lease Receivables</t>
  </si>
  <si>
    <t>Proceeds from Life Insurance Policies</t>
  </si>
  <si>
    <t>Net increase of equipment leased to others under operating leases</t>
  </si>
  <si>
    <t>Net cash provided by (used in) investing activities</t>
  </si>
  <si>
    <t>Net Cash Provided by (Used in) Financing Activities [Abstract]</t>
  </si>
  <si>
    <t>Noninterest-bearing</t>
  </si>
  <si>
    <t>Interest-bearing</t>
  </si>
  <si>
    <t>Net (decrease) increase in borrowings</t>
  </si>
  <si>
    <t>Tax effect included in stockholders' equity of restricted vesting stock</t>
  </si>
  <si>
    <t>Net cash (used in) provided by financing activities</t>
  </si>
  <si>
    <t>Net increase in cash and cash equivalents</t>
  </si>
  <si>
    <t>Cash and cash equivalents at beginning of period</t>
  </si>
  <si>
    <t>Cash and cash equivalents at end of period</t>
  </si>
  <si>
    <t>Noncash transactions from investing activities:</t>
  </si>
  <si>
    <t>Cash paid for interest</t>
  </si>
  <si>
    <t>Income Taxes Paid, Net</t>
  </si>
  <si>
    <t>Loans transferred to foreclosed assets</t>
  </si>
  <si>
    <t>Organization</t>
  </si>
  <si>
    <t>Organization, Consolidation and Presentation of Financial Statements [Abstract]</t>
  </si>
  <si>
    <t>Organization PacWest Bancorp is a bank holding company registered under the Bank Holding Company Act of 1956, as amended. Our principal business is to serve as the holding company for our wholly-owned banking subsidiary, Pacific Western Bank, which we refer to as “Pacific Western” or the “Bank.” When we say “we,” “our,” or the “Company,” we mean PacWest Bancorp together with its subsidiaries on a consolidated basis. When we refer to “PacWest” or to the holding company, we are referring to PacWest Bancorp, the parent company, on a stand‑alone basis. As of March 31, 2016 , the Company had total assets of $21.0 billion , gross loans and leases of $14.5 billion , total deposits of $15.4 billion and total stockholders' equity of $4.5 billion . We are focused on relationship-based business banking to small, middle-market and venture-backed businesses nationwide. The Bank offers a broad range of loan and lease and deposit products and services through 79 full-service branches located throughout the State of California, one branch located in Durham, North Carolina, and several loan production offices located in cities across the country. We provide commercial banking services, including real estate, construction, and commercial loans and leases, and comprehensive deposit and treasury management services to small and middle market businesses. Pacific Western offers products and services through its CapitalSource and Square 1 Bank divisions. CapitalSource focuses on providing cash flow, asset-based, equipment and real estate loans and treasury management services to established middle-market businesses on a national basis. Square 1 Bank focuses on providing a comprehensive suite of financial products tailored to service entrepreneurial businesses and their venture capital and private equity investors, with offices located in key innovation hubs across the United States. In addition, we provide investment advisory and asset management services to select clients through Square 1 Asset Management, Inc., a wholly-owned subsidiary of the Bank and a SEC-registered investment adviser. When we refer to "CapitalSource Inc." we are referring to the company acquired on April 7, 2014 and when we refer to the "CapitalSource Division" we are referring to a division of Pacific Western Bank that specializes in middle-market lending on a nationwide basis. We generate our revenue primarily from interest received on loans and leases and, to a lesser extent, from interest received on investment securities, and fees received in connection with deposit services, extending credit and other services offered, including foreign exchange services. Our major operating expenses are compensation, occupancy, general operating expenses, and the interest paid by the Bank on deposits and borrowings. We have completed 28 acquisitions from May 1, 2000 through March 31, 2016 , including the acquisition of Square 1 Financial, Inc. ("Square 1") on October 6, 2015 . Our acquisitions have been accounted for using the acquisition method of accounting and, accordingly, the operating results of the acquired entities have been included in the consolidated financial statements from their respective acquisition dates. See Note 2. Acquisitions , for more information about the Square 1 acquisition. On March 31, 2016, we sold our Pacific Western Equipment Finance ("PWEF") leasing unit in Midvale, Utah, including approximately $139 million of outstanding lease balances. Significant Accounting Policies Except as discussed below, our accounting policies are described in Note 1, Nature of Operations and Summary of Significant Accounting Policies , of our audited consolidated financial statements included in our Annual Report on Form 10-K for the year ended December 31, 2015 as filed with the Securities and Exchange Commission ("Form 10-K"). Basis of Presentation Our interim consolidated financial statements are prepared in accordance with U.S. generally accepted accounting principles (“U.S. GAAP”) for interim financial information and pursuant to the requirements for reporting on Form 10-Q and Article 10 of Regulation S-X of the Securities Exchange Act of 1934. Accordingly, certain disclosures accompanying annual consolidated financial statements are omitted. In the opinion of management, all significant intercompany accounts and transactions have been eliminated and adjustments, consisting solely of normal recurring accruals and considered necessary for the fair presentation of financial statements for the interim periods, have been included. The current period's results of operations are not necessarily indicative of the results that ultimately may be achieved for the year. The interim consolidated financial statements and notes thereto should be read in conjunction with the audited consolidated financial statements and notes thereto included in our Form 10-K. Use of Estimates We have made a number of estimates and assumptions related to the reporting of assets and liabilities and the disclosure of contingent assets and liabilities at the date of the condensed consolidated financial statements and the reported amounts of revenue and expenses during the reporting period to prepare these condensed consolidated financial statements in conformity with U.S. GAAP. Material estimates subject to change in the near term include, among other items, the allowance for credit losses, the carrying value and useful lives of intangible assets, the carrying value of the FDIC loss sharing asset, the realization of deferred tax assets, and the fair value estimates of assets acquired and liabilities assumed in acquisitions. These estimates may be adjusted as more current information becomes available, and any adjustment may be significant. As described in Note 2 , Acquisitions, the acquired assets and liabilities of Square 1 were measured at their estimated fair values. We made significant estimates and exercised significant judgment in estimating fair values and accounting for such acquired assets and assumed liabilities. Reclassifications Certain prior period amounts have been reclassified to conform to the current period's presentation format. The operating segments previously reported have been aggregated to one segment to conform to the current period's presentation format.</t>
  </si>
  <si>
    <t>Acquisitions</t>
  </si>
  <si>
    <t>Business Combinations [Abstract]</t>
  </si>
  <si>
    <t>Acquisitions Square 1 Financial, Inc. Acquisition We acquired Square 1 Financial, Inc. ("Square 1") on October 6, 2015 . As part of the acquisition, Square 1 Bank, a wholly-owned subsidiary of Square 1, merged with and into Pacific Western. At closing, we formed the Square 1 Bank Division of the Bank which focuses on providing a comprehensive suite of financial services to entrepreneurial businesses and their venture capital and private equity investors nationwide. We completed this acquisition to increase our core deposits, expand our nationwide lending platform, and increase our presence in the technology and life-sciences credit markets. The Square 1 acquisition has been accounted for under the acquisition method of accounting. We acquired $4.6 billion of assets and assumed $3.8 billion of liabilities upon closing of the acquisition. The assets and liabilities, both tangible and intangible, were recorded at their estimated fair values as of the acquisition date. We made significant estimates and exercised significant judgment in estimating fair values and accounting for such acquired assets and liabilities. Such fair values are preliminary estimates and are subject to adjustment for up to one year after the acquisition date or when additional information relative to the closing date fair values becomes available and such information is considered final, whichever is earlier. The fair value of the acquired net tax assets, once the final tax returns have been filed, may change. The application of the acquisition method of accounting resulted in goodwill of $447.9 million . All of the recognized goodwill is expected to be non-deductible for tax purposes. Acquisition-Related Charges The costs shown for the three months ended March 31, 2016 and December 31, 2015 relate to the Square 1 acquisition and ongoing systems integration. The following table presents the components of acquisition, integration and reorganization costs for the periods indicated: Three Months Ended March 31, December 31, March 31, 2016 2015 2015 (In thousands) Acquisition, Integration and Reorganization Costs: Severance and employee-related $ — $ 10,500 $ — System conversion and integration 200 3,802 — Asset write-downs, lease terminations and other facilities-related — 125 — Investment banking deal costs — — 1,050 Other (legal, accounting, insurance, consulting) — 3,173 950 Total acquisition, integration and reorganization costs $ 200 $ 17,600 $ 2,000</t>
  </si>
  <si>
    <t>Goodwill and Other Intangible Assets</t>
  </si>
  <si>
    <t>Goodwill and Intangible Assets Disclosure [Abstract]</t>
  </si>
  <si>
    <t>Goodwill and Intangible Assets Disclosure</t>
  </si>
  <si>
    <t>Goodwill and Other Intangible Assets Goodwill arises from the acquisition method of accounting for business combinations and represents the excess of the purchase price over the fair value of the net assets and other identifiable intangible assets acquired. Our intangible assets with definite lives are core deposit intangibles ("CDI") and customer relationship intangibles ("CRI"). Goodwill and other intangible assets deemed to have indefinite lives generated from business combinations are not subject to amortization and are instead tested for impairment no less than annually. Impairment exists when the carrying value of goodwill exceeds its implied fair value. An impairment loss would be recognized in an amount equal to that excess and would be included in “Noninterest expense” in the condensed consolidated statements of earnings. CDI and CRI are amortized over their respective estimated useful lives and reviewed for impairment at least quarterly. The amortization expense represents the estimated decline in the value of the underlying deposits or loan and lease customers acquired. The weighted average amortization period remaining for all of our CDI and CRI as of March 31, 2016 is 6.0 years. The aggregate CDI and CRI amortization expense is expected to be $16.1 million for 2016 . The estimated aggregate amortization expense related to these intangible assets for each of the next five years is $11.5 million for 2017 , $8.8 million for 2018 , $6.7 million for 2019 , $4.7 million for 2020 , and $3.0 million for 2021 . The following table presents the changes in the carrying amount of goodwill for the period indicated: Goodwill (In thousands) Balance, December 31, 2015 $ 2,176,291 Reduction due to sale of PWEF leasing unit (500 ) Balance, March 31, 2016 $ 2,175,791 Through the sale of the PWEF leasing unit, $500,000 of goodwill was allocated to this business group; such goodwill reduction is included in the loss on sale of the PWEF leasing unit and included in "Other income" in the condensed consolidated statement of earnings. The following table presents the changes in CDI and CRI and the related accumulated amortization for the periods indicated: Three Months Ended March 31, December 31, March 31, 2016 2015 2015 (In thousands) Gross Amount of CDI and CRI: Balance, beginning of period $ 95,524 $ 53,090 $ 53,090 Additions — 45,426 — Fully amortized portion — (2,992 ) — Reduction due to sale of PWEF leasing unit (1,700 ) — — Balance, end of period 93,824 95,524 53,090 Accumulated Amortization: Balance, beginning of period (42,304 ) (40,386 ) (35,886 ) Amortization (4,746 ) (4,910 ) (1,501 ) Fully amortized portion — 2,992 — Reduction due to sale of PWEF leasing unit 1,363 — — Balance, end of period (45,687 ) (42,304 ) (37,387 ) Net CDI and CRI, end of period $ 48,137 $ 53,220 $ 15,703</t>
  </si>
  <si>
    <t>Investment Securities</t>
  </si>
  <si>
    <t>Investments, Debt and Equity Securities [Abstract]</t>
  </si>
  <si>
    <t>Investment Securities Securities Available-for-Sale The following table presents amortized cost, gross unrealized gains and losses, and carrying values of securities available-for-sale as of the dates indicated: March 31, 2016 December 31, 2015 Gross Gross Gross Gross Amortized Unrealized Unrealized Fair Amortized Unrealized Unrealized Fair Security Type: Cost Gains Losses Value Cost Gains Losses Value (In thousands) Residential mortgage-backed securities: Government agency and government-sponsored enterprise pass-through securities $ 642,233 $ 12,865 $ (1,233 ) $ 653,865 $ 759,881 $ 12,075 $ (4,159 ) $ 767,797 Government agency and government-sponsored enterprise collateralized mortgage obligations 431,456 12,515 (239 ) 443,732 486,065 3,584 (3,410 ) 486,239 Covered private label collateralized mortgage obligations 23,026 5,064 (227 ) 27,863 24,113 5,794 (125 ) 29,782 Other private label collateralized mortgage obligations 108,019 246 (883 ) 107,382 115,952 43 (981 ) 115,014 Municipal securities 1,457,795 59,886 (89 ) 1,517,592 1,508,968 39,435 (1,072 ) 1,547,331 US Treasury securities — — — — 70,196 — (816 ) 69,380 Corporate debt securities 47,269 303 (2,089 ) 45,483 49,047 327 (950 ) 48,424 Collateralized loan obligations 142,637 42 (3,107 ) 139,572 133,192 128 (1,131 ) 132,189 SBA securities 201,934 947 (207 ) 202,674 211,946 41 (830 ) 211,157 Government-sponsored enterprise debt securities — — — — 36,302 611 — 36,913 Asset-backed and other securities 104,182 135 (1,894 ) 102,423 116,723 119 (1,631 ) 115,211 Total $ 3,158,551 $ 92,003 $ (9,968 ) $ 3,240,586 $ 3,512,385 $ 62,157 $ (15,105 ) $ 3,559,437 As of March 31, 2016 , securities available‑for‑sale with a carrying value of $414.6 million were pledged as collateral for borrowings, public deposits and other purposes as required by various statutes and agreements. During the three months ended March 31, 2016 and 2015 , we purchased $52.2 million and $196.6 million in securities available-for-sale. During the three months ended March 31, 2016 , we sold $334.9 million of various securities, primarily government agency and government-sponsored enterprise ("GSE") pass-through securities and collateralized mortgage obligations, U.S. Treasury securities and GSE debt securities, for a gross realized gain of $8.9 million and a gross realized loss of $0.8 million . During the three months ended March 31, 2015 , we sold $141.7 million of various securities, primarily corporate debt securities and GSE pass-through securities, for a gross realized gain of $3.7 million and a gross realized loss of $0.4 million . Unrealized Losses on Securities Available-for-Sale The following tables present the gross unrealized losses and fair values of securities available-for-sale that were in unrealized loss positions, for which other-than-temporary impairments have not been recognized in earnings, as of the dates indicated: March 31, 2016 Less Than 12 Months 12 Months or More Total Gross Gross Gross Fair Unrealized Fair Unrealized Fair Unrealized Security Type: Value Losses Value Losses Value Losses (In thousands) Residential mortgage-backed securities: Government agency and government- sponsored enterprise pass-through securities $ 196,388 $ (1,135 ) $ 9,422 $ (98 ) $ 205,810 $ (1,233 ) Government agency and government- sponsored enterprise collateralized mortgage obligations 33,702 (239 ) — — 33,702 (239 ) Covered private label collateralized mortgage obligations 1,239 (98 ) 849 (129 ) 2,088 (227 ) Other private label collateralized mortgage obligations 59,407 (838 ) 1,029 (45 ) 60,436 (883 ) Municipal securities 18,108 (55 ) 5,496 (34 ) 23,604 (89 ) Corporate debt securities 28,180 (2,089 ) — — 28,180 (2,089 ) Collateralized loan obligations 106,773 (2,121 ) 23,355 (986 ) 130,128 (3,107 ) SBA securities 87,150 (207 ) — — 87,150 (207 ) Asset-backed and other securities 64,013 (1,285 ) 15,923 (609 ) 79,936 (1,894 ) Total $ 594,960 $ (8,067 ) $ 56,074 $ (1,901 ) $ 651,034 $ (9,968 ) December 31, 2015 Less Than 12 Months 12 Months or More Total Gross Gross Gross Fair Unrealized Fair Unrealized Fair Unrealized Security Type: Value Losses Value Losses Value Losses (In thousands) Residential mortgage-backed securities: Government agency and government- sponsored enterprise pass-through securities $ 391,642 $ (3,893 ) $ 9,342 $ (266 ) $ 400,984 $ (4,159 ) Government agency and government- sponsored enterprise collateralized mortgage obligations 314,284 (2,769 ) 14,230 (641 ) 328,514 (3,410 ) Covered private label collateralized mortgage obligations 1,354 (57 ) 568 (68 ) 1,922 (125 ) Other private label collateralized mortgage obligations 92,179 (943 ) 1,070 (38 ) 93,249 (981 ) Municipal securities 126,892 (1,061 ) 531 (11 ) 127,423 (1,072 ) US Treasury securities 69,380 (816 ) — — 69,380 (816 ) Corporate debt securities 29,379 (950 ) — — 29,379 (950 ) Collateralized loan obligations 100,993 (1,131 ) — — 100,993 (1,131 ) SBA securities 179,942 (830 ) — — 179,942 (830 ) Asset-backed and other securities 71,619 (1,182 ) 16,091 (449 ) 87,710 (1,631 ) Total $ 1,377,664 $ (13,632 ) $ 41,832 $ (1,473 ) $ 1,419,496 $ (15,105 ) We reviewed the securities that were in a loss position at March 31, 2016 , and concluded their unrealized losses were not a result of downgraded credit ratings or other indicators of deterioration of the underlying issuers' ability to repay. Such unrealized losses were a result of the level of market interest rates and pricing changes caused by shifting supply and demand dynamics relative to the types of securities. Accordingly, we determined the securities were temporarily impaired and we did not recognize such impairment in the condensed consolidated statements of earnings. Although we occasionally sell securities for portfolio management purposes, we do not foresee having to sell any temporarily impaired securities strictly for liquidity needs and believe that it is more likely than not we would not be required to sell any temporarily impaired securities before recovery of their amortized cost. Contractual Maturities of Securities Available-for-Sale The following table presents the contractual maturities of our available-for-sale securities portfolio based on amortized cost and carrying value as of the date indicated: March 31, 2016 Amortized Fair Maturity: Cost Value (In thousands) Due in one year or less $ 12,821 $ 12,628 Due after one year through five years 216,420 219,110 Due after five years through ten years 603,523 619,214 Due after ten years 2,325,787 2,389,634 Total securities available-for-sale $ 3,158,551 $ 3,240,586 Mortgage-backed securities have contractual terms to maturity, but require periodic payments to reduce principal. In addition, expected maturities may differ from contractual maturities because obligors and/or issuers may have the right to call or prepay obligations with or without call or prepayment penalties. Interest Income on Investment Securities The following table presents the composition of our interest income on investment securities for the periods indicated: Three Months Ended March 31, December 31, March 31, 2016 2015 2015 (In thousands) Taxable interest $ 11,396 $ 12,730 $ 7,473 Non-taxable interest 10,726 10,459 3,894 Dividend income 425 459 828 Total interest income on investment securities $ 22,547 $ 23,648 $ 12,195</t>
  </si>
  <si>
    <t>Loans and Leases</t>
  </si>
  <si>
    <t>Receivables [Abstract]</t>
  </si>
  <si>
    <t>Loans and Leases The Company’s loan and lease portfolio includes originated and purchased loans and leases. Originated and purchased loans and leases for which there was no evidence of credit deterioration at their acquisition date and for which it was probable that all contractually required payments would be collected, are referred to collectively as non-purchased credit impaired loans, or "Non-PCI loans." Purchased loans for which there was, at the acquisition date, evidence of credit deterioration since their origination and for which it was deemed probable that we would be unable to collect all contractually required payments, are referred to as purchased credit impaired loans, or "PCI loans". Non-PCI loans are carried at the principal amount outstanding, net of deferred fees and costs, and in the case of acquired loans, net of purchase discounts and premiums. Deferred fees and costs and purchase discounts and premiums are recognized as an adjustment to interest income over the contractual life of the loans using the effective interest method or taken into income on an accelerated basis when the related loans are paid off or sold. PCI loans are accounted for in accordance with ASC Subtopic 310‑30, “ Loans and Debt Securities Acquired with Deteriorated Credit Quality" . For PCI loans, at the time of acquisition we (i) calculate the contractual amount and timing of undiscounted principal and interest payments (the "undiscounted contractual cash flows") and (ii) estimate the amount and timing of undiscounted expected principal and interest payments (the "undiscounted expected cash flows"). The difference between the undiscounted contractual cash flows and the undiscounted expected cash flows is the nonaccretable difference. The difference between the undiscounted cash flows expected to be collected and the estimated fair value of the acquired loans is the accretable yield. The nonaccretable difference represents an estimate of the loss exposure of principal and interest related to the PCI loan portfolio; such amount is subject to change over time based on the performance of such loans. The carrying value of PCI loans is reduced by payments received, both principal and interest, and increased by the portion of the accretable yield recognized as interest income. The following table summarizes the composition of our loan and lease portfolio as of the dates indicated: March 31, 2016 December 31, 2015 Non-PCI Non-PCI Loans PCI Loans PCI and Leases Loans Total and Leases Loans Total (In thousands) Real estate mortgage $ 5,649,282 $ 160,122 $ 5,809,404 $ 5,706,903 $ 168,725 $ 5,875,628 Real estate construction and land 584,968 2,689 587,657 534,307 2,656 536,963 Commercial 8,021,092 13,513 8,034,605 7,977,067 17,415 7,994,482 Consumer 110,573 283 110,856 120,793 299 121,092 Total gross loans and leases 14,365,915 176,607 14,542,522 14,339,070 189,095 14,528,165 Deferred fees and costs (58,954 ) (51 ) (59,005 ) (49,861 ) (50 ) (49,911 ) Total loans and leases, net of deferred fees 14,306,961 176,556 14,483,517 14,289,209 189,045 14,478,254 Allowance for loan and lease losses (120,807 ) (9,554 ) (130,361 ) (105,534 ) (9,577 ) (115,111 ) Total net loans and leases $ 14,186,154 $ 167,002 $ 14,353,156 $ 14,183,675 $ 179,468 $ 14,363,143 Non‑Purchased Credit Impaired (Non‑PCI) Loans and Leases The following tables present an aging analysis of our Non‑PCI loans and leases by portfolio segment and class as of the dates indicated: March 31, 2016 30 - 89 90 or More Days Days Total Past Due Past Due Past Due Current Total (In thousands) Real estate mortgage: Commercial $ 16,655 $ 10,638 $ 27,293 $ 4,525,668 $ 4,552,961 Residential 2,187 559 2,746 1,074,590 1,077,336 Total real estate mortgage 18,842 11,197 30,039 5,600,258 5,630,297 Real estate construction and land: Commercial — — — 305,529 305,529 Residential — — — 269,944 269,944 Total real estate construction and land — — — 575,473 575,473 Commercial: Cash flow 766 2,013 2,779 3,163,035 3,165,814 Asset-based 4 — 4 2,588,912 2,588,916 Venture capital 9,554 — 9,554 1,493,057 1,502,611 Equipment finance 2,244 2,140 4,384 728,844 733,228 Total commercial 12,568 4,153 16,721 7,973,848 7,990,569 Consumer 30 708 738 109,884 110,622 Total Non-PCI loans and leases $ 31,440 $ 16,058 $ 47,498 $ 14,259,463 $ 14,306,961 December 31, 2015 30 - 89 90 or More Days Days Total Past Due Past Due Past Due Current Total (In thousands) Real estate mortgage: Commercial $ 3,947 $ 13,075 $ 17,022 $ 4,534,936 $ 4,551,958 Residential 3,391 905 4,296 1,131,809 1,136,105 Total real estate mortgage 7,338 13,980 21,318 5,666,745 5,688,063 Real estate construction and land: Commercial — — — 343,360 343,360 Residential — — — 184,360 184,360 Total real estate construction and land — — — 527,720 527,720 Commercial: Cash flow 2,048 1,427 3,475 3,058,793 3,062,268 Asset-based 1 — 1 2,547,532 2,547,533 Venture capital 250 700 950 1,451,477 1,452,427 Equipment finance 359 94 453 889,896 890,349 Total commercial 2,658 2,221 4,879 7,947,698 7,952,577 Consumer 626 1,307 1,933 118,916 120,849 Total Non-PCI loans and leases $ 10,622 $ 17,508 $ 28,130 $ 14,261,079 $ 14,289,209 It is the Company's policy to discontinue accruing interest when, in the opinion of management, there is a reasonable doubt as to the collectability of a loan or lease in the normal course of business or when principal or interest payments are past due 90 days or more unless the loan is both well secured and in the process of collection. Interest income on nonaccrual loans is recognized only to the extent cash is received and the principal balance of the loan is deemed collectable. The following table presents our nonaccrual and performing Non‑PCI loans and leases by portfolio segment and class as of the dates indicated: March 31, 2016 December 31, 2015 Nonaccrual Performing Total Nonaccrual Performing Total (In thousands) Real estate mortgage: Commercial $ 30,357 $ 4,522,604 $ 4,552,961 $ 52,363 $ 4,499,595 $ 4,551,958 Residential 5,807 1,071,529 1,077,336 4,914 1,131,191 1,136,105 Total real estate mortgage 36,164 5,594,133 5,630,297 57,277 5,630,786 5,688,063 Real estate construction and land: Commercial — 305,529 305,529 — 343,360 343,360 Residential 370 269,574 269,944 372 183,988 184,360 Total real estate construction and land 370 575,103 575,473 372 527,348 527,720 Commercial: Cash flow 39,665 3,126,149 3,165,814 15,800 3,046,468 3,062,268 Asset-based 2,046 2,586,870 2,588,916 2,505 2,545,028 2,547,533 Venture capital — 1,502,611 1,502,611 124 1,452,303 1,452,427 Equipment finance 51,247 681,981 733,228 51,410 838,939 890,349 Total commercial 92,958 7,897,611 7,990,569 69,839 7,882,738 7,952,577 Consumer 926 109,696 110,622 1,531 119,318 120,849 Total Non-PCI loans and leases $ 130,418 $ 14,176,543 $ 14,306,961 $ 129,019 $ 14,160,190 $ 14,289,209 At March 31, 2016 , nonaccrual loans and leases totaled $130.4 million and included $13.5 million of loans and leases 90 or more days past due, $13.7 million of loans and leases 30 to 89 days past due, and $103.2 million of current loans and leases that were placed on nonaccrual status based on management’s judgment regarding their collectability. Nonaccrual loans and leases totaled $129.0 million at December 31, 2015 , including $16.8 million of the loans and leases 90 or more days past due, $3.6 million of loans and leases 30 to 89 days past due, and $108.6 million of current loans and leases that were placed on nonaccrual status based on management’s judgment regarding their collectability. The following table presents the credit risk rating categories for Non‑PCI loans and leases by portfolio segment and class as of the dates indicated. Nonclassified loans and leases are those with a credit risk rating of either pass or special mention, while classified loans and leases are those with a credit risk rating of either substandard or doubtful. March 31, 2016 December 31, 2015 Classified Nonclassified Total Classified Nonclassified Total (In thousands) Real estate mortgage: Commercial $ 65,532 $ 4,487,429 $ 4,552,961 $ 98,436 $ 4,453,522 $ 4,551,958 Residential 18,361 1,058,975 1,077,336 12,627 1,123,478 1,136,105 Total real estate mortgage 83,893 5,546,404 5,630,297 111,063 5,577,000 5,688,063 Real estate construction and land: Commercial 558 304,971 305,529 571 342,789 343,360 Residential 1,382 268,562 269,944 1,395 182,965 184,360 Total real estate construction and land 1,940 573,533 575,473 1,966 525,754 527,720 Commercial: Cash flow 209,108 2,956,706 3,165,814 183,726 2,878,542 3,062,268 Asset-based 22,236 2,566,680 2,588,916 19,340 2,528,193 2,547,533 Venture capital 14,889 1,487,722 1,502,611 19,105 1,433,322 1,452,427 Equipment finance 51,247 681,981 733,228 54,054 836,295 890,349 Total commercial 297,480 7,693,089 7,990,569 276,225 7,676,352 7,952,577 Consumer 1,385 109,237 110,622 2,500 118,349 120,849 Total Non-PCI loans and leases $ 384,698 $ 13,922,263 $ 14,306,961 $ 391,754 $ 13,897,455 $ 14,289,209 In addition to our internal risk rating process, our federal and state banking regulators, as an integral part of their examination process, periodically review the Company’s loan and lease risk rating classifications. Our regulators may require the Company to recognize rating downgrades based on their judgments related to information available to them at the time of their examinations. Risk rating downgrades generally result in higher allowances for credit losses. Non‑PCI nonaccrual loans and leases and performing troubled debt restructured loans are considered impaired for reporting purposes. The following table presents the composition of our impaired loans and leases as of the dates indicated: March 31, 2016 December 31, 2015 Performing Total Performing Total Nonaccrual Restructured Impaired Nonaccrual Restructured Impaired Loans/Leases Loans Loans/Leases Loans/Leases Loans Loans/Leases (In thousands) Real estate mortgage $ 36,164 $ 55,124 $ 91,288 $ 57,277 $ 27,133 $ 84,410 Real estate construction and land 370 7,575 7,945 372 7,631 8,003 Commercial 92,958 3,901 96,859 69,839 5,221 75,060 Consumer 926 229 1,155 1,531 197 1,728 Total $ 130,418 $ 66,829 $ 197,247 $ 129,019 $ 40,182 $ 169,201 The following tables present information regarding our Non‑PCI impaired loans and leases by portfolio segment and class as of and for the dates indicated: March 31, 2016 December 31, 2015 Unpaid Unpaid Recorded Principal Related Recorded Principal Related Investment Balance Allowance Investment Balance Allowance (In thousands) With An Allowance Recorded: Real estate mortgage: Commercial $ 25,440 $ 26,632 $ 1,206 $ 17,967 $ 19,219 $ 777 Residential 4,198 4,352 748 2,278 2,435 681 Real estate construction and land: Residential 743 743 21 747 747 26 Commercial: Cash flow 37,894 44,786 9,965 14,072 20,312 7,079 Asset-based 3,696 4,250 1,973 3,901 4,423 2,511 Equipment finance 51,247 58,862 15,964 11,193 11,894 8,032 Consumer 359 365 163 365 372 157 With No Related Allowance Recorded: Real estate mortgage: Commercial $ 55,460 $ 65,094 $ 58,678 $ 68,333 Residential 6,190 12,347 5,487 11,406 Real estate construction and land: Commercial 7,202 7,197 7,256 7,256 Commercial: Cash flow 2,841 5,188 2,825 5,121 Asset-based 1,181 1,176 2,729 2,726 Venture capital — — 124 125 Equipment finance — — 40,216 44,194 Consumer 796 1,904 1,363 1,945 Total Non-PCI Loans and Leases With and Without an Allowance Recorded: Real estate mortgage $ 91,288 $ 108,425 $ 1,954 $ 84,410 $ 101,393 $ 1,458 Real estate construction and land 7,945 7,940 21 8,003 8,003 26 Commercial 96,859 114,262 27,902 75,060 88,795 17,622 Consumer 1,155 2,269 163 1,728 2,317 157 Total $ 197,247 $ 232,896 $ 30,040 $ 169,201 $ 200,508 $ 19,263 Three Months Ended March 31, 2016 2015 Weighted Interest Weighted Interest Average Income Average Income Balance (1) Recognized Balance (1) Recognized (In thousands) With An Allowance Recorded: Real estate mortgage: Commercial $ 19,471 $ 243 $ 11,917 $ 148 Residential 4,198 24 2,796 7 Real estate construction and land: Commercial — — 403 5 Residential 743 4 759 4 Commercial: Cash flow 20,823 12 16,028 11 Asset-based 3,696 27 4,693 33 Equipment finance 49,322 — 4,581 — Consumer 341 3 383 4 With No Related Allowance Recorded: Real estate mortgage: Commercial $ 54,132 $ 217 $ 36,704 $ 74 Residential 5,405 14 5,187 6 Real estate construction and land: Commercial 7,202 62 7,457 271 Residential — — 20 — Commercial: Cash flow 2,683 1 3,845 46 Asset-based 1,181 15 7,435 48 Equipment finance — — 7,537 — Consumer 797 — 3,345 — Total Non-PCI Loans and Leases With and Without an Allowance Recorded: Real estate mortgage $ 83,206 $ 498 $ 56,604 $ 235 Real estate construction and land 7,945 66 8,639 280 Commercial 77,705 55 44,119 138 Consumer 1,138 3 3,728 4 Total $ 169,994 $ 622 $ 113,090 $ 657 _________________________ (1) For Non-PCI loans and leases reported as impaired at March 31, 2016 and 2015 , amounts were calculated based on the period of time such loans and leases were impaired during the reported period. Troubled debt restructurings are a result of rate reductions, term extensions, fee concessions, and debt forgiveness or a combination thereof. The following tables present new troubled debt restructurings of Non-PCI loans for the periods indicated: Three Months Ended March 31, 2016 2015 Pre- Post- Pre- Post- Modification Modification Modification Modification Outstanding Outstanding Outstanding Outstanding Number Recorded Recorded Number Recorded Recorded Troubled Debt Restructurings: of Loans Investment Investment of Loans Investment Investment (Dollars in thousands) Real estate mortgage: Commercial 4 $ 3,140 $ 3,140 9 $ 5,161 $ 5,113 Residential 1 165 165 5 913 773 Real estate construction and land: Commercial — — — 1 2,610 2,610 Commercial: Cash flow 4 257 257 4 761 582 Asset-based 2 629 629 6 1,399 1,399 Equipment finance 2 2,660 2,660 4 4,133 4,133 Consumer 1 60 60 1 91 91 Total 14 $ 6,911 $ 6,911 30 $ 15,068 $ 14,701 The following tables present troubled debt restructurings that subsequently defaulted for the periods indicated: Three Months Ended March 31, 2016 2015 Troubled Debt Restructurings Number Recorded Number Recorded That Subsequently Defaulted: of Loans Investment (1) of Loans Investment (1) (Dollars in thousands) Real estate mortgage: Commercial 1 $ 230 1 $ 1,511 Residential — — 1 8 Commercial - Asset-based — — 1 385 Total 1 $ 230 (2) 3 $ 1,904 (3) _________________________ (1) The population of defaulted restructured loans for the period indicated includes only those loans restructured during the preceding 12-month period. The table excludes defaulted troubled restructurings in those classes for which the recorded investment was zero at the end of the period. (2) Represents the balance at March 31, 2016 , and there were no charge-offs. (3) Represents the balance at March 31, 2015 , and is net of charge-offs of $772,000 . Allowance for Loan and Lease Losses The following tables present a summary of the activity in the allowance for loan and lease losses on Non‑PCI loans and leases by portfolio segment and PCI loans for the periods indicated: Three Months Ended March 31, 2016 Real Estate Real Estate Construction Total Total Mortgage and Land Commercial Consumer Non-PCI PCI Total (In thousands) Allowance for Loan and Lease Losses: Balance, beginning of period $ 36,654 $ 7,137 $ 61,082 $ 661 $ 105,534 $ 9,577 $ 115,111 Charge-offs (737 ) — (4,045 ) (591 ) (5,373 ) (163 ) (5,536 ) Recoveries 999 152 314 16 1,481 — 1,481 Provision (negative provision) (7,817 ) (413 ) 26,606 789 19,165 140 19,305 Balance, end of period $ 29,099 $ 6,876 $ 83,957 $ 875 $ 120,807 $ 9,554 $ 130,361 Amount of the allowance applicable to loans and leases: Individually evaluated for impairment $ 1,954 $ 21 $ 27,902 $ 163 $ 30,040 Collectively evaluated for impairment $ 27,145 $ 6,855 $ 56,055 $ 712 $ 90,767 Acquired loans with deteriorated credit quality $ 9,554 The ending balance of the loan and lease portfolio is composed of loans and leases: Individually evaluated for impairment $ 90,830 $ 7,945 $ 96,614 $ 1,102 $ 196,491 Collectively evaluated for impairment $ 5,539,467 $ 567,528 $ 7,893,955 $ 109,520 $ 14,110,470 Acquired loans with deteriorated credit quality $ 176,556 Ending balance of loans and leases $ 5,630,297 $ 575,473 $ 7,990,569 $ 110,622 $ 14,306,961 $ 176,556 $ 14,483,517 Three Months Ended March 31, 2015 Real Estate Real Estate Construction Total Total Mortgage and Land Commercial Consumer Non-PCI PCI Total (In thousands) Allowance for Loan and Lease Losses: Balance, beginning of period $ 25,097 $ 4,248 $ 39,858 $ 1,253 $ 70,456 $ 13,999 $ 84,455 Charge-offs (1,453 ) — (8,395 ) (63 ) (9,911 ) (579 ) (10,490 ) Recoveries 1,295 632 410 194 2,531 11 2,542 Provision (negative provision) 5,972 (2,707 ) 13,921 (582 ) 16,604 (733 ) 15,871 Balance, end of period $ 30,911 $ 2,173 $ 45,794 $ 802 $ 79,680 $ 12,698 $ 92,378 Amount of the allowance applicable to loans and leases: Individually evaluated for impairment $ 1,500 $ 55 $ 10,493 $ 178 $ 12,226 Collectively evaluated for impairment $ 29,411 $ 2,118 $ 35,301 $ 624 $ 67,454 Acquired loans with deteriorated credit quality $ 12,698 The ending balance of the loan and lease portfolio is composed of loans and leases: Individually evaluated for impairment $ 59,733 $ 8,639 $ 103,208 $ 3,729 $ 175,309 Collectively evaluated for impairment $ 5,528,697 $ 320,070 $ 5,903,859 $ 89,946 $ 11,842,572 Acquired loans with deteriorated credit quality $ 254,285 Ending balance of loans and leases $ 5,588,430 $ 328,709 $ 6,007,067 $ 93,675 $ 12,017,881 $ 254,285 $ 12,272,166</t>
  </si>
  <si>
    <t>Foreclosed Assets</t>
  </si>
  <si>
    <t>Other Real Estate Owned Net Covered and NonCovered Including Foreclosed Assets [Abstract]</t>
  </si>
  <si>
    <t>Foreclosed Assets The following table summarizes foreclosed assets as of the dates indicated: March 31, December 31, Property Type: 2016 2015 (In thousands) Commercial real estate $ — $ 487 Construction and land development 13,800 13,801 Single family residence 897 952 Total other real estate owned, net 14,697 15,240 Other foreclosed assets 3,613 6,880 Total foreclosed assets, net $ 18,310 $ 22,120 The following table presents the changes in foreclosed assets, net of the valuation allowance, for the period indicated: Foreclosed Assets (In thousands) Balance, December 31, 2015 $ 22,120 Foreclosures 129 Provision for losses — Reductions related to sales (3,939 ) Balance, March 31, 2016 $ 18,310</t>
  </si>
  <si>
    <t>Borrowings and Subordinated Debentures</t>
  </si>
  <si>
    <t>Debt Disclosure [Abstract]</t>
  </si>
  <si>
    <t>Borrowings, Subordinated Debentures and Brokered Deposit</t>
  </si>
  <si>
    <t>Borrowings and Subordinated Debentures Borrowings The following table summarizes our borrowings as of the dates indicated: March 31, 2016 December 31, 2015 Amount Rate Amount Rate (Dollars in thousands) Non‑recourse debt $ 1,401 6.20 % $ 3,914 5.49 % FHLB overnight advances 550,000 0.48 % 618,000 0.27 % Total borrowings $ 551,401 $ 621,914 The non‑recourse debt represents the payment stream of certain equipment leases sold to third parties. The debt is secured by the leased equipment and all interest rates are fixed. As of March 31, 2016 , this debt had a weighted average remaining maturity of 2.3 years. The Bank has established secured and unsecured lines of credit under which it may borrow funds from time to time on a term or overnight basis from the FHLB, the Federal Reserve Bank of San Francisco (“FRBSF”), and other financial institutions. FHLB Secured Lines of Credit. The borrowing arrangement with the FHLB is based on an FHLB program collateralized by a blanket lien on certain qualifying loans that are not pledged to the FRBSF. As of March 31, 2016 , the borrowing capacity under the FHLB secured borrowing lines was $2.3 billion . As of March 31, 2016 and December 31, 2015 , the balances outstanding were $550.0 million and $618.0 million . FRBSF Secured Line of Credit. The Bank has a secured line of credit with the FRBSF. As of March 31, 2016 , the Bank had secured borrowing capacity of $2.1 billion collateralized by liens covering $3.0 billion of certain qualifying loans. As of March 31, 2016 and December 31, 2015 , there were no balances outstanding. Federal Funds Arrangements with Commercial Banks. As of March 31, 2016 , the Bank had uncommitted unsecured lines of credit of $80.0 million with correspondent banks for the purchase of overnight funds, subject to availability of funds. These lines are renewable annually and have no unused commitment fees. As of March 31, 2016 and December 31, 2015 , there were no balances outstanding. In March 2016, the Bank became a member of the American Financial Exchange, through which it may either borrow or lend funds on an overnight basis with a group of pre-approved commercial banks. The availability of funds changes daily. There were no balances outstanding as of March 31, 2016. FHLB Unsecured Line of Credit. During the second quarter of 2015, the Bank obtained a $99.0 million unsecured line of credit with the FHLB for the purchase of overnight funds. As of March 31, 2016 and December 31, 2015, there were no balances outstanding. Subordinated Debentures The following table summarizes the terms of each issuance of subordinated debentures outstanding as of the dates indicated: March 31, 2016 December 31, 2015 Date Maturity Rate Index Series: Amount Rate Amount Rate Issued Date (Quarterly Reset) (Dollars in thousands) Trust V $ 10,310 3.74 % $ 10,310 3.63 % 8/15/2003 9/17/2033 3 month LIBOR + 3.10 Trust VI 10,310 3.68 % 10,310 3.39 % 9/3/2003 9/15/2033 3 month LIBOR + 3.05 Trust CII 5,155 3.59 % 5,155 3.35 % 9/17/2003 9/17/2033 3 month LIBOR + 2.95 Trust VII 61,856 3.37 % 61,856 3.07 % 2/5/2004 4/23/2034 3 month LIBOR + 2.75 Trust CIII 20,619 2.32 % 20,619 2.20 % 8/15/2005 9/15/2035 3 month LIBOR + 1.69 Trust FCCI 16,495 2.23 % 16,495 2.11 % 1/25/2007 3/15/2037 3 month LIBOR + 1.60 Trust FCBI 10,310 2.18 % 10,310 2.06 % 9/30/2005 12/15/2035 3 month LIBOR + 1.55 Trust CS 2005-1 82,475 2.58 % 82,475 2.46 % 11/21/2005 12/15/2035 3 month LIBOR + 1.95 Trust CS 2005-2 128,866 2.57 % 128,866 2.27 % 12/14/2005 1/30/2036 3 month LIBOR + 1.95 Trust CS 2006-1 51,545 2.57 % 51,545 2.27 % 2/22/2006 4/30/2036 3 month LIBOR + 1.95 Trust CS 2006-2 51,550 2.57 % 51,550 2.27 % 9/27/2006 10/30/2036 3 month LIBOR + 1.95 Trust CS 2006-3 (1) 29,335 1.88 % 28,007 1.98 % 9/29/2006 10/30/2036 3 month EURIBOR + 2.05 Trust CS 2006-4 16,470 2.57 % 16,470 2.27 % 12/5/2006 1/30/2037 3 month LIBOR + 1.95 Trust CS 2006-5 6,650 2.57 % 6,650 2.27 % 12/19/2006 1/30/2037 3 month LIBOR + 1.95 Trust CS 2007-2 39,177 2.57 % 39,177 2.27 % 6/13/2007 7/30/2037 3 month LIBOR + 1.95 Gross subordinated debentures 541,123 539,795 Unamortized discount (2) (102,400 ) (103,795 ) Net subordinated debentures $ 438,723 $ 436,000 ___________________ (1) Denomination is in Euros with a value of €25.8 million . (2) Amount represents the fair value adjustment on subordinated debentures assumed in acquisitions. Interest payments made by the Company on subordinated debentures are considered dividend payments under the Board of Governors of the Federal Reserve System (“FRB”) regulations. Bank holding companies, such as PacWest, are required to notify the FRB prior to declaring and paying a dividend during any period in which quarterly and/or cumulative twelve‑month net earnings are insufficient to fund the dividend amount, among other requirements.</t>
  </si>
  <si>
    <t>Commitments and Contingencies</t>
  </si>
  <si>
    <t>Commitments and Contingencies Disclosure [Abstract]</t>
  </si>
  <si>
    <t>Commitments and Contingencies Lending Commitments The Company is a party to financial instruments with off‑balance sheet risk in the normal course of business to meet the financing needs of its customers. These financial instruments include commitments to extend credit, standby letters of credit, and commitments to purchase equipment being acquired for lease to others. Those instruments involve, to varying degrees, elements of credit risk in excess of the amount recognized in the condensed consolidated balance sheets. The contract or notional amounts of those instruments reflect the extent of involvement the Company has in particular classes of financial instruments. The following table presents a summary of the financial instruments described above as of the dates indicated: March 31, December 31, 2016 2015 (In thousands) Loan commitments to extend credit $ 3,812,544 $ 3,580,655 Standby letters of credit 217,610 210,292 Commitments to purchase equipment being acquired for lease to others — 6,663 $ 4,030,154 $ 3,797,61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issued by the Company to guarantee the performance of a customer to a third party. We provide standby letters of credit in conjunction with several of our lending arrangements and property lease obligations. Most guarantees expire within one year from the date of issuance. If a borrower defaults on its commitments subject to any letter of credit issued under these arrangements, we would be required to meet the borrower's financial obligation but would seek repayment of that financial obligation from the borrower. In some cases, borrowers have pledged cash and investment securities as collateral with us under these arrangements. In addition, we invest in low income housing project partnerships, which provide income tax credits, and in small business investment companies that call for capital contributions up to an amount specified in the partnership agreements. As of March 31, 2016 and December 31, 2015 , we had commitments to contribute capital to these entities totaling $21.5 million and $19.2 million . We also had commitments to contribute up to an additional $2.9 million and $2.8 million to 19 and 11 private equity funds at March 31, 2016 and December 31, 2015 . Legal Matters In the ordinary course of our business, the Company is party to various legal actions, which we believe are incidental to the operation of our business. The outcome of such legal actions and the timing of ultimate resolution are inherently difficult to predict. In the opinion of management, based upon currently available information, any resulting liability, in addition to amounts already accrued, and taking into consideration insurance which may be applicable, would not have a material adverse effect on the Company’s financial statements or operations. Kinde Durkee Investigation The United States Attorney's Office for the Eastern District of California is conducting an investigation relating to the handling by First California Bank ("FCB") of its banking relationship with Kinde Durkee. Ms. Durkee, who had maintained certain of her accounts with FCB, was convicted in 2012 of embezzling funds from certain California politicians, among others. FCB was acquired by PacWest Bancorp and merged into Pacific Western Bank in May 2013. We understand that the investigation is focused on whether any civil or criminal laws were violated by FCB or its employees. Pacific Western is cooperating with the investigation.</t>
  </si>
  <si>
    <t>Fair Value Measurements</t>
  </si>
  <si>
    <t>Fair Value Disclosures [Abstract]</t>
  </si>
  <si>
    <t xml:space="preserve"> Fair Value Measurements ASC Topic 820, “ Fair Value Measurement ,” defines fair value, establishes a framework for measuring fair value including a three‑level valuation hierarchy, and expand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Quoted prices (unadjusted) for identical assets or liabilities in active markets. • Level 2: Observable inputs other than Level 1, including quoted prices for similar assets and liabilities in active markets, quoted prices in less active markets, or other observable inputs that can be corroborated by observable market data, either directly or indirectly, for substantially the full term of the financial instrument. This category generally includes municipal securities, government agency and government‑sponsored enterprise securities, collateralized loan obligations, registered publicly rated private label collateralized mortgage obligations ("CMOs") and asset-backed securitizations. • Level 3: Inputs to a valuation methodology that are unobservable, supported by little or no market activity, and significant to the fair value measurement. These valuation methodologies generally include pricing models, discounted cash flow models, or a determination of fair value that requires significant management judgment or estimation. This category also includes observable inputs from a pricing service not corroborated by observable market data, and includes our covered private label CMOs, non-rated private placement private label CMOs, non-rated private placement asset-backed securities, and equity warrants. We use fair value to measure certain assets and liabilities on a recurring basis, primarily securities available‑for‑sale and derivativ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mpaired loans and other real estate owned and also to record impairment on certain assets, such as goodwill, core deposit intangibles, and other long‑lived assets. The following tables present information on the assets measured and recorded at fair value on a recurring basis as of the dates indicated: Fair Value Measurements as of March 31, 2016 Measured on a Recurring Basis: Total Level 1 Level 2 Level 3 (In thousands) Securities available‑for‑sale: Government agency and government‑sponsored enterprise pass-through securities $ 653,865 $ — $ 653,865 $ — Government agency and government‑sponsored enterprise collateralized mortgage obligations 443,732 — 443,732 — Covered private label CMOs 27,863 — — 27,863 Other private label CMOs 107,382 — 60,030 47,352 Municipal securities 1,517,592 — 1,517,592 — Corporate debt securities 45,483 — 45,483 — Collateralized loan obligations 139,572 — 139,572 — SBA securities 202,674 — 202,674 — Asset-backed and other securities 102,423 2,551 83,156 16,716 Total securities available-for-sale 3,240,586 2,551 3,146,104 91,931 Derivative assets 6,654 — 6,654 — Equity warrants 5,033 — — 5,033 Total recurring assets $ 3,252,273 $ 2,551 $ 3,152,758 $ 96,964 Derivative liabilities $ 2,079 $ — $ 2,079 $ — Fair Value Measurements as of December 31, 2015 Measured on a Recurring Basis: Total Level 1 Level 2 Level 3 (In thousands) Securities available‑for‑sale: Government agency and government‑sponsored enterprise pass-through securities $ 767,797 $ — $ 767,797 $ — Government agency and government‑sponsored enterprise collateralized mortgage obligations 486,239 — 486,239 — Covered private label CMOs 29,782 — — 29,782 Other private label CMOs 115,014 — 63,555 51,459 Municipal securities 1,547,331 — 1,547,331 — US Treasury securities 69,380 69,380 — — Corporate debt securities 48,424 — 48,424 — Collateralized loan obligations 132,189 — 132,189 — SBA securities 211,157 — 211,157 — Government‑sponsored enterprise debt securities 36,913 — 36,913 — Asset-backed and other securities 115,211 2,562 94,449 18,200 Total securities available-for-sale 3,559,437 71,942 3,388,054 99,441 Derivative assets 11,919 — 11,919 — Equity warrants 4,914 — — 4,914 Total recurring assets $ 3,576,270 $ 71,942 $ 3,399,973 $ 104,355 Derivative liabilities $ 1,397 $ — $ 1,397 $ — There were no transfers of assets either between Level 1 and Level 2 nor in or out of Level 3 of the fair value hierarchy for assets measured on a recurring basis during the three months ended March 31, 2016 . The following table presents information about quantitative inputs and assumptions used to determine the fair values provided by our third party pricing service for our Level 3 private label CMOs and asset-backed securities available-for-sale measured at fair value on a recurring basis as of March 31, 2016 : Private Label CMOs Asset-Backed Securities Weighted Weighted Range Average Range Average Unobservable Inputs: of Inputs Input of Inputs Input Voluntary annual prepayment speeds 1.5% - 22.4% 10.5% 5% - 40% 14.2% Annual default rates 0.3% - 13.7% 2.4% 1% - 8% 3.7% Loss severity rates 0% - 96.9% 32.6% 10% - 91% 51.8% Discount rates 0.8% - 57.3% 3.8% 1.8% - 5.2% 3.4% The following table presents information about quantitative inputs and assumptions used in the modified Black-Scholes option pricing model to determine the fair value for our Level 3 equity warrants measured at fair value on a recurring basis as of March 31, 2016 : Equity Warrants Weighted Average Unobservable Inputs: Range of Inputs Volatility 18.7% - 161.5% Risk-free interest rate 0.7% - 1.0% Remaining life assumption (in years) 2.0 - 3.7 The following table summarizes activity for our Level 3 private label CMOs and asset-backed securities available-for-sale measured at fair value on a recurring basis for the period indicated: Private Asset-Backed Label CMOs Securities (In thousands) Balance, December 31, 2015 $ 81,241 $ 18,200 Total included in earnings 353 15 Total included in other comprehensive income (1,251 ) (12 ) Net settlements (5,128 ) (1,487 ) Balance, March 31, 2016 $ 75,215 $ 16,716 The following table summarizes activity for our Level 3 equity warrants measured at fair value on a recurring basis for the period indicated: Equity Warrants (In thousands) Balance, December 31, 2015 $ 4,914 Total included in earnings (274 ) Sales (42 ) Issuances 435 Balance, March 31, 2016 $ 5,033 The following tables present assets measured at fair value on a non‑recurring basis as of the dates indicated: Fair Value Measurement as of March 31, 2016 Measured on a Non‑Recurring Basis: Total Level 1 Level 2 Level 3 (In thousands) Impaired Non‑PCI loans $ 95,310 $ — $ 2,121 $ 93,189 Fair Value Measurement as of December 31, 2015 Measured on a Non‑Recurring Basis: Total Level 1 Level 2 Level 3 (In thousands) Impaired Non‑PCI loans $ 40,817 $ — $ 9,367 $ 31,450 Other real estate owned 14,101 — 14,101 — Investments carried at cost 107 — — 107 Total non-recurring $ 55,025 $ — $ 23,468 $ 31,557 The following table presents losses recognized on assets measured on a nonrecurring basis for the periods indicated: Three Months Ended March 31, Losses on Assets Measured on a Non‑Recurring Basis: 2016 2015 (In thousands) Impaired Non‑PCI loans $ (12,909 ) $ (9,192 ) Other real estate owned — (124 ) Total loss $ (12,909 ) $ (9,316 ) The following table presents the valuation methodology and unobservable inputs for Level 3 assets measured at fair value on a nonrecurring basis as of March 31, 2016 : Valuation Unobservable Weighted Asset: Fair Value Technique Inputs Range Average (In thousands) Impaired Non-PCI loans $ 52,516 Discounted cash flows Discount rates 0% - 9.04% 6.33% Impaired Non-PCI loans 38,910 Third party appraisals Discounts 10.00% - 28.44% 25.25% Impaired Non-PCI loans 1,763 Third party appraisals No discounts Total non-recurring Level 3 $ 93,189 ASC Topic 825, “ Financial Instruments ,”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 The following tables present a summary of the carrying values and estimated fair values of certain financial instruments as of the dates indicated: March 31, 2016 Carrying or Contract Estimated Fair Value Amount Total Level 1 Level 2 Level 3 ( In thousands ) Financial Assets: Cash and due from banks $ 161,977 $ 161,977 $ 161,977 $ — $ — Interest‑earning deposits in financial institutions 357,541 357,541 357,541 — — Securities available‑for‑sale 3,240,586 3,240,586 2,551 3,146,104 91,931 Investment in FHLB stock 17,250 17,250 — 17,250 — Investments carried at cost 1,990 4,950 — — 4,950 Loans and leases, net 14,353,156 14,337,455 — 2,121 14,335,334 Derivative assets 6,654 6,654 — 6,654 — Equity warrants 5,033 5,033 — — 5,033 Financial Liabilities: Deposits: Demand, money market, interest checking, and savings deposits 11,956,102 11,956,102 — 11,956,102 — Time deposits 3,485,273 3,484,782 — 3,484,782 — Borrowings 551,401 551,401 550,000 1,401 — Subordinated debentures 438,723 421,669 — 421,669 — Derivative liabilities 2,079 2,079 — 2,079 — December 31, 2015 Carrying or Contract Estimated Fair Value Amount Total Level 1 Level 2 Level 3 ( In thousands ) Financial Assets: Cash and due from banks $ 161,020 $ 161,020 $ 161,020 $ — $ — Interest‑earning deposits in financial institutions 235,466 235,466 235,466 — — Securities available‑for‑sale 3,559,437 3,559,437 71,942 3,388,054 99,441 Investment in FHLB stock 19,710 19,710 — 19,710 — Investments carried at cost 2,267 6,789 — — 6,789 Loans and leases, net 14,363,143 14,393,558 — 9,367 14,384,191 Derivative assets 11,919 11,919 — 11,919 — Equity warrants 4,914 4,914 — — 4,914 Financial Liabilities: Deposits: Demand, money market, interest checking, and savings deposits 11,513,826 11,513,826 — 11,513,826 — Time deposits 4,152,356 4,152,920 — 4,152,920 — Borrowings 621,914 622,438 618,000 4,438 — Subordinated debentures 436,000 419,762 — 419,762 — Derivative liabilities 1,397 1,397 — 1,397 — For information regarding the valuation methodologies used to measure our assets recorded at fair value (under ASC Topic 820), and for estimating fair value for financial instruments not recorded at fair value (under ASC Topic 825), see Note 1 - Nature of Operations and Summary of Significant Accounting Policies and Note 13 - Fair Value Measurements to the Consolidated Financial Statements of the Company's 2015 Annual Report on Form 10-K. Limitations Fair value estimates are made at a specific point in time and are based on relevant market information and information about the financial instrument. These estimates do not reflect income taxes or any premium or discount that could result from offering for sale at one time the Company’s entire holdings of a particular financial instrument. Because no market exists for a portion of the Company’s financial instruments, fair value estimates are based on what management believes to be reasonable judgments regarding expected future cash flows, current economic conditions, risk characteristics of various financial instruments, and other factors. These estimated fair values are subjective in nature and involve uncertainties and matters of significant judgment and therefore cannot be determined with precision. Changes in assumptions could significantly affect the estimates. Since the fair values have been estimated as of March 31, 2016 , the amounts that will actually be realized or paid at settlement or maturity of the instruments could be significantly different.</t>
  </si>
  <si>
    <t>Earnings Per Share</t>
  </si>
  <si>
    <t>Earnings Per Share [Abstract]</t>
  </si>
  <si>
    <t>Earnings Per Share The following table presents the computations of basic and diluted net earnings per share for the periods indicated: Three Months Ended March 31, December 31, March 31, 2016 2015 2015 (Dollars in thousands, except per share data) Basic Earnings Per Share: Net earnings $ 90,456 $ 71,841 $ 73,079 Less: Earnings allocated to unvested restricted stock (1) (1,067 ) (690 ) (819 ) Net earnings allocated to common shares $ 89,389 $ 71,151 $ 72,260 Weighted-average basic shares and unvested restricted stock outstanding 121,598 120,385 103,035 Less: Weighted-average unvested restricted stock outstanding (1,392 ) (1,133 ) (1,122 ) Weighted-average basic shares outstanding 120,206 119,252 101,913 Basic earnings per share $ 0.74 $ 0.60 $ 0.71 Diluted Earnings Per Share: Net earnings allocated to common shares $ 89,389 $ 71,151 $ 72,260 Weighted-average basic shares outstanding 120,206 119,252 101,913 Diluted earnings per share $ 0.74 $ 0.60 $ 0.71 ________________________ (1) Represents cash dividends paid to holders of unvested restricted stock, net of estimated forfeitures, plus undistributed earnings amounts available to holders of unvested restricted stock, if any.</t>
  </si>
  <si>
    <t>Stock Based Compensation</t>
  </si>
  <si>
    <t>Disclosure of Compensation Related Costs, Share-based Payments [Abstract]</t>
  </si>
  <si>
    <t>Stock-Based Compensation The Company’s 2003 Stock Incentive Plan, or the 2003 Plan, permits stock-based compensation awards to officers, directors, key employees and consultants. As of March 31, 2016 , the 2003 Plan authorized grants of stock‑based compensation instruments to purchase or issue up to 19,686,565 shares of Company common stock, subject to adjustments provided by the 2003 Plan. As of March 31, 2016 , there were 12,616,206 shares available for grant under the 2003 Plan. Restricted stock amortization totaled $5.0 million , $3.8 million , and $3.1 million for the three months ended March 31, 2016 , December 31, 2015 and March 31, 2015 . Such amounts are included in "Compensation expense" on the condensed consolidated statements of earnings. The amount of unrecognized compensation expense related to unvested time-based restricted stock awards ("TRSAs") and performance-based restricted stock units ("PRSUs") as of March 31, 2016 totaled $51.8 million . Time-Based Restricted Stock Awards At March 31, 2016 , there were 1,562,557 shares of unvested TRSAs outstanding. The TRSAs generally vest over a service period of three or four years from the date of the grant or immediately upon the death of an employee. Compensation expense related to TRSAs is based on the fair value of the underlying stock on the award date and is recognized over the vesting period using the straight‑line method. Performance-Based Restricted Stock Units At March 31, 2016, there were 153,715 shares of unvested PRSUs outstanding. The PRSUs will vest only if performance goals with respect to certain financial metrics are met over a three-year performance period. Compensation expense related to PRSUs is based on the fair value of the underlying stock on the award date and is amortized over the vesting period using the straight-line method unless it is determined that: (1) attainment of the financial metrics is less than probable, in which case a portion of the amortization is suspended, or (2) attainment of the financial metrics is improbable, in which case a portion of the previously recognized amortization is reversed and also suspended.</t>
  </si>
  <si>
    <t>Recently Issued Accounting Standards</t>
  </si>
  <si>
    <t>Recently Issued Accounting Standards [Abstract]</t>
  </si>
  <si>
    <t>Recently Issued Accounting Standards In May 2014, the Financial Accounting Standards Board ("FASB") issued Accounting Standards Update ("ASU") 2014-09, " Revenue Recognition (Topic 606): Revenue from Contracts with Customers." ASU 2014-09 requires an entity to recognize the amount of revenue to which it expects to be entitled for the transfer of promised goods or services to customers. ASU 2014-09 will replace most existing revenue recognition guidance in GAAP when it becomes effective. The standard permits the use of either the retrospective or cumulative effect transition method. The Company is evaluating the effect that ASU 2014-09 will have on its financial statements and related disclosures. The Company has not yet selected a transition method nor has it determined the effect of the standard on its ongoing financial reporting. In August 2015, the FASB issued ASU 2015-14, "Revenue from Contracts with Customers (Topic 606): Deferral of the Effective Date," which deferred the effective date of ASU 2014-09 to annual and interim periods beginning after December 15, 2017. Early application is not permitted. In January 2016, the FASB issued ASU 2016-01, " Financial Instruments - Overall (Subtopic 825-10): Recognition and Measurement of Financial Assets and Financial Liabilities ," which will significantly change the income statement impact of equity investments and the recognition of changes in fair value of financial liabilities when the fair value option is elected. For equity investments with readily determinable fair values, entities must measure these investments at fair value and recognized changes in fair value in net income. For equity investments without readily determinable fair values, entities have the option to either measure these investments at fair value or at cost adjusted for changes in observable prices minus impairment. Changes in measurement under either alternative must be recognized in net income. ASU 2016-01 will be effective for annual and interim periods beginning after December 15, 2017. The Company is evaluating the effect that ASU 2016-01 will have on its financial statements and related disclosures. In February 2016, the FASB issued ASU 2016-02, " Leases (Topic 842) ," which, among other things, requires lessees to recognize most leases on-balance sheet, which will result in an increase in their reported assets and liabilities. Lessor accounting remains substantially similar to current U.S. GAAP. ASU 2016-02 supersedes Topic 840, Leases . ASU 2016-02 is effective for annual and interim periods in fiscal years beginning after December 15, 2018. ASU 2016-02 mandates a modified retrospective transition method for all entities. The Company is evaluating the effect that ASU 2016-02 will have on its financial statements and related disclosures. In March 2016, the FASB issued ASU 2016-07, Simplifying the Transition to the Equity Method of Accounting , which eliminates the requirement for an investor to retroactively apply the equity method when its increase in ownership interest (or degree of influence) in an investee triggers equity method accounting. ASU 2016-07 is effective for interim and annual periods in fiscal years beginning after December 15, 2016. The amendments should be applied prospectively upon their effective date to increases in the level of ownership interest or degree of influence that result in the adoption of the equity method. Earlier application is permitted. ASU 2016-07 does not require additional disclosures at transition. The Company does not expect the effect of ASU 2016-06 to have a material impact on its financial statements and related disclosures. In March 2016, the FASB issued ASU 2016-09, Improvements to Employee Share-Based Payment Accounting , which is intended to improve the accounting for share-based payment transactions as part of the FASB’s simplification initiative. ASU 2016-09 changes aspects of the accounting for share-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ASU 2016-09 is effective for fiscal years beginning after December 15, 2016, and interim periods within those years. Early adoption is permitted in any interim or annual period provided that the entire ASU is adopted. If an entity early adopts the amendments after the first interim period, the adoption date is as of the beginning of the year for the issues adopted by the cumulative-effect and prospective methods and any adjustments to previously reported interim periods of that fiscal year should be included in the year-to-date results. If those previously reported interim results appear in any future filings, they are reported on the revised basis. The Company does not expect the effect of ASU 2016-09 to have a material impact on its financial statements and related disclosures in the period of adoption. In subsequent periods, we expect the requirements of ASU 2016-09 to result in fluctuations in our effective tax rate from period to period based upon the timing of share-based award vestings.</t>
  </si>
  <si>
    <t>Subsequent Events</t>
  </si>
  <si>
    <t>Subsequent Events [Abstract]</t>
  </si>
  <si>
    <t>Subsequent Events Common Stock Dividends On May 2, 2016 , the Company announced that the Board of Directors had declared a quarterly cash dividend of $0.50 per common share. The cash dividend is payable on May 31, 2016 to stockholders of record at the close of business on May 16, 2016 . We have evaluated events that have occurred subsequent to March 31, 2016 and have concluded there are no other subsequent events that would require recognition in the accompanying consolidated financial statements.</t>
  </si>
  <si>
    <t>Acquisitions (Tables)</t>
  </si>
  <si>
    <t>Business Acquisition, Integration, Restructuring and Other Related Costs</t>
  </si>
  <si>
    <t>The costs shown for the three months ended March 31, 2016 and December 31, 2015 relate to the Square 1 acquisition and ongoing systems integration. The following table presents the components of acquisition, integration and reorganization costs for the periods indicated: Three Months Ended March 31, December 31, March 31, 2016 2015 2015 (In thousands) Acquisition, Integration and Reorganization Costs: Severance and employee-related $ — $ 10,500 $ — System conversion and integration 200 3,802 — Asset write-downs, lease terminations and other facilities-related — 125 — Investment banking deal costs — — 1,050 Other (legal, accounting, insurance, consulting) — 3,173 950 Total acquisition, integration and reorganization costs $ 200 $ 17,600 $ 2,000</t>
  </si>
  <si>
    <t>Goodwill and Other Intangible Assets (Tables)</t>
  </si>
  <si>
    <t>Goodwill Disclosure</t>
  </si>
  <si>
    <t>The following table presents the changes in the carrying amount of goodwill for the period indicated: Goodwill (In thousands) Balance, December 31, 2015 $ 2,176,291 Reduction due to sale of PWEF leasing unit (500 ) Balance, March 31, 2016 $ 2,175,791</t>
  </si>
  <si>
    <t>Intangible Assets Disclosure</t>
  </si>
  <si>
    <t>The following table presents the changes in CDI and CRI and the related accumulated amortization for the periods indicated: Three Months Ended March 31, December 31, March 31, 2016 2015 2015 (In thousands) Gross Amount of CDI and CRI: Balance, beginning of period $ 95,524 $ 53,090 $ 53,090 Additions — 45,426 — Fully amortized portion — (2,992 ) — Reduction due to sale of PWEF leasing unit (1,700 ) — — Balance, end of period 93,824 95,524 53,090 Accumulated Amortization: Balance, beginning of period (42,304 ) (40,386 ) (35,886 ) Amortization (4,746 ) (4,910 ) (1,501 ) Fully amortized portion — 2,992 — Reduction due to sale of PWEF leasing unit 1,363 — — Balance, end of period (45,687 ) (42,304 ) (37,387 ) Net CDI and CRI, end of period $ 48,137 $ 53,220 $ 15,703</t>
  </si>
  <si>
    <t>Investment Securities (Tables)</t>
  </si>
  <si>
    <t>Schedule of Available-for-sale Securities Reconciliation</t>
  </si>
  <si>
    <t>The following table presents amortized cost, gross unrealized gains and losses, and carrying values of securities available-for-sale as of the dates indicated: March 31, 2016 December 31, 2015 Gross Gross Gross Gross Amortized Unrealized Unrealized Fair Amortized Unrealized Unrealized Fair Security Type: Cost Gains Losses Value Cost Gains Losses Value (In thousands) Residential mortgage-backed securities: Government agency and government-sponsored enterprise pass-through securities $ 642,233 $ 12,865 $ (1,233 ) $ 653,865 $ 759,881 $ 12,075 $ (4,159 ) $ 767,797 Government agency and government-sponsored enterprise collateralized mortgage obligations 431,456 12,515 (239 ) 443,732 486,065 3,584 (3,410 ) 486,239 Covered private label collateralized mortgage obligations 23,026 5,064 (227 ) 27,863 24,113 5,794 (125 ) 29,782 Other private label collateralized mortgage obligations 108,019 246 (883 ) 107,382 115,952 43 (981 ) 115,014 Municipal securities 1,457,795 59,886 (89 ) 1,517,592 1,508,968 39,435 (1,072 ) 1,547,331 US Treasury securities — — — — 70,196 — (816 ) 69,380 Corporate debt securities 47,269 303 (2,089 ) 45,483 49,047 327 (950 ) 48,424 Collateralized loan obligations 142,637 42 (3,107 ) 139,572 133,192 128 (1,131 ) 132,189 SBA securities 201,934 947 (207 ) 202,674 211,946 41 (830 ) 211,157 Government-sponsored enterprise debt securities — — — — 36,302 611 — 36,913 Asset-backed and other securities 104,182 135 (1,894 ) 102,423 116,723 119 (1,631 ) 115,211 Total $ 3,158,551 $ 92,003 $ (9,968 ) $ 3,240,586 $ 3,512,385 $ 62,157 $ (15,105 ) $ 3,559,437</t>
  </si>
  <si>
    <t>Unrealized losses on investment securities</t>
  </si>
  <si>
    <t>The following tables present the gross unrealized losses and fair values of securities available-for-sale that were in unrealized loss positions, for which other-than-temporary impairments have not been recognized in earnings, as of the dates indicated: March 31, 2016 Less Than 12 Months 12 Months or More Total Gross Gross Gross Fair Unrealized Fair Unrealized Fair Unrealized Security Type: Value Losses Value Losses Value Losses (In thousands) Residential mortgage-backed securities: Government agency and government- sponsored enterprise pass-through securities $ 196,388 $ (1,135 ) $ 9,422 $ (98 ) $ 205,810 $ (1,233 ) Government agency and government- sponsored enterprise collateralized mortgage obligations 33,702 (239 ) — — 33,702 (239 ) Covered private label collateralized mortgage obligations 1,239 (98 ) 849 (129 ) 2,088 (227 ) Other private label collateralized mortgage obligations 59,407 (838 ) 1,029 (45 ) 60,436 (883 ) Municipal securities 18,108 (55 ) 5,496 (34 ) 23,604 (89 ) Corporate debt securities 28,180 (2,089 ) — — 28,180 (2,089 ) Collateralized loan obligations 106,773 (2,121 ) 23,355 (986 ) 130,128 (3,107 ) SBA securities 87,150 (207 ) — — 87,150 (207 ) Asset-backed and other securities 64,013 (1,285 ) 15,923 (609 ) 79,936 (1,894 ) Total $ 594,960 $ (8,067 ) $ 56,074 $ (1,901 ) $ 651,034 $ (9,968 ) December 31, 2015 Less Than 12 Months 12 Months or More Total Gross Gross Gross Fair Unrealized Fair Unrealized Fair Unrealized Security Type: Value Losses Value Losses Value Losses (In thousands) Residential mortgage-backed securities: Government agency and government- sponsored enterprise pass-through securities $ 391,642 $ (3,893 ) $ 9,342 $ (266 ) $ 400,984 $ (4,159 ) Government agency and government- sponsored enterprise collateralized mortgage obligations 314,284 (2,769 ) 14,230 (641 ) 328,514 (3,410 ) Covered private label collateralized mortgage obligations 1,354 (57 ) 568 (68 ) 1,922 (125 ) Other private label collateralized mortgage obligations 92,179 (943 ) 1,070 (38 ) 93,249 (981 ) Municipal securities 126,892 (1,061 ) 531 (11 ) 127,423 (1,072 ) US Treasury securities 69,380 (816 ) — — 69,380 (816 ) Corporate debt securities 29,379 (950 ) — — 29,379 (950 ) Collateralized loan obligations 100,993 (1,131 ) — — 100,993 (1,131 ) SBA securities 179,942 (830 ) — — 179,942 (830 ) Asset-backed and other securities 71,619 (1,182 ) 16,091 (449 ) 87,710 (1,631 ) Total $ 1,377,664 $ (13,632 ) $ 41,832 $ (1,473 ) $ 1,419,496 $ (15,105 )</t>
  </si>
  <si>
    <t>Investments Classified by Contractual Maturity Date</t>
  </si>
  <si>
    <t>The following table presents the contractual maturities of our available-for-sale securities portfolio based on amortized cost and carrying value as of the date indicated: March 31, 2016 Amortized Fair Maturity: Cost Value (In thousands) Due in one year or less $ 12,821 $ 12,628 Due after one year through five years 216,420 219,110 Due after five years through ten years 603,523 619,214 Due after ten years 2,325,787 2,389,634 Total securities available-for-sale $ 3,158,551 $ 3,240,586</t>
  </si>
  <si>
    <t>Investment Income</t>
  </si>
  <si>
    <t>The following table presents the composition of our interest income on investment securities for the periods indicated: Three Months Ended March 31, December 31, March 31, 2016 2015 2015 (In thousands) Taxable interest $ 11,396 $ 12,730 $ 7,473 Non-taxable interest 10,726 10,459 3,894 Dividend income 425 459 828 Total interest income on investment securities $ 22,547 $ 23,648 $ 12,195</t>
  </si>
  <si>
    <t>Loans and Leases (Tables)</t>
  </si>
  <si>
    <t>Accounts, Notes, Loans and Financing Receivable [Line Items]</t>
  </si>
  <si>
    <t>Schedule Of Composition of Loans Portfolio</t>
  </si>
  <si>
    <t>The following table summarizes the composition of our loan and lease portfolio as of the dates indicated: March 31, 2016 December 31, 2015 Non-PCI Non-PCI Loans PCI Loans PCI and Leases Loans Total and Leases Loans Total (In thousands) Real estate mortgage $ 5,649,282 $ 160,122 $ 5,809,404 $ 5,706,903 $ 168,725 $ 5,875,628 Real estate construction and land 584,968 2,689 587,657 534,307 2,656 536,963 Commercial 8,021,092 13,513 8,034,605 7,977,067 17,415 7,994,482 Consumer 110,573 283 110,856 120,793 299 121,092 Total gross loans and leases 14,365,915 176,607 14,542,522 14,339,070 189,095 14,528,165 Deferred fees and costs (58,954 ) (51 ) (59,005 ) (49,861 ) (50 ) (49,911 ) Total loans and leases, net of deferred fees 14,306,961 176,556 14,483,517 14,289,209 189,045 14,478,254 Allowance for loan and lease losses (120,807 ) (9,554 ) (130,361 ) (105,534 ) (9,577 ) (115,111 ) Total net loans and leases $ 14,186,154 $ 167,002 $ 14,353,156 $ 14,183,675 $ 179,468 $ 14,363,143</t>
  </si>
  <si>
    <t>Delinquent loans in loan portfolio</t>
  </si>
  <si>
    <t>The following tables present an aging analysis of our Non‑PCI loans and leases by portfolio segment and class as of the dates indicated: March 31, 2016 30 - 89 90 or More Days Days Total Past Due Past Due Past Due Current Total (In thousands) Real estate mortgage: Commercial $ 16,655 $ 10,638 $ 27,293 $ 4,525,668 $ 4,552,961 Residential 2,187 559 2,746 1,074,590 1,077,336 Total real estate mortgage 18,842 11,197 30,039 5,600,258 5,630,297 Real estate construction and land: Commercial — — — 305,529 305,529 Residential — — — 269,944 269,944 Total real estate construction and land — — — 575,473 575,473 Commercial: Cash flow 766 2,013 2,779 3,163,035 3,165,814 Asset-based 4 — 4 2,588,912 2,588,916 Venture capital 9,554 — 9,554 1,493,057 1,502,611 Equipment finance 2,244 2,140 4,384 728,844 733,228 Total commercial 12,568 4,153 16,721 7,973,848 7,990,569 Consumer 30 708 738 109,884 110,622 Total Non-PCI loans and leases $ 31,440 $ 16,058 $ 47,498 $ 14,259,463 $ 14,306,961 December 31, 2015 30 - 89 90 or More Days Days Total Past Due Past Due Past Due Current Total (In thousands) Real estate mortgage: Commercial $ 3,947 $ 13,075 $ 17,022 $ 4,534,936 $ 4,551,958 Residential 3,391 905 4,296 1,131,809 1,136,105 Total real estate mortgage 7,338 13,980 21,318 5,666,745 5,688,063 Real estate construction and land: Commercial — — — 343,360 343,360 Residential — — — 184,360 184,360 Total real estate construction and land — — — 527,720 527,720 Commercial: Cash flow 2,048 1,427 3,475 3,058,793 3,062,268 Asset-based 1 — 1 2,547,532 2,547,533 Venture capital 250 700 950 1,451,477 1,452,427 Equipment finance 359 94 453 889,896 890,349 Total commercial 2,658 2,221 4,879 7,947,698 7,952,577 Consumer 626 1,307 1,933 118,916 120,849 Total Non-PCI loans and leases $ 10,622 $ 17,508 $ 28,130 $ 14,261,079 $ 14,289,209</t>
  </si>
  <si>
    <t>Schedule Of Non Accrual and Performing Restructured Impaired Financing Receivables</t>
  </si>
  <si>
    <t>The following table presents the composition of our impaired loans and leases as of the dates indicated: March 31, 2016 December 31, 2015 Performing Total Performing Total Nonaccrual Restructured Impaired Nonaccrual Restructured Impaired Loans/Leases Loans Loans/Leases Loans/Leases Loans Loans/Leases (In thousands) Real estate mortgage $ 36,164 $ 55,124 $ 91,288 $ 57,277 $ 27,133 $ 84,410 Real estate construction and land 370 7,575 7,945 372 7,631 8,003 Commercial 92,958 3,901 96,859 69,839 5,221 75,060 Consumer 926 229 1,155 1,531 197 1,728 Total $ 130,418 $ 66,829 $ 197,247 $ 129,019 $ 40,182 $ 169,201 The following table presents our nonaccrual and performing Non‑PCI loans and leases by portfolio segment and class as of the dates indicated: March 31, 2016 December 31, 2015 Nonaccrual Performing Total Nonaccrual Performing Total (In thousands) Real estate mortgage: Commercial $ 30,357 $ 4,522,604 $ 4,552,961 $ 52,363 $ 4,499,595 $ 4,551,958 Residential 5,807 1,071,529 1,077,336 4,914 1,131,191 1,136,105 Total real estate mortgage 36,164 5,594,133 5,630,297 57,277 5,630,786 5,688,063 Real estate construction and land: Commercial — 305,529 305,529 — 343,360 343,360 Residential 370 269,574 269,944 372 183,988 184,360 Total real estate construction and land 370 575,103 575,473 372 527,348 527,720 Commercial: Cash flow 39,665 3,126,149 3,165,814 15,800 3,046,468 3,062,268 Asset-based 2,046 2,586,870 2,588,916 2,505 2,545,028 2,547,533 Venture capital — 1,502,611 1,502,611 124 1,452,303 1,452,427 Equipment finance 51,247 681,981 733,228 51,410 838,939 890,349 Total commercial 92,958 7,897,611 7,990,569 69,839 7,882,738 7,952,577 Consumer 926 109,696 110,622 1,531 119,318 120,849 Total Non-PCI loans and leases $ 130,418 $ 14,176,543 $ 14,306,961 $ 129,019 $ 14,160,190 $ 14,289,209</t>
  </si>
  <si>
    <t>CV of Loans Held for Investment by class by performing and nonperforming</t>
  </si>
  <si>
    <t>The following table presents the credit risk rating categories for Non‑PCI loans and leases by portfolio segment and class as of the dates indicated. Nonclassified loans and leases are those with a credit risk rating of either pass or special mention, while classified loans and leases are those with a credit risk rating of either substandard or doubtful. March 31, 2016 December 31, 2015 Classified Nonclassified Total Classified Nonclassified Total (In thousands) Real estate mortgage: Commercial $ 65,532 $ 4,487,429 $ 4,552,961 $ 98,436 $ 4,453,522 $ 4,551,958 Residential 18,361 1,058,975 1,077,336 12,627 1,123,478 1,136,105 Total real estate mortgage 83,893 5,546,404 5,630,297 111,063 5,577,000 5,688,063 Real estate construction and land: Commercial 558 304,971 305,529 571 342,789 343,360 Residential 1,382 268,562 269,944 1,395 182,965 184,360 Total real estate construction and land 1,940 573,533 575,473 1,966 525,754 527,720 Commercial: Cash flow 209,108 2,956,706 3,165,814 183,726 2,878,542 3,062,268 Asset-based 22,236 2,566,680 2,588,916 19,340 2,528,193 2,547,533 Venture capital 14,889 1,487,722 1,502,611 19,105 1,433,322 1,452,427 Equipment finance 51,247 681,981 733,228 54,054 836,295 890,349 Total commercial 297,480 7,693,089 7,990,569 276,225 7,676,352 7,952,577 Consumer 1,385 109,237 110,622 2,500 118,349 120,849 Total Non-PCI loans and leases $ 384,698 $ 13,922,263 $ 14,306,961 $ 391,754 $ 13,897,455 $ 14,289,209</t>
  </si>
  <si>
    <t>Troubled Debt Restructurings on Financing Receivables</t>
  </si>
  <si>
    <t>The following tables present new troubled debt restructurings of Non-PCI loans for the periods indicated: Three Months Ended March 31, 2016 2015 Pre- Post- Pre- Post- Modification Modification Modification Modification Outstanding Outstanding Outstanding Outstanding Number Recorded Recorded Number Recorded Recorded Troubled Debt Restructurings: of Loans Investment Investment of Loans Investment Investment (Dollars in thousands) Real estate mortgage: Commercial 4 $ 3,140 $ 3,140 9 $ 5,161 $ 5,113 Residential 1 165 165 5 913 773 Real estate construction and land: Commercial — — — 1 2,610 2,610 Commercial: Cash flow 4 257 257 4 761 582 Asset-based 2 629 629 6 1,399 1,399 Equipment finance 2 2,660 2,660 4 4,133 4,133 Consumer 1 60 60 1 91 91 Total 14 $ 6,911 $ 6,911 30 $ 15,068 $ 14,701</t>
  </si>
  <si>
    <t>Subsequently Defaulted Trouble Debt Restructurings</t>
  </si>
  <si>
    <t>The following tables present troubled debt restructurings that subsequently defaulted for the periods indicated: Three Months Ended March 31, 2016 2015 Troubled Debt Restructurings Number Recorded Number Recorded That Subsequently Defaulted: of Loans Investment (1) of Loans Investment (1) (Dollars in thousands) Real estate mortgage: Commercial 1 $ 230 1 $ 1,511 Residential — — 1 8 Commercial - Asset-based — — 1 385 Total 1 $ 230 (2) 3 $ 1,904 (3) _________________________ (1) The population of defaulted restructured loans for the period indicated includes only those loans restructured during the preceding 12-month period. The table excludes defaulted troubled restructurings in those classes for which the recorded investment was zero at the end of the period. (2) Represents the balance at March 31, 2016 , and there were no charge-offs. (3) Represents the balance at March 31, 2015 , and is net of charge-offs of $772,000 .</t>
  </si>
  <si>
    <t>Certain Loans Acquired in Transfer Not Accounted for as Debt Securities Acquired During Period</t>
  </si>
  <si>
    <t>The following tables present a summary of the activity in the allowance for loan and lease losses on Non‑PCI loans and leases by portfolio segment and PCI loans for the periods indicated: Three Months Ended March 31, 2016 Real Estate Real Estate Construction Total Total Mortgage and Land Commercial Consumer Non-PCI PCI Total (In thousands) Allowance for Loan and Lease Losses: Balance, beginning of period $ 36,654 $ 7,137 $ 61,082 $ 661 $ 105,534 $ 9,577 $ 115,111 Charge-offs (737 ) — (4,045 ) (591 ) (5,373 ) (163 ) (5,536 ) Recoveries 999 152 314 16 1,481 — 1,481 Provision (negative provision) (7,817 ) (413 ) 26,606 789 19,165 140 19,305 Balance, end of period $ 29,099 $ 6,876 $ 83,957 $ 875 $ 120,807 $ 9,554 $ 130,361 Amount of the allowance applicable to loans and leases: Individually evaluated for impairment $ 1,954 $ 21 $ 27,902 $ 163 $ 30,040 Collectively evaluated for impairment $ 27,145 $ 6,855 $ 56,055 $ 712 $ 90,767 Acquired loans with deteriorated credit quality $ 9,554 The ending balance of the loan and lease portfolio is composed of loans and leases: Individually evaluated for impairment $ 90,830 $ 7,945 $ 96,614 $ 1,102 $ 196,491 Collectively evaluated for impairment $ 5,539,467 $ 567,528 $ 7,893,955 $ 109,520 $ 14,110,470 Acquired loans with deteriorated credit quality $ 176,556 Ending balance of loans and leases $ 5,630,297 $ 575,473 $ 7,990,569 $ 110,622 $ 14,306,961 $ 176,556 $ 14,483,517 Three Months Ended March 31, 2015 Real Estate Real Estate Construction Total Total Mortgage and Land Commercial Consumer Non-PCI PCI Total (In thousands) Allowance for Loan and Lease Losses: Balance, beginning of period $ 25,097 $ 4,248 $ 39,858 $ 1,253 $ 70,456 $ 13,999 $ 84,455 Charge-offs (1,453 ) — (8,395 ) (63 ) (9,911 ) (579 ) (10,490 ) Recoveries 1,295 632 410 194 2,531 11 2,542 Provision (negative provision) 5,972 (2,707 ) 13,921 (582 ) 16,604 (733 ) 15,871 Balance, end of period $ 30,911 $ 2,173 $ 45,794 $ 802 $ 79,680 $ 12,698 $ 92,378 Amount of the allowance applicable to loans and leases: Individually evaluated for impairment $ 1,500 $ 55 $ 10,493 $ 178 $ 12,226 Collectively evaluated for impairment $ 29,411 $ 2,118 $ 35,301 $ 624 $ 67,454 Acquired loans with deteriorated credit quality $ 12,698 The ending balance of the loan and lease portfolio is composed of loans and leases: Individually evaluated for impairment $ 59,733 $ 8,639 $ 103,208 $ 3,729 $ 175,309 Collectively evaluated for impairment $ 5,528,697 $ 320,070 $ 5,903,859 $ 89,946 $ 11,842,572 Acquired loans with deteriorated credit quality $ 254,285 Ending balance of loans and leases $ 5,588,430 $ 328,709 $ 6,007,067 $ 93,675 $ 12,017,881 $ 254,285 $ 12,272,166</t>
  </si>
  <si>
    <t>Non Purchased Credit Impaired Loans and Leases</t>
  </si>
  <si>
    <t>Impaired Financing Receivables, Average Balances And Interest Income Recognized</t>
  </si>
  <si>
    <t>The following tables present information regarding our Non‑PCI impaired loans and leases by portfolio segment and class as of and for the dates indicated: March 31, 2016 December 31, 2015 Unpaid Unpaid Recorded Principal Related Recorded Principal Related Investment Balance Allowance Investment Balance Allowance (In thousands) With An Allowance Recorded: Real estate mortgage: Commercial $ 25,440 $ 26,632 $ 1,206 $ 17,967 $ 19,219 $ 777 Residential 4,198 4,352 748 2,278 2,435 681 Real estate construction and land: Residential 743 743 21 747 747 26 Commercial: Cash flow 37,894 44,786 9,965 14,072 20,312 7,079 Asset-based 3,696 4,250 1,973 3,901 4,423 2,511 Equipment finance 51,247 58,862 15,964 11,193 11,894 8,032 Consumer 359 365 163 365 372 157 With No Related Allowance Recorded: Real estate mortgage: Commercial $ 55,460 $ 65,094 $ 58,678 $ 68,333 Residential 6,190 12,347 5,487 11,406 Real estate construction and land: Commercial 7,202 7,197 7,256 7,256 Commercial: Cash flow 2,841 5,188 2,825 5,121 Asset-based 1,181 1,176 2,729 2,726 Venture capital — — 124 125 Equipment finance — — 40,216 44,194 Consumer 796 1,904 1,363 1,945 Total Non-PCI Loans and Leases With and Without an Allowance Recorded: Real estate mortgage $ 91,288 $ 108,425 $ 1,954 $ 84,410 $ 101,393 $ 1,458 Real estate construction and land 7,945 7,940 21 8,003 8,003 26 Commercial 96,859 114,262 27,902 75,060 88,795 17,622 Consumer 1,155 2,269 163 1,728 2,317 157 Total $ 197,247 $ 232,896 $ 30,040 $ 169,201 $ 200,508 $ 19,263 Three Months Ended March 31, 2016 2015 Weighted Interest Weighted Interest Average Income Average Income Balance (1) Recognized Balance (1) Recognized (In thousands) With An Allowance Recorded: Real estate mortgage: Commercial $ 19,471 $ 243 $ 11,917 $ 148 Residential 4,198 24 2,796 7 Real estate construction and land: Commercial — — 403 5 Residential 743 4 759 4 Commercial: Cash flow 20,823 12 16,028 11 Asset-based 3,696 27 4,693 33 Equipment finance 49,322 — 4,581 — Consumer 341 3 383 4 With No Related Allowance Recorded: Real estate mortgage: Commercial $ 54,132 $ 217 $ 36,704 $ 74 Residential 5,405 14 5,187 6 Real estate construction and land: Commercial 7,202 62 7,457 271 Residential — — 20 — Commercial: Cash flow 2,683 1 3,845 46 Asset-based 1,181 15 7,435 48 Equipment finance — — 7,537 — Consumer 797 — 3,345 — Total Non-PCI Loans and Leases With and Without an Allowance Recorded: Real estate mortgage $ 83,206 $ 498 $ 56,604 $ 235 Real estate construction and land 7,945 66 8,639 280 Commercial 77,705 55 44,119 138 Consumer 1,138 3 3,728 4 Total $ 169,994 $ 622 $ 113,090 $ 657 _________________________ (1) For Non-PCI loans and leases reported as impaired at March 31, 2016 and 2015 , amounts were calculated based on the period of time such loans and leases were impaired during the reported period.</t>
  </si>
  <si>
    <t>Foreclosed Assets (Tables)</t>
  </si>
  <si>
    <t>Other Real Estate and Foreclosed Assets</t>
  </si>
  <si>
    <t>The following table summarizes foreclosed assets as of the dates indicated: March 31, December 31, Property Type: 2016 2015 (In thousands) Commercial real estate $ — $ 487 Construction and land development 13,800 13,801 Single family residence 897 952 Total other real estate owned, net 14,697 15,240 Other foreclosed assets 3,613 6,880 Total foreclosed assets, net $ 18,310 $ 22,120</t>
  </si>
  <si>
    <t>Other Foreclosed Assets Rollforward</t>
  </si>
  <si>
    <t>The following table presents the changes in foreclosed assets, net of the valuation allowance, for the period indicated: Foreclosed Assets (In thousands) Balance, December 31, 2015 $ 22,120 Foreclosures 129 Provision for losses — Reductions related to sales (3,939 ) Balance, March 31, 2016 $ 18,310</t>
  </si>
  <si>
    <t>Borrowings and Subordinated Debentures (Tables)</t>
  </si>
  <si>
    <t>Schedule of Debt</t>
  </si>
  <si>
    <t xml:space="preserve">The following table summarizes our borrowings as of the dates indicated: March 31, 2016 December 31, 2015 Amount Rate Amount Rate (Dollars in thousands) Non‑recourse debt $ 1,401 6.20 % $ 3,914 5.49 % FHLB overnight advances 550,000 0.48 % 618,000 0.27 % Total borrowings $ 551,401 $ 621,914 </t>
  </si>
  <si>
    <t>Borrowings Subordinated Debentures And Brokered Deposits Disclosure</t>
  </si>
  <si>
    <t>The following table summarizes the terms of each issuance of subordinated debentures outstanding as of the dates indicated: March 31, 2016 December 31, 2015 Date Maturity Rate Index Series: Amount Rate Amount Rate Issued Date (Quarterly Reset) (Dollars in thousands) Trust V $ 10,310 3.74 % $ 10,310 3.63 % 8/15/2003 9/17/2033 3 month LIBOR + 3.10 Trust VI 10,310 3.68 % 10,310 3.39 % 9/3/2003 9/15/2033 3 month LIBOR + 3.05 Trust CII 5,155 3.59 % 5,155 3.35 % 9/17/2003 9/17/2033 3 month LIBOR + 2.95 Trust VII 61,856 3.37 % 61,856 3.07 % 2/5/2004 4/23/2034 3 month LIBOR + 2.75 Trust CIII 20,619 2.32 % 20,619 2.20 % 8/15/2005 9/15/2035 3 month LIBOR + 1.69 Trust FCCI 16,495 2.23 % 16,495 2.11 % 1/25/2007 3/15/2037 3 month LIBOR + 1.60 Trust FCBI 10,310 2.18 % 10,310 2.06 % 9/30/2005 12/15/2035 3 month LIBOR + 1.55 Trust CS 2005-1 82,475 2.58 % 82,475 2.46 % 11/21/2005 12/15/2035 3 month LIBOR + 1.95 Trust CS 2005-2 128,866 2.57 % 128,866 2.27 % 12/14/2005 1/30/2036 3 month LIBOR + 1.95 Trust CS 2006-1 51,545 2.57 % 51,545 2.27 % 2/22/2006 4/30/2036 3 month LIBOR + 1.95 Trust CS 2006-2 51,550 2.57 % 51,550 2.27 % 9/27/2006 10/30/2036 3 month LIBOR + 1.95 Trust CS 2006-3 (1) 29,335 1.88 % 28,007 1.98 % 9/29/2006 10/30/2036 3 month EURIBOR + 2.05 Trust CS 2006-4 16,470 2.57 % 16,470 2.27 % 12/5/2006 1/30/2037 3 month LIBOR + 1.95 Trust CS 2006-5 6,650 2.57 % 6,650 2.27 % 12/19/2006 1/30/2037 3 month LIBOR + 1.95 Trust CS 2007-2 39,177 2.57 % 39,177 2.27 % 6/13/2007 7/30/2037 3 month LIBOR + 1.95 Gross subordinated debentures 541,123 539,795 Unamortized discount (2) (102,400 ) (103,795 ) Net subordinated debentures $ 438,723 $ 436,000 ___________________ (1) Denomination is in Euros with a value of €25.8 million . (2) Amount represents the fair value adjustment on subordinated debentures assumed in acquisitions.</t>
  </si>
  <si>
    <t>Commitments and Contingencies (Tables)</t>
  </si>
  <si>
    <t>Commitments Disclosure</t>
  </si>
  <si>
    <t>The following table presents a summary of the financial instruments described above as of the dates indicated: March 31, December 31, 2016 2015 (In thousands) Loan commitments to extend credit $ 3,812,544 $ 3,580,655 Standby letters of credit 217,610 210,292 Commitments to purchase equipment being acquired for lease to others — 6,663 $ 4,030,154 $ 3,797,610</t>
  </si>
  <si>
    <t>Fair Value Measurements (Tables)</t>
  </si>
  <si>
    <t>Fair Value, Assets Measured on Recurring Basis</t>
  </si>
  <si>
    <t>The following tables present information on the assets measured and recorded at fair value on a recurring basis as of the dates indicated: Fair Value Measurements as of March 31, 2016 Measured on a Recurring Basis: Total Level 1 Level 2 Level 3 (In thousands) Securities available‑for‑sale: Government agency and government‑sponsored enterprise pass-through securities $ 653,865 $ — $ 653,865 $ — Government agency and government‑sponsored enterprise collateralized mortgage obligations 443,732 — 443,732 — Covered private label CMOs 27,863 — — 27,863 Other private label CMOs 107,382 — 60,030 47,352 Municipal securities 1,517,592 — 1,517,592 — Corporate debt securities 45,483 — 45,483 — Collateralized loan obligations 139,572 — 139,572 — SBA securities 202,674 — 202,674 — Asset-backed and other securities 102,423 2,551 83,156 16,716 Total securities available-for-sale 3,240,586 2,551 3,146,104 91,931 Derivative assets 6,654 — 6,654 — Equity warrants 5,033 — — 5,033 Total recurring assets $ 3,252,273 $ 2,551 $ 3,152,758 $ 96,964 Derivative liabilities $ 2,079 $ — $ 2,079 $ — Fair Value Measurements as of December 31, 2015 Measured on a Recurring Basis: Total Level 1 Level 2 Level 3 (In thousands) Securities available‑for‑sale: Government agency and government‑sponsored enterprise pass-through securities $ 767,797 $ — $ 767,797 $ — Government agency and government‑sponsored enterprise collateralized mortgage obligations 486,239 — 486,239 — Covered private label CMOs 29,782 — — 29,782 Other private label CMOs 115,014 — 63,555 51,459 Municipal securities 1,547,331 — 1,547,331 — US Treasury securities 69,380 69,380 — — Corporate debt securities 48,424 — 48,424 — Collateralized loan obligations 132,189 — 132,189 — SBA securities 211,157 — 211,157 — Government‑sponsored enterprise debt securities 36,913 — 36,913 — Asset-backed and other securities 115,211 2,562 94,449 18,200 Total securities available-for-sale 3,559,437 71,942 3,388,054 99,441 Derivative assets 11,919 — 11,919 — Equity warrants 4,914 — — 4,914 Total recurring assets $ 3,576,270 $ 71,942 $ 3,399,973 $ 104,355 Derivative liabilities $ 1,397 $ — $ 1,397 $ —</t>
  </si>
  <si>
    <t>Fair Value, Assets and Liabilities Measured on Nonrecurring Basis, Valuation Techniques</t>
  </si>
  <si>
    <t>The following table presents information about quantitative inputs and assumptions used to determine the fair values provided by our third party pricing service for our Level 3 private label CMOs and asset-backed securities available-for-sale measured at fair value on a recurring basis as of March 31, 2016 : Private Label CMOs Asset-Backed Securities Weighted Weighted Range Average Range Average Unobservable Inputs: of Inputs Input of Inputs Input Voluntary annual prepayment speeds 1.5% - 22.4% 10.5% 5% - 40% 14.2% Annual default rates 0.3% - 13.7% 2.4% 1% - 8% 3.7% Loss severity rates 0% - 96.9% 32.6% 10% - 91% 51.8% Discount rates 0.8% - 57.3% 3.8% 1.8% - 5.2% 3.4%</t>
  </si>
  <si>
    <t>Fair Value, Assets Measured on Recurring Basis, Significant Unobservable Inputs (Level 3) Reconciliation</t>
  </si>
  <si>
    <t>The following table summarizes activity for our Level 3 private label CMOs and asset-backed securities available-for-sale measured at fair value on a recurring basis for the period indicated: Private Asset-Backed Label CMOs Securities (In thousands) Balance, December 31, 2015 $ 81,241 $ 18,200 Total included in earnings 353 15 Total included in other comprehensive income (1,251 ) (12 ) Net settlements (5,128 ) (1,487 ) Balance, March 31, 2016 $ 75,215 $ 16,716</t>
  </si>
  <si>
    <t>Assets carried at fair value on a nonrecurring basis</t>
  </si>
  <si>
    <t>The following tables present assets measured at fair value on a non‑recurring basis as of the dates indicated: Fair Value Measurement as of March 31, 2016 Measured on a Non‑Recurring Basis: Total Level 1 Level 2 Level 3 (In thousands) Impaired Non‑PCI loans $ 95,310 $ — $ 2,121 $ 93,189 Fair Value Measurement as of December 31, 2015 Measured on a Non‑Recurring Basis: Total Level 1 Level 2 Level 3 (In thousands) Impaired Non‑PCI loans $ 40,817 $ — $ 9,367 $ 31,450 Other real estate owned 14,101 — 14,101 — Investments carried at cost 107 — — 107 Total non-recurring $ 55,025 $ — $ 23,468 $ 31,557</t>
  </si>
  <si>
    <t>Net Losses (Gains) on Nonrecurring Assets</t>
  </si>
  <si>
    <t>The following table presents losses recognized on assets measured on a nonrecurring basis for the periods indicated: Three Months Ended March 31, Losses on Assets Measured on a Non‑Recurring Basis: 2016 2015 (In thousands) Impaired Non‑PCI loans $ (12,909 ) $ (9,192 ) Other real estate owned — (124 ) Total loss $ (12,909 ) $ (9,316 )</t>
  </si>
  <si>
    <t>Fair Value Inputs, Assets, Quantitative Information</t>
  </si>
  <si>
    <t xml:space="preserve">The following table presents the valuation methodology and unobservable inputs for Level 3 assets measured at fair value on a nonrecurring basis as of March 31, 2016 : Valuation Unobservable Weighted Asset: Fair Value Technique Inputs Range Average (In thousands) Impaired Non-PCI loans $ 52,516 Discounted cash flows Discount rates 0% - 9.04% 6.33% Impaired Non-PCI loans 38,910 Third party appraisals Discounts 10.00% - 28.44% 25.25% Impaired Non-PCI loans 1,763 Third party appraisals No discounts Total non-recurring Level 3 $ 93,189 </t>
  </si>
  <si>
    <t>Fair Value, by Balance Sheet Grouping</t>
  </si>
  <si>
    <t>The following tables present a summary of the carrying values and estimated fair values of certain financial instruments as of the dates indicated: March 31, 2016 Carrying or Contract Estimated Fair Value Amount Total Level 1 Level 2 Level 3 ( In thousands ) Financial Assets: Cash and due from banks $ 161,977 $ 161,977 $ 161,977 $ — $ — Interest‑earning deposits in financial institutions 357,541 357,541 357,541 — — Securities available‑for‑sale 3,240,586 3,240,586 2,551 3,146,104 91,931 Investment in FHLB stock 17,250 17,250 — 17,250 — Investments carried at cost 1,990 4,950 — — 4,950 Loans and leases, net 14,353,156 14,337,455 — 2,121 14,335,334 Derivative assets 6,654 6,654 — 6,654 — Equity warrants 5,033 5,033 — — 5,033 Financial Liabilities: Deposits: Demand, money market, interest checking, and savings deposits 11,956,102 11,956,102 — 11,956,102 — Time deposits 3,485,273 3,484,782 — 3,484,782 — Borrowings 551,401 551,401 550,000 1,401 — Subordinated debentures 438,723 421,669 — 421,669 — Derivative liabilities 2,079 2,079 — 2,079 — December 31, 2015 Carrying or Contract Estimated Fair Value Amount Total Level 1 Level 2 Level 3 ( In thousands ) Financial Assets: Cash and due from banks $ 161,020 $ 161,020 $ 161,020 $ — $ — Interest‑earning deposits in financial institutions 235,466 235,466 235,466 — — Securities available‑for‑sale 3,559,437 3,559,437 71,942 3,388,054 99,441 Investment in FHLB stock 19,710 19,710 — 19,710 — Investments carried at cost 2,267 6,789 — — 6,789 Loans and leases, net 14,363,143 14,393,558 — 9,367 14,384,191 Derivative assets 11,919 11,919 — 11,919 — Equity warrants 4,914 4,914 — — 4,914 Financial Liabilities: Deposits: Demand, money market, interest checking, and savings deposits 11,513,826 11,513,826 — 11,513,826 — Time deposits 4,152,356 4,152,920 — 4,152,920 — Borrowings 621,914 622,438 618,000 4,438 — Subordinated debentures 436,000 419,762 — 419,762 — Derivative liabilities 1,397 1,397 — 1,397 —</t>
  </si>
  <si>
    <t>Earnings Per Share (Tables)</t>
  </si>
  <si>
    <t>Net Income Per Share</t>
  </si>
  <si>
    <t>The following table presents the computations of basic and diluted net earnings per share for the periods indicated: Three Months Ended March 31, December 31, March 31, 2016 2015 2015 (Dollars in thousands, except per share data) Basic Earnings Per Share: Net earnings $ 90,456 $ 71,841 $ 73,079 Less: Earnings allocated to unvested restricted stock (1) (1,067 ) (690 ) (819 ) Net earnings allocated to common shares $ 89,389 $ 71,151 $ 72,260 Weighted-average basic shares and unvested restricted stock outstanding 121,598 120,385 103,035 Less: Weighted-average unvested restricted stock outstanding (1,392 ) (1,133 ) (1,122 ) Weighted-average basic shares outstanding 120,206 119,252 101,913 Basic earnings per share $ 0.74 $ 0.60 $ 0.71 Diluted Earnings Per Share: Net earnings allocated to common shares $ 89,389 $ 71,151 $ 72,260 Weighted-average basic shares outstanding 120,206 119,252 101,913 Diluted earnings per share $ 0.74 $ 0.60 $ 0.71 ________________________ (1) Represents cash dividends paid to holders of unvested restricted stock, net of estimated forfeitures, plus undistributed earnings amounts available to holders of unvested restricted stock, if any.</t>
  </si>
  <si>
    <t>Organization (Details) $ in Thousands</t>
  </si>
  <si>
    <t>12 Months Ended</t>
  </si>
  <si>
    <t>Mar. 31, 2016USD ($)acquisitionbank_branch</t>
  </si>
  <si>
    <t>Dec. 31, 2015USD ($)</t>
  </si>
  <si>
    <t>General Introduction [Abstract]</t>
  </si>
  <si>
    <t>Assets</t>
  </si>
  <si>
    <t>Number of businesses acquired | acquisition</t>
  </si>
  <si>
    <t>Outstanding lease balance disposed</t>
  </si>
  <si>
    <t>CapitalSource Inc.</t>
  </si>
  <si>
    <t>Business Acquisition, Effective Date of Acquisition</t>
  </si>
  <si>
    <t>Apr. 7,
		2014</t>
  </si>
  <si>
    <t>NORTH CAROLINA</t>
  </si>
  <si>
    <t>Retail Branch Locations | bank_branch</t>
  </si>
  <si>
    <t>CALIFORNIA</t>
  </si>
  <si>
    <t>Acquisitions (Details) - USD ($) $ in Thousands</t>
  </si>
  <si>
    <t>Severance and employee-related</t>
  </si>
  <si>
    <t>System conversion and integration</t>
  </si>
  <si>
    <t>Asset write-downs, lease terminations and other facilities-related</t>
  </si>
  <si>
    <t>Investment banking deal costs</t>
  </si>
  <si>
    <t>Other (legal, accounting, insurance, consulting)</t>
  </si>
  <si>
    <t>Total acquisition, integration and reorganization costs</t>
  </si>
  <si>
    <t>Acquisitions Textual (Details) - USD ($) $ in Thousands</t>
  </si>
  <si>
    <t>Oct. 06, 2015</t>
  </si>
  <si>
    <t>Business Acquisition [Line Items]</t>
  </si>
  <si>
    <t>Square 1 Financial, Inc.</t>
  </si>
  <si>
    <t>Assets acquired</t>
  </si>
  <si>
    <t>Liabilities assumed</t>
  </si>
  <si>
    <t>Goodwill and Other Intangible Assets (Details)</t>
  </si>
  <si>
    <t>Mar. 31, 2016USD ($)</t>
  </si>
  <si>
    <t>Goodwill [Roll Forward]</t>
  </si>
  <si>
    <t>Balance, December 31, 2015</t>
  </si>
  <si>
    <t>Reduction due to sale of PWEF leasing unit</t>
  </si>
  <si>
    <t>Balance, March 31, 2016</t>
  </si>
  <si>
    <t>Goodwill and Other Intangible Assets (Details 1) - USD ($) $ in Thousands</t>
  </si>
  <si>
    <t>Finite-Lived Intangible Assets [Line Items]</t>
  </si>
  <si>
    <t>CDI and CRI Balance, beginning of period</t>
  </si>
  <si>
    <t>Additions</t>
  </si>
  <si>
    <t>Fully amortized portion</t>
  </si>
  <si>
    <t>CDI and CRI Balance, end of period</t>
  </si>
  <si>
    <t>Accumulated Amortization, beginning of period</t>
  </si>
  <si>
    <t>Amortization</t>
  </si>
  <si>
    <t>Accumulated Amortization, end of period</t>
  </si>
  <si>
    <t>Net CDI and CRI, end of period</t>
  </si>
  <si>
    <t>CDI and CRI</t>
  </si>
  <si>
    <t>Goodwill and Other Intangible Assets (Details Textual) - USD ($) $ in Thousands</t>
  </si>
  <si>
    <t>Dec. 31, 2016</t>
  </si>
  <si>
    <t>Acquired Finite-lived Intangible Assets, Weighted Average Useful Life</t>
  </si>
  <si>
    <t>6 years</t>
  </si>
  <si>
    <t>Aggregate Amortization Expense 2016</t>
  </si>
  <si>
    <t>Aggregate Amortization Expense 2017</t>
  </si>
  <si>
    <t>Aggregate Amortization Expense 2018</t>
  </si>
  <si>
    <t>Aggregate Amortization Expense 2019</t>
  </si>
  <si>
    <t>Aggregate Amortization Expense 2020</t>
  </si>
  <si>
    <t>Scenario, Forecast</t>
  </si>
  <si>
    <t>Investment Securities (Details 1) - USD ($) $ in Thousands</t>
  </si>
  <si>
    <t>Schedule of Available-for-sale Securities [Line Items]</t>
  </si>
  <si>
    <t>Total securities available-for-sale</t>
  </si>
  <si>
    <t>Available-for-sale Securities, Gross Unrealized Gain</t>
  </si>
  <si>
    <t>Available-for-sale Securities, Gross Unrealized Loss</t>
  </si>
  <si>
    <t>Securities available‑for‑sale</t>
  </si>
  <si>
    <t>Government agency and government-sponsored enterprise pass through securities</t>
  </si>
  <si>
    <t>Government agency and government-sponsored enterprise collateralized mortgage obligations</t>
  </si>
  <si>
    <t>Covered private label collateralized mortgage obligation</t>
  </si>
  <si>
    <t>Other Private Label Collateralized Mortgage Obligations</t>
  </si>
  <si>
    <t>Municipal securities</t>
  </si>
  <si>
    <t>US Treasury Securities</t>
  </si>
  <si>
    <t>Corporate Debt Securities</t>
  </si>
  <si>
    <t>Collateralized Loan Obligations</t>
  </si>
  <si>
    <t>Asset-backed Securities</t>
  </si>
  <si>
    <t>US Government-sponsored Enterprises Debt Securities</t>
  </si>
  <si>
    <t>Asset-backed and other securities</t>
  </si>
  <si>
    <t>Investment Securities (Details 2) - USD ($) $ in Thousands</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Investment Securities (Details 3) - USD ($) $ in Thousands</t>
  </si>
  <si>
    <t>Available-for-sale Securities, Amortized Cost Basis [Abstract]</t>
  </si>
  <si>
    <t>Due in one year or less</t>
  </si>
  <si>
    <t>Due after one year through five years</t>
  </si>
  <si>
    <t>Due after five years through ten years</t>
  </si>
  <si>
    <t>Due after ten years</t>
  </si>
  <si>
    <t>Investment Securities (Details 4) - USD ($) $ in Thousands</t>
  </si>
  <si>
    <t>Taxable interest</t>
  </si>
  <si>
    <t>Non-taxable interest</t>
  </si>
  <si>
    <t>Dividend income</t>
  </si>
  <si>
    <t>Total interest income on investment securities</t>
  </si>
  <si>
    <t>Investment Securities (Details Textual) - USD ($)</t>
  </si>
  <si>
    <t>Available For Sale Securities Pledged As Collateral Amortized Cost</t>
  </si>
  <si>
    <t>Payments to Acquire Investments</t>
  </si>
  <si>
    <t>Proceeds from Sale of Available-for-sale Securities</t>
  </si>
  <si>
    <t>Available-for-sale Securities, Gross Realized Gains</t>
  </si>
  <si>
    <t>Available-for-sale Securities, Gross Realized Losses</t>
  </si>
  <si>
    <t>Available-for-sale Securities [Member]</t>
  </si>
  <si>
    <t>Loans and Leases (Details) - USD ($) $ in Thousands</t>
  </si>
  <si>
    <t>Dec. 31, 2014</t>
  </si>
  <si>
    <t>Financing Receivable, Recorded Investment [Line Items]</t>
  </si>
  <si>
    <t>Loans and Leases Receivable, Deferred Income</t>
  </si>
  <si>
    <t>Loans and Leases Receivable, Allowance</t>
  </si>
  <si>
    <t>Loans held for investment, net</t>
  </si>
  <si>
    <t>Purchased Credit Impaired Loans and Leases</t>
  </si>
  <si>
    <t>NonPCI and PCI Loans</t>
  </si>
  <si>
    <t>Mortgage Loans on Real Estate | Non Purchased Credit Impaired Loans and Leases</t>
  </si>
  <si>
    <t>Mortgage Loans on Real Estate | Purchased Credit Impaired Loans and Leases</t>
  </si>
  <si>
    <t>Mortgage Loans on Real Estate | NonPCI and PCI Loans</t>
  </si>
  <si>
    <t>Real Estate Construction | Non Purchased Credit Impaired Loans and Leases</t>
  </si>
  <si>
    <t>Real Estate Construction | Purchased Credit Impaired Loans and Leases</t>
  </si>
  <si>
    <t>Real Estate Construction | NonPCI and PCI Loans</t>
  </si>
  <si>
    <t>Commercial Portfolio Segment | Non Purchased Credit Impaired Loans and Leases</t>
  </si>
  <si>
    <t>Commercial Portfolio Segment | Purchased Credit Impaired Loans and Leases</t>
  </si>
  <si>
    <t>Commercial Portfolio Segment | NonPCI and PCI Loans</t>
  </si>
  <si>
    <t>Consumer Portfolio Segment | Non Purchased Credit Impaired Loans and Leases</t>
  </si>
  <si>
    <t>Consumer Portfolio Segment | Purchased Credit Impaired Loans and Leases</t>
  </si>
  <si>
    <t>Consumer Portfolio Segment | NonPCI and PCI Loans</t>
  </si>
  <si>
    <t>Loans and Leases (Details 1) - USD ($) $ in Thousands</t>
  </si>
  <si>
    <t>30-89 Days Past Due</t>
  </si>
  <si>
    <t>Financing Receivable, Recorded Investment, Equal to Greater than 90 Days Past Due</t>
  </si>
  <si>
    <t>Financing Receivable, Recorded Investment, Past Due</t>
  </si>
  <si>
    <t>Current</t>
  </si>
  <si>
    <t>Mortgage Loans on Real Estate | Commercial Real Estate | Non Purchased Credit Impaired Loans and Leases</t>
  </si>
  <si>
    <t>Mortgage Loans on Real Estate | Residential Real Estate | Non Purchased Credit Impaired Loans and Leases</t>
  </si>
  <si>
    <t>Real Estate Construction | Commercial Real Estate Construction Loan Receivable | Non Purchased Credit Impaired Loans and Leases</t>
  </si>
  <si>
    <t>Real Estate Construction | Residential Real Estate Construction Financing Receivable | Non Purchased Credit Impaired Loans and Leases</t>
  </si>
  <si>
    <t>Commercial Portfolio Segment | Cash Flow | Non Purchased Credit Impaired Loans and Leases</t>
  </si>
  <si>
    <t>Commercial Portfolio Segment | Asset Based | Non Purchased Credit Impaired Loans and Leases</t>
  </si>
  <si>
    <t>Commercial Portfolio Segment | Venture Capital Loans | Non Purchased Credit Impaired Loans and Leases</t>
  </si>
  <si>
    <t>Commercial Portfolio Segment | Equipment Finance Commercial Financing Receivable | Non Purchased Credit Impaired Loans and Leases</t>
  </si>
  <si>
    <t>Loans and Leases (Details 2) - USD ($) $ in Thousands</t>
  </si>
  <si>
    <t>Financing Receivable, Impaired [Line Items]</t>
  </si>
  <si>
    <t>Financing Receivable, Recorded Investment, Nonaccrual Status</t>
  </si>
  <si>
    <t>Loans and Leases Receivable, Net of Deferred Income</t>
  </si>
  <si>
    <t>Performing Financing Receivable [Member] | Non Purchased Credit Impaired Loans and Leases</t>
  </si>
  <si>
    <t>Consumer Portfolio Segment | Performing Financing Receivable [Member] | Non Purchased Credit Impaired Loans and Leases</t>
  </si>
  <si>
    <t>Commercial Portfolio Segment | Performing Financing Receivable [Member] | Non Purchased Credit Impaired Loans and Leases</t>
  </si>
  <si>
    <t>Commercial Portfolio Segment | Venture Capital Loans | Performing Financing Receivable [Member] | Non Purchased Credit Impaired Loans and Leases</t>
  </si>
  <si>
    <t>Commercial Portfolio Segment | Asset Based | Performing Financing Receivable [Member] | Non Purchased Credit Impaired Loans and Leases</t>
  </si>
  <si>
    <t>Commercial Portfolio Segment | Cash Flow | Performing Financing Receivable [Member] | Non Purchased Credit Impaired Loans and Leases</t>
  </si>
  <si>
    <t>Commercial Portfolio Segment | Equipment Finance Commercial Financing Receivable | Performing Financing Receivable [Member] | Non Purchased Credit Impaired Loans and Leases</t>
  </si>
  <si>
    <t>Real Estate Construction | Performing Financing Receivable [Member] | Non Purchased Credit Impaired Loans and Leases</t>
  </si>
  <si>
    <t>Real Estate Construction | Commercial Real Estate Construction Loan Receivable | Performing Financing Receivable [Member] | Non Purchased Credit Impaired Loans and Leases</t>
  </si>
  <si>
    <t>Real Estate Construction | Residential Real Estate Construction Financing Receivable | Performing Financing Receivable [Member] | Non Purchased Credit Impaired Loans and Leases</t>
  </si>
  <si>
    <t>Mortgage Loans on Real Estate | Performing Financing Receivable [Member] | Non Purchased Credit Impaired Loans and Leases</t>
  </si>
  <si>
    <t>Mortgage Loans on Real Estate | Commercial Real Estate | Performing Financing Receivable [Member] | Non Purchased Credit Impaired Loans and Leases</t>
  </si>
  <si>
    <t>Mortgage Loans on Real Estate | Residential Real Estate | Performing Financing Receivable [Member] | Non Purchased Credit Impaired Loans and Leases</t>
  </si>
  <si>
    <t>Loans and Leases (Details 3) - Non Purchased Credit Impaired Loans and Leases - USD ($) $ in Thousands</t>
  </si>
  <si>
    <t>Financing Receivable, Recorded Investment, Past Due [Line Items]</t>
  </si>
  <si>
    <t>Classified</t>
  </si>
  <si>
    <t>Nonclassified</t>
  </si>
  <si>
    <t>Consumer Portfolio Segment</t>
  </si>
  <si>
    <t>Consumer Portfolio Segment | Classified</t>
  </si>
  <si>
    <t>Consumer Portfolio Segment | Nonclassified</t>
  </si>
  <si>
    <t>Commercial Portfolio Segment</t>
  </si>
  <si>
    <t>Commercial Portfolio Segment | Classified</t>
  </si>
  <si>
    <t>Commercial Portfolio Segment | Nonclassified</t>
  </si>
  <si>
    <t>Commercial Portfolio Segment | Cash Flow</t>
  </si>
  <si>
    <t>Commercial Portfolio Segment | Cash Flow | Classified</t>
  </si>
  <si>
    <t>Commercial Portfolio Segment | Cash Flow | Nonclassified</t>
  </si>
  <si>
    <t>Commercial Portfolio Segment | Asset Based</t>
  </si>
  <si>
    <t>Commercial Portfolio Segment | Asset Based | Classified</t>
  </si>
  <si>
    <t>Commercial Portfolio Segment | Asset Based | Nonclassified</t>
  </si>
  <si>
    <t>Commercial Portfolio Segment | Venture Capital Loans</t>
  </si>
  <si>
    <t>Commercial Portfolio Segment | Venture Capital Loans | Classified</t>
  </si>
  <si>
    <t>Commercial Portfolio Segment | Venture Capital Loans | Nonclassified</t>
  </si>
  <si>
    <t>Commercial Portfolio Segment | Equipment Finance Commercial Financing Receivable</t>
  </si>
  <si>
    <t>Commercial Portfolio Segment | Equipment Finance Commercial Financing Receivable | Classified</t>
  </si>
  <si>
    <t>Commercial Portfolio Segment | Equipment Finance Commercial Financing Receivable | Nonclassified</t>
  </si>
  <si>
    <t>Real Estate Construction</t>
  </si>
  <si>
    <t>Real Estate Construction | Classified</t>
  </si>
  <si>
    <t>Real Estate Construction | Nonclassified</t>
  </si>
  <si>
    <t>Real Estate Construction | Commercial Real Estate Construction Loan Receivable</t>
  </si>
  <si>
    <t>Real Estate Construction | Commercial Real Estate Construction Loan Receivable | Classified</t>
  </si>
  <si>
    <t>Real Estate Construction | Commercial Real Estate Construction Loan Receivable | Nonclassified</t>
  </si>
  <si>
    <t>Real Estate Construction | Residential Real Estate Construction Financing Receivable</t>
  </si>
  <si>
    <t>Real Estate Construction | Residential Real Estate Construction Financing Receivable | Classified</t>
  </si>
  <si>
    <t>Real Estate Construction | Residential Real Estate Construction Financing Receivable | Nonclassified</t>
  </si>
  <si>
    <t>Mortgage Loans on Real Estate</t>
  </si>
  <si>
    <t>Mortgage Loans on Real Estate | Classified</t>
  </si>
  <si>
    <t>Mortgage Loans on Real Estate | Nonclassified</t>
  </si>
  <si>
    <t>Mortgage Loans on Real Estate | Commercial Real Estate</t>
  </si>
  <si>
    <t>Mortgage Loans on Real Estate | Commercial Real Estate | Classified</t>
  </si>
  <si>
    <t>Mortgage Loans on Real Estate | Commercial Real Estate | Nonclassified</t>
  </si>
  <si>
    <t>Mortgage Loans on Real Estate | Residential Real Estate</t>
  </si>
  <si>
    <t>Mortgage Loans on Real Estate | Residential Real Estate | Classified</t>
  </si>
  <si>
    <t>Mortgage Loans on Real Estate | Residential Real Estate | Nonclassified</t>
  </si>
  <si>
    <t>Loans and Leases (Details 4) - USD ($) $ in Thousands</t>
  </si>
  <si>
    <t>Schedule Of Non Accrual and Performing Restructured Impaired Financing Receivables [Line Items]</t>
  </si>
  <si>
    <t>Impaired Financing Receivable Performing Restructured Loans</t>
  </si>
  <si>
    <t>Impaired Financing Receivable, Recorded Investment</t>
  </si>
  <si>
    <t>Loans and Leases (Details 5) - Non Purchased Credit Impaired Loans and Leases - USD ($) $ in Thousands</t>
  </si>
  <si>
    <t>Impaired Financing Receivable, Related Allowance</t>
  </si>
  <si>
    <t>Impaired Financing Receivable, Unpaid Principal Balance</t>
  </si>
  <si>
    <t>Impaired Financing Receivable, Average Recorded Investment</t>
  </si>
  <si>
    <t>Impaired Financing Receivable, Interest Income, Accrual Method</t>
  </si>
  <si>
    <t>Impaired Financing Receivable, with Related Allowance, Recorded Investment</t>
  </si>
  <si>
    <t>Impaired Financing Receivable, with Related Allowance, Unpaid Principal Balance</t>
  </si>
  <si>
    <t>Impaired Financing Receivable, with No Related Allowance, Recorded Investment</t>
  </si>
  <si>
    <t>Impaired Financing Receivable, with No Related Allowance, Unpaid Principal Balance</t>
  </si>
  <si>
    <t>Impaired Financing Receivable, with Related Allowance, Average Recorded Investment</t>
  </si>
  <si>
    <t>Impaired Financing Receivable, with Related Allowance, Interest Income, Accrual Method</t>
  </si>
  <si>
    <t>Impaired Financing Receivable, with No Related Allowance, Average Recorded Investment</t>
  </si>
  <si>
    <t>Impaired Financing Receivable, with No Related Allowance, Interest Income, Accrual Method</t>
  </si>
  <si>
    <t>Commercial Real Estate | Mortgage Loans on Real Estate</t>
  </si>
  <si>
    <t>Residential Real Estate | Mortgage Loans on Real Estate</t>
  </si>
  <si>
    <t>Commercial Real Estate Construction Loan Receivable | Real Estate Construction</t>
  </si>
  <si>
    <t>Residential Real Estate Construction Financing Receivable | Real Estate Construction</t>
  </si>
  <si>
    <t>Cash Flow | Commercial Portfolio Segment</t>
  </si>
  <si>
    <t>Asset Based | Commercial Portfolio Segment</t>
  </si>
  <si>
    <t>Venture Capital Loans | Commercial Portfolio Segment</t>
  </si>
  <si>
    <t>Equipment Finance Commercial Financing Receivable | Commercial Portfolio Segment</t>
  </si>
  <si>
    <t>For Non-PCI loans and leases reported as impaired at March 31, 2016 and 2015, amounts were calculated based on the period of time such loans and leases were impaired during the reported period.</t>
  </si>
  <si>
    <t>Loans and Leases (Details 6) $ in Thousands</t>
  </si>
  <si>
    <t>Mar. 31, 2016USD ($)Contract</t>
  </si>
  <si>
    <t>Mar. 31, 2015USD ($)Contract</t>
  </si>
  <si>
    <t>Financing Receivable, Modifications [Line Items]</t>
  </si>
  <si>
    <t>Financing Receivable, Modifications, Subsequent Default, Number of Contracts | Contract</t>
  </si>
  <si>
    <t>Financing Receivable, Modifications, Subsequent Default, Recorded Investment</t>
  </si>
  <si>
    <t>[1],[2]</t>
  </si>
  <si>
    <t>Financing Receivable, Modifications, Number of Contracts | Contract</t>
  </si>
  <si>
    <t>Financing Receivable, Modifications, Pre-Modification Recorded Investment</t>
  </si>
  <si>
    <t>Financing Receivable, Modifications, Post-Modification Recorded Investment</t>
  </si>
  <si>
    <t>Financing Receivable, Modifications, Subsequent Default, Number of Contracts</t>
  </si>
  <si>
    <t>Financing Receivable, Modifications, Number of Contracts</t>
  </si>
  <si>
    <t>Represents the balance at March 31, 2015, and is net of charge-offs of $772,000.</t>
  </si>
  <si>
    <t>[2]</t>
  </si>
  <si>
    <t>The population of defaulted restructured loans for the period indicated includes only those loans restructured during the preceding 12-month period. The table excludes defaulted troubled restructurings in those classes for which the recorded investment was zero at the end of the period.</t>
  </si>
  <si>
    <t>Loans and Leases (Details 7</t>
  </si>
  <si>
    <t>Dec. 31, 2014USD ($)</t>
  </si>
  <si>
    <t>Financing Receivables, Impaired, Troubled Debt Restructuring, Write-down</t>
  </si>
  <si>
    <t>Allowance for Loan and Lease Losses, Write-offs</t>
  </si>
  <si>
    <t>Allowance for Loan and Lease Loss, Recovery of Bad Debts</t>
  </si>
  <si>
    <t>Provision for Loan and Lease Losses</t>
  </si>
  <si>
    <t>Financing Receivable, Allowance for Credit Losses, Individually Evaluated for Impairment</t>
  </si>
  <si>
    <t>Financing Receivable, Allowance for Credit Losses, Collectively Evaluated for Impairment</t>
  </si>
  <si>
    <t>Financing Receivable, Individually Evaluated for Impairment</t>
  </si>
  <si>
    <t>Financing Receivable, Collectively Evaluated for Impairment</t>
  </si>
  <si>
    <t>Loans and Leases Receivable, Allowance, Covered</t>
  </si>
  <si>
    <t>Receivables Acquired With Deteriorated Credit Quality, Allowance For Credit Losses</t>
  </si>
  <si>
    <t>Receivables Acquired with Deteriorated Credit Quality</t>
  </si>
  <si>
    <t>Loans and Leases Receivable Allowance Covered And Noncovered</t>
  </si>
  <si>
    <t>Loans and Leases Receivable Net Of Deferred Income Covered And Noncovered</t>
  </si>
  <si>
    <t>Commercial Portfolio Segment | Non Purchased Credit Impaired Loans and Leases | Asset Based</t>
  </si>
  <si>
    <t>Loans and Leases (Details Textual) - USD ($)</t>
  </si>
  <si>
    <t>Financing Receivable, Recorded Investment, 90 Days Past Due and Still Accruing</t>
  </si>
  <si>
    <t>Financing Receivable Recorded Investment Thirty to Eighty Nine Days Past Due</t>
  </si>
  <si>
    <t>Financing Receivable Recorded Investment Nonaccrual Status Current</t>
  </si>
  <si>
    <t>Foreclosed Assets (Details) - USD ($) $ in Thousands</t>
  </si>
  <si>
    <t>Other Real Estate Owned Net</t>
  </si>
  <si>
    <t>Other Foreclosed Assets NonCovered</t>
  </si>
  <si>
    <t>Other Real Estate Owned Net Noncovered including Foreclosed Assets</t>
  </si>
  <si>
    <t>Other Real Estate Owned Net Covered and Noncovered including Foreclosed Assets</t>
  </si>
  <si>
    <t>Commercial Real Estate</t>
  </si>
  <si>
    <t>Construction and Land Development</t>
  </si>
  <si>
    <t>Residential Mortgage</t>
  </si>
  <si>
    <t>NonCovered | Commercial Real Estate</t>
  </si>
  <si>
    <t>NonCovered | Construction and Land Development</t>
  </si>
  <si>
    <t>NonCovered | Residential Mortgage</t>
  </si>
  <si>
    <t>Foreclosed Assets (Details 1) - USD ($) $ in Thousands</t>
  </si>
  <si>
    <t>Foreclosed Assets Rollforward [Abstract]</t>
  </si>
  <si>
    <t>Foreclosures</t>
  </si>
  <si>
    <t>Provision for losses</t>
  </si>
  <si>
    <t>Reductions related to sales</t>
  </si>
  <si>
    <t>Borrowings and Subordinated Debentures (Details) - USD ($)</t>
  </si>
  <si>
    <t>Debt Instrument [Line Items]</t>
  </si>
  <si>
    <t>Notes Payable, Other Payables</t>
  </si>
  <si>
    <t>Non-Recourse Debt</t>
  </si>
  <si>
    <t>Long-term Debt, Percentage Bearing Fixed Interest, Percentage Rate</t>
  </si>
  <si>
    <t>6.20%</t>
  </si>
  <si>
    <t>5.49%</t>
  </si>
  <si>
    <t>Federal Home Loan Bank Advances</t>
  </si>
  <si>
    <t>0.48%</t>
  </si>
  <si>
    <t>0.27%</t>
  </si>
  <si>
    <t>Federal Home Loan Bank Advances | Secured Debt</t>
  </si>
  <si>
    <t>Line of Credit Facility, Amount Outstanding</t>
  </si>
  <si>
    <t>Borrowings and Subordinated Debentures (Details 1) $ in Thousands, € in Millions</t>
  </si>
  <si>
    <t>Mar. 31, 2016EUR (€)</t>
  </si>
  <si>
    <t>Subordinated Borrowing [Line Items]</t>
  </si>
  <si>
    <t>Subordinated Debt Trust V Due September 2033</t>
  </si>
  <si>
    <t>Long-term Debt, Gross</t>
  </si>
  <si>
    <t>3.74%</t>
  </si>
  <si>
    <t>3.63%</t>
  </si>
  <si>
    <t>Debt Instrument Date Issued</t>
  </si>
  <si>
    <t>Aug. 15,
		2003</t>
  </si>
  <si>
    <t>Debt Instrument, Maturity Date</t>
  </si>
  <si>
    <t>Sep. 17,
		2033</t>
  </si>
  <si>
    <t>Debt Instrument, Basis Spread on Variable Rate</t>
  </si>
  <si>
    <t>3 month LIBOR + 3.10</t>
  </si>
  <si>
    <t>Subordinated Debt Trust VI Due September 2033</t>
  </si>
  <si>
    <t>3.68%</t>
  </si>
  <si>
    <t>3.39%</t>
  </si>
  <si>
    <t>Sep. 3,
		2003</t>
  </si>
  <si>
    <t>Sep. 15,
		2033</t>
  </si>
  <si>
    <t>3 month LIBOR + 3.05</t>
  </si>
  <si>
    <t>Subordinated Debt Trust CII Due September 2033</t>
  </si>
  <si>
    <t>3.59%</t>
  </si>
  <si>
    <t>3.35%</t>
  </si>
  <si>
    <t>Sep. 17,
		2003</t>
  </si>
  <si>
    <t>3 month LIBOR + 2.95</t>
  </si>
  <si>
    <t>Subordinated Debt Trust VII Due April 2034</t>
  </si>
  <si>
    <t>3.37%</t>
  </si>
  <si>
    <t>3.07%</t>
  </si>
  <si>
    <t>Feb. 5,
		2004</t>
  </si>
  <si>
    <t>Apr. 23,
		2034</t>
  </si>
  <si>
    <t>3 month LIBOR + 2.75</t>
  </si>
  <si>
    <t>Subordinated Debt Trust CIII Due September 2035</t>
  </si>
  <si>
    <t>2.32%</t>
  </si>
  <si>
    <t>2.20%</t>
  </si>
  <si>
    <t>Aug. 15,
		2005</t>
  </si>
  <si>
    <t>Sep. 15,
		2035</t>
  </si>
  <si>
    <t>3 month LIBOR + 1.69</t>
  </si>
  <si>
    <t>Subordinated Debt Trust FCCI Due March 2037</t>
  </si>
  <si>
    <t>2.23%</t>
  </si>
  <si>
    <t>2.11%</t>
  </si>
  <si>
    <t>Jan. 25,
		2007</t>
  </si>
  <si>
    <t>Mar. 15,
		2037</t>
  </si>
  <si>
    <t>3 month LIBOR + 1.60</t>
  </si>
  <si>
    <t>Subordinated Debt Trust FCBI Due December 2035</t>
  </si>
  <si>
    <t>2.18%</t>
  </si>
  <si>
    <t>2.06%</t>
  </si>
  <si>
    <t>Sep. 30,
		2005</t>
  </si>
  <si>
    <t>Dec. 15,
		2035</t>
  </si>
  <si>
    <t>3 month LIBOR + 1.55</t>
  </si>
  <si>
    <t>Trust Preferred Securities Two Thousand Five Series One</t>
  </si>
  <si>
    <t>2.58%</t>
  </si>
  <si>
    <t>2.46%</t>
  </si>
  <si>
    <t>Nov. 21,
		2005</t>
  </si>
  <si>
    <t>3 month LIBOR + 1.95</t>
  </si>
  <si>
    <t>Trust Preferred Securities Two Thousand Five Series Two</t>
  </si>
  <si>
    <t>2.57%</t>
  </si>
  <si>
    <t>2.27%</t>
  </si>
  <si>
    <t>Dec. 14,
		2005</t>
  </si>
  <si>
    <t>Jan. 30,
		2036</t>
  </si>
  <si>
    <t>Two Thousand Six One Term Debt Securitization</t>
  </si>
  <si>
    <t>Feb. 22,
		2006</t>
  </si>
  <si>
    <t>Apr. 30,
		2036</t>
  </si>
  <si>
    <t>Two Thousand Six Two Term Debt Securitization</t>
  </si>
  <si>
    <t>Sep. 27,
		2006</t>
  </si>
  <si>
    <t>Oct. 30,
		2036</t>
  </si>
  <si>
    <t>Trust Preferred Securities Two Thousand Six Series Three</t>
  </si>
  <si>
    <t>1.88%</t>
  </si>
  <si>
    <t>1.98%</t>
  </si>
  <si>
    <t>Sep. 29,
		2006</t>
  </si>
  <si>
    <t>3 month EURIBOR + 2.05</t>
  </si>
  <si>
    <t>Liability, Reporting Currency Denominated, Value | €</t>
  </si>
  <si>
    <t>Trust Preferred Securities Two Thousand Six Series Four</t>
  </si>
  <si>
    <t>Dec. 5,
		2006</t>
  </si>
  <si>
    <t>Jan. 30,
		2037</t>
  </si>
  <si>
    <t>Trust Preferred Securities Two Thousand Six Series Five</t>
  </si>
  <si>
    <t>Dec. 19,
		2006</t>
  </si>
  <si>
    <t>Two Thousand Seven One Term Debt Securitization</t>
  </si>
  <si>
    <t>Jun. 13,
		2007</t>
  </si>
  <si>
    <t>Jul. 30,
		2037</t>
  </si>
  <si>
    <t>Subordinated Debt</t>
  </si>
  <si>
    <t>Debt Instrument, Unamortized Discount</t>
  </si>
  <si>
    <t>London Interbank Offered Rate (LIBOR) | Subordinated Debt Trust V Due September 2033</t>
  </si>
  <si>
    <t>London Interbank Offered Rate (LIBOR) | Subordinated Debt Trust VI Due September 2033</t>
  </si>
  <si>
    <t>London Interbank Offered Rate (LIBOR) | Subordinated Debt Trust CII Due September 2033</t>
  </si>
  <si>
    <t>London Interbank Offered Rate (LIBOR) | Subordinated Debt Trust VII Due April 2034</t>
  </si>
  <si>
    <t>London Interbank Offered Rate (LIBOR) | Subordinated Debt Trust CIII Due September 2035</t>
  </si>
  <si>
    <t>London Interbank Offered Rate (LIBOR) | Subordinated Debt Trust FCCI Due March 2037</t>
  </si>
  <si>
    <t>London Interbank Offered Rate (LIBOR) | Subordinated Debt Trust FCBI Due December 2035</t>
  </si>
  <si>
    <t>London Interbank Offered Rate (LIBOR) | Trust Preferred Securities Two Thousand Five Series One</t>
  </si>
  <si>
    <t>London Interbank Offered Rate (LIBOR) | Trust Preferred Securities Two Thousand Five Series Two</t>
  </si>
  <si>
    <t>London Interbank Offered Rate (LIBOR) | Two Thousand Six One Term Debt Securitization</t>
  </si>
  <si>
    <t>London Interbank Offered Rate (LIBOR) | Two Thousand Six Two Term Debt Securitization</t>
  </si>
  <si>
    <t>London Interbank Offered Rate (LIBOR) | Trust Preferred Securities Two Thousand Six Series Four</t>
  </si>
  <si>
    <t>London Interbank Offered Rate (LIBOR) | Trust Preferred Securities Two Thousand Six Series Five</t>
  </si>
  <si>
    <t>London Interbank Offered Rate (LIBOR) | Two Thousand Seven One Term Debt Securitization</t>
  </si>
  <si>
    <t>Euribor Future | Trust Preferred Securities Two Thousand Six Series Three</t>
  </si>
  <si>
    <t>Denomination is in Euros with a value of €25.8 million.</t>
  </si>
  <si>
    <t>Amount represents the fair value adjustment on subordinated debentures assumed in acquisitions.</t>
  </si>
  <si>
    <t>Borrowings and Subordinated Debentures (Details Textual) - USD ($)</t>
  </si>
  <si>
    <t>Debt Instruments Weighted Average Remaining Maturity Period</t>
  </si>
  <si>
    <t>2 years 3 months</t>
  </si>
  <si>
    <t>Unsecured Debt</t>
  </si>
  <si>
    <t>Line of Credit Facility, Current Borrowing Capacity</t>
  </si>
  <si>
    <t>Unused lines of Credit</t>
  </si>
  <si>
    <t>American Financial Exchange</t>
  </si>
  <si>
    <t>Federal Home Loan Bank of San Francisco | Unsecured Debt</t>
  </si>
  <si>
    <t>Line of Credit Facility, Borrowing Capacity, Description</t>
  </si>
  <si>
    <t>Federal Reserve Bank Advances</t>
  </si>
  <si>
    <t>Loans Pledged as Collateral</t>
  </si>
  <si>
    <t>Commitments and Contingencies (Details) - USD ($) $ in Thousands</t>
  </si>
  <si>
    <t>Loan commitments to extend credit</t>
  </si>
  <si>
    <t>Standby letters of credit</t>
  </si>
  <si>
    <t>Commitments to purchase equipment being acquired for lease to others</t>
  </si>
  <si>
    <t>Commitments and Contingencies (Details Textual) $ in Millions</t>
  </si>
  <si>
    <t>Mar. 31, 2016USD ($)fund</t>
  </si>
  <si>
    <t>Dec. 31, 2015USD ($)fund</t>
  </si>
  <si>
    <t>Long-term Purchase Commitment [Line Items]</t>
  </si>
  <si>
    <t>Commitment To Contribute Capital</t>
  </si>
  <si>
    <t>Private Equity Funds</t>
  </si>
  <si>
    <t>Purchase Commitment, Remaining Minimum Amount Committed</t>
  </si>
  <si>
    <t>Number of funds | fund</t>
  </si>
  <si>
    <t>Fair Value Measurements (Details 1) - USD ($) $ in Thousands</t>
  </si>
  <si>
    <t>Warrants Not Settleable in Cash, Fair Value Disclosure</t>
  </si>
  <si>
    <t>Fair Value, Measurements, Recurring</t>
  </si>
  <si>
    <t>Derivative Asset, Fair Value of Collateral</t>
  </si>
  <si>
    <t>Assets, Fair Value Disclosure, Recurring</t>
  </si>
  <si>
    <t>Derivative Liability, Fair Value of Collateral</t>
  </si>
  <si>
    <t>Fair Value, Measurements, Recurring | Level 1</t>
  </si>
  <si>
    <t>Fair Value, Measurements, Recurring | Level 2</t>
  </si>
  <si>
    <t>Fair Value, Measurements, Recurring | Level 3</t>
  </si>
  <si>
    <t>Fair Value, Measurements, Recurring | Government agency and government-sponsored enterprise pass through securities</t>
  </si>
  <si>
    <t>Fair Value, Measurements, Recurring | Government agency and government-sponsored enterprise pass through securities | Level 1</t>
  </si>
  <si>
    <t>Fair Value, Measurements, Recurring | Government agency and government-sponsored enterprise pass through securities | Level 2</t>
  </si>
  <si>
    <t>Fair Value, Measurements, Recurring | Government agency and government-sponsored enterprise pass through securities | Level 3</t>
  </si>
  <si>
    <t>Fair Value, Measurements, Recurring | Government agency and government-sponsored enterprise collateralized mortgage obligations</t>
  </si>
  <si>
    <t>Fair Value, Measurements, Recurring | Government agency and government-sponsored enterprise collateralized mortgage obligations | Level 1</t>
  </si>
  <si>
    <t>Fair Value, Measurements, Recurring | Government agency and government-sponsored enterprise collateralized mortgage obligations | Level 2</t>
  </si>
  <si>
    <t>Fair Value, Measurements, Recurring | Government agency and government-sponsored enterprise collateralized mortgage obligations | Level 3</t>
  </si>
  <si>
    <t>Fair Value, Measurements, Recurring | Covered private label collateralized mortgage obligation</t>
  </si>
  <si>
    <t>Fair Value, Measurements, Recurring | Covered private label collateralized mortgage obligation | Level 1</t>
  </si>
  <si>
    <t>Fair Value, Measurements, Recurring | Covered private label collateralized mortgage obligation | Level 2</t>
  </si>
  <si>
    <t>Fair Value, Measurements, Recurring | Covered private label collateralized mortgage obligation | Level 3</t>
  </si>
  <si>
    <t>Fair Value, Measurements, Recurring | Other Private Label Collateralized Mortgage Obligations</t>
  </si>
  <si>
    <t>Fair Value, Measurements, Recurring | Other Private Label Collateralized Mortgage Obligations | Level 1</t>
  </si>
  <si>
    <t>Fair Value, Measurements, Recurring | Other Private Label Collateralized Mortgage Obligations | Level 2</t>
  </si>
  <si>
    <t>Fair Value, Measurements, Recurring | Other Private Label Collateralized Mortgage Obligations | Level 3</t>
  </si>
  <si>
    <t>Fair Value, Measurements, Recurring | Municipal securities</t>
  </si>
  <si>
    <t>Fair Value, Measurements, Recurring | Municipal securities | Level 1</t>
  </si>
  <si>
    <t>Fair Value, Measurements, Recurring | Municipal securities | Level 2</t>
  </si>
  <si>
    <t>Fair Value, Measurements, Recurring | Municipal securities | Level 3</t>
  </si>
  <si>
    <t>Fair Value, Measurements, Recurring | US Treasury Securities | Level 1</t>
  </si>
  <si>
    <t>Fair Value, Measurements, Recurring | US Treasury Securities | Level 2</t>
  </si>
  <si>
    <t>Fair Value, Measurements, Recurring | US Treasury Securities | Level 3</t>
  </si>
  <si>
    <t>Fair Value, Measurements, Recurring | Asset-backed Securities | Level 1</t>
  </si>
  <si>
    <t>Fair Value, Measurements, Recurring | Asset-backed Securities | Level 2</t>
  </si>
  <si>
    <t>Fair Value, Measurements, Recurring | Asset-backed Securities | Level 3</t>
  </si>
  <si>
    <t>Fair Value, Measurements, Recurring | Corporate Debt Securities</t>
  </si>
  <si>
    <t>Fair Value, Measurements, Recurring | Corporate Debt Securities | Level 1</t>
  </si>
  <si>
    <t>Fair Value, Measurements, Recurring | Corporate Debt Securities | Level 2</t>
  </si>
  <si>
    <t>Fair Value, Measurements, Recurring | Corporate Debt Securities | Level 3</t>
  </si>
  <si>
    <t>Fair Value, Measurements, Recurring | Collateralized Loan Obligations | Level 1</t>
  </si>
  <si>
    <t>Fair Value, Measurements, Recurring | Collateralized Loan Obligations | Level 2</t>
  </si>
  <si>
    <t>Fair Value, Measurements, Recurring | Collateralized Loan Obligations | Level 3</t>
  </si>
  <si>
    <t>Fair Value, Measurements, Recurring | US Government-sponsored Enterprises Debt Securities</t>
  </si>
  <si>
    <t>Fair Value, Measurements, Recurring | US Government-sponsored Enterprises Debt Securities | Level 1</t>
  </si>
  <si>
    <t>Fair Value, Measurements, Recurring | US Government-sponsored Enterprises Debt Securities | Level 2</t>
  </si>
  <si>
    <t>Fair Value, Measurements, Recurring | US Government-sponsored Enterprises Debt Securities | Level 3</t>
  </si>
  <si>
    <t>Fair Value, Measurements, Recurring | Asset-backed and other securities</t>
  </si>
  <si>
    <t>Fair Value, Measurements, Recurring | Asset-backed and other securities | Level 1</t>
  </si>
  <si>
    <t>Fair Value, Measurements, Recurring | Asset-backed and other securities | Level 2</t>
  </si>
  <si>
    <t>Fair Value, Measurements, Recurring | Asset-backed and other securities | Level 3</t>
  </si>
  <si>
    <t>Fair Value Measurements (Details 2) - USD ($) $ in Thousands</t>
  </si>
  <si>
    <t>Fair Value, Assets Measured on Recurring Basis, Unobservable Input Reconciliation [Line Items]</t>
  </si>
  <si>
    <t>Warrants, Acquired From Acquisition</t>
  </si>
  <si>
    <t>Level 3 CMO Roll Forward [Abstract]</t>
  </si>
  <si>
    <t>Gain on Sale of Investments</t>
  </si>
  <si>
    <t>Proceeds from Issuance of Warrants</t>
  </si>
  <si>
    <t>Stock and Warrants Issued During Period, Value, Preferred Stock and Warrants</t>
  </si>
  <si>
    <t>Level 3 | Fair Value, Measurements, Recurring</t>
  </si>
  <si>
    <t>Level 3 | Private Label CMOs | Fair Value, Measurements, Recurring</t>
  </si>
  <si>
    <t>Total included in earnings</t>
  </si>
  <si>
    <t>Total included in other comprehensive income</t>
  </si>
  <si>
    <t>Net settlements</t>
  </si>
  <si>
    <t>Fair Value, Measurement with Unobservable Inputs Reconciliation, Recurring Basis, Asset Value</t>
  </si>
  <si>
    <t>Level 3 | Asset-backed and other securities | Fair Value, Measurements, Recurring</t>
  </si>
  <si>
    <t>Level 3 | Minimum | Private Label CMOs | Fair Value, Measurements, Recurring</t>
  </si>
  <si>
    <t>Unobservable Inputs Quantitative Information [Abstract]</t>
  </si>
  <si>
    <t>Fair Value Inputs, Prepayment Rate</t>
  </si>
  <si>
    <t>0.00%</t>
  </si>
  <si>
    <t>Fair Value Inputs, Probability of Default</t>
  </si>
  <si>
    <t>Fair Value Inputs, Loss Severity</t>
  </si>
  <si>
    <t>Fair Value Inputs, Discount Rate</t>
  </si>
  <si>
    <t>Level 3 | Maximum | Private Label CMOs | Fair Value, Measurements, Recurring</t>
  </si>
  <si>
    <t>22.44%</t>
  </si>
  <si>
    <t>13.73%</t>
  </si>
  <si>
    <t>96.94%</t>
  </si>
  <si>
    <t>57.25%</t>
  </si>
  <si>
    <t>Level 3 | Weighted Average | Private Label CMOs | Fair Value, Measurements, Recurring</t>
  </si>
  <si>
    <t>10.50%</t>
  </si>
  <si>
    <t>2.40%</t>
  </si>
  <si>
    <t>32.60%</t>
  </si>
  <si>
    <t>3.80%</t>
  </si>
  <si>
    <t>Fair Value Measurements (Details 3) - Fair Value, Measurements, Nonrecurring - USD ($) $ in Thousands</t>
  </si>
  <si>
    <t>Fair Value, Assets and Liabilities Measured on Recurring and Nonrecurring Basis [Line Items]</t>
  </si>
  <si>
    <t>Assets, Fair Value Disclosure, Nonrecurring</t>
  </si>
  <si>
    <t>Non Purchased Credit Impaired Loans and Leases | Level 1</t>
  </si>
  <si>
    <t>Non Purchased Credit Impaired Loans and Leases | Level 2</t>
  </si>
  <si>
    <t>Non Purchased Credit Impaired Loans and Leases | Level 3</t>
  </si>
  <si>
    <t>Other real estate and foreclosed assets</t>
  </si>
  <si>
    <t>Other real estate and foreclosed assets | Level 1</t>
  </si>
  <si>
    <t>Other real estate and foreclosed assets | Level 2</t>
  </si>
  <si>
    <t>Cost-method Investments</t>
  </si>
  <si>
    <t>Cost-method Investments | Level 1</t>
  </si>
  <si>
    <t>Cost-method Investments | Level 2</t>
  </si>
  <si>
    <t>Cost-method Investments | Level 3</t>
  </si>
  <si>
    <t>Third party appraisals | Other real estate and foreclosed assets | Level 3</t>
  </si>
  <si>
    <t>Fair Value Measurements (Details 4) - Fair Value, Measurements, Nonrecurring - USD ($) $ in Thousands</t>
  </si>
  <si>
    <t>Total Net Gain (Loss) from Nonrecurring Assets</t>
  </si>
  <si>
    <t>Fair Value Measurements (Details 5) - Fair Value, Measurements, Nonrecurring - USD ($) $ in Thousands</t>
  </si>
  <si>
    <t>Minimum | Discounted Cash Flow | Non Purchased Credit Impaired Loans and Leases | Level 3</t>
  </si>
  <si>
    <t>Minimum | Third party appraisals | Other Real Estate Owned | Level 3</t>
  </si>
  <si>
    <t>27.60%</t>
  </si>
  <si>
    <t>Maximum | Discounted Cash Flow | Non Purchased Credit Impaired Loans and Leases | Level 3</t>
  </si>
  <si>
    <t>9.04%</t>
  </si>
  <si>
    <t>Maximum | Third party appraisals | Other Real Estate Owned | Level 3</t>
  </si>
  <si>
    <t>43.90%</t>
  </si>
  <si>
    <t>Weighted Average | Discounted Cash Flow | Non Purchased Credit Impaired Loans and Leases | Level 3</t>
  </si>
  <si>
    <t>5.98%</t>
  </si>
  <si>
    <t>Weighted Average | Third party appraisals | Other Real Estate Owned | Level 3</t>
  </si>
  <si>
    <t>32.90%</t>
  </si>
  <si>
    <t>Discount Rates | Discounted Cash Flow | Non Purchased Credit Impaired Loans and Leases | Level 3</t>
  </si>
  <si>
    <t>Discounts | Third party appraisals | Non Purchased Credit Impaired Loans and Leases | Level 3</t>
  </si>
  <si>
    <t>No Discounts | Third party appraisals | Non Purchased Credit Impaired Loans and Leases | Level 3</t>
  </si>
  <si>
    <t>Fair Value Measurements (Details 6) - USD ($) $ in Thousands</t>
  </si>
  <si>
    <t>Fair Value, Balance Sheet Grouping, Financial Statement Captions [Line Items]</t>
  </si>
  <si>
    <t>Available-for-sale Securities</t>
  </si>
  <si>
    <t>Investment in Federal Home Loan Bank Stock, Fair Value Disclosure</t>
  </si>
  <si>
    <t>Cost Method Investments</t>
  </si>
  <si>
    <t>Cost Method Investments, Fair Value Disclosure</t>
  </si>
  <si>
    <t>Loans and leases, net</t>
  </si>
  <si>
    <t>Loans Receivable, Fair Value Disclosure</t>
  </si>
  <si>
    <t>Derivative Asset</t>
  </si>
  <si>
    <t>Deposits, Savings Deposits</t>
  </si>
  <si>
    <t>Time Deposits</t>
  </si>
  <si>
    <t>Deposits, Fair Value Disclosure</t>
  </si>
  <si>
    <t>Borrowed Funds</t>
  </si>
  <si>
    <t>Long-term Debt, Fair Value</t>
  </si>
  <si>
    <t>Subordinated Debt Obligations, Fair Value Disclosure</t>
  </si>
  <si>
    <t>Derivative Liability</t>
  </si>
  <si>
    <t>Fair Value, Measurements, Nonrecurring</t>
  </si>
  <si>
    <t>Fair Value, Measurements, Nonrecurring | Level 1</t>
  </si>
  <si>
    <t>Fair Value, Measurements, Nonrecurring | Level 2</t>
  </si>
  <si>
    <t>Fair Value, Measurements, Nonrecurring | Level 3</t>
  </si>
  <si>
    <t>Non Purchased Credit Impaired Loans and Leases | Fair Value, Measurements, Nonrecurring</t>
  </si>
  <si>
    <t>Non Purchased Credit Impaired Loans and Leases | Fair Value, Measurements, Nonrecurring | Level 1</t>
  </si>
  <si>
    <t>Non Purchased Credit Impaired Loans and Leases | Fair Value, Measurements, Nonrecurring | Level 2</t>
  </si>
  <si>
    <t>Non Purchased Credit Impaired Loans and Leases | Fair Value, Measurements, Nonrecurring | Level 3</t>
  </si>
  <si>
    <t>NonPCI and PCI Loans | Level 1</t>
  </si>
  <si>
    <t>NonPCI and PCI Loans | Level 2</t>
  </si>
  <si>
    <t>NonPCI and PCI Loans | Level 3</t>
  </si>
  <si>
    <t>Fair Value Measurements (Details Textual)</t>
  </si>
  <si>
    <t>Fair Value, Assets, Level 1 to Level 2 Transfers, Amount</t>
  </si>
  <si>
    <t>Earnings Per Share (Details 1) - USD ($) $ / shares in Units, shares in Thousands, $ in Thousands</t>
  </si>
  <si>
    <t>Net earnings from continuing operations</t>
  </si>
  <si>
    <t>Less: Earnings allocated to unvested restricted stock</t>
  </si>
  <si>
    <t>Net earnings allocated to common shares</t>
  </si>
  <si>
    <t>Weighted-average basic shares and unvested restricted stock outstanding (shares)</t>
  </si>
  <si>
    <t>Weighted-average unvested restricted stock outstanding (shares)</t>
  </si>
  <si>
    <t>Weighted-average basic shares outstanding (shares)</t>
  </si>
  <si>
    <t>Basic net income per share (usd per share)</t>
  </si>
  <si>
    <t>Net earnings from continuing operations allocated to common shares</t>
  </si>
  <si>
    <t>Diluted net income per share (usd per share)</t>
  </si>
  <si>
    <t>Represents cash dividends paid to holders of unvested restricted stock, net of estimated forfeitures, plus undistributed earnings amounts available to holders of unvested restricted stock, if any.</t>
  </si>
  <si>
    <t>Stock Based Compensation (Details 1) - USD ($) $ in Millions</t>
  </si>
  <si>
    <t>Share-based Compensation Arrangement by Share-based Payment Award [Line Items]</t>
  </si>
  <si>
    <t>Vesting period of time-based restricted stock, lower limit</t>
  </si>
  <si>
    <t>3 years</t>
  </si>
  <si>
    <t>Vesting period of time-based restricted stock, higher limit</t>
  </si>
  <si>
    <t>4 years</t>
  </si>
  <si>
    <t>Restricted Stock | Vesting Based On Service</t>
  </si>
  <si>
    <t>Allocated share-based compensation expense</t>
  </si>
  <si>
    <t>Restricted Stock Awards And Performance Based Restricted Stock</t>
  </si>
  <si>
    <t>Unrecognized share based compensation expense</t>
  </si>
  <si>
    <t>Performance Shares</t>
  </si>
  <si>
    <t>PacWest 2003 Stock Incentive Plan</t>
  </si>
  <si>
    <t>Number of shares authorized (shares)</t>
  </si>
  <si>
    <t>Number of shares available for grant (shares)</t>
  </si>
  <si>
    <t>Subsequent Events (Details Textuals) - $ / shares</t>
  </si>
  <si>
    <t>May. 16, 2016</t>
  </si>
  <si>
    <t>May. 02, 2016</t>
  </si>
  <si>
    <t>Subsequent Event [Line Items]</t>
  </si>
  <si>
    <t>Subsequent Event, Description</t>
  </si>
  <si>
    <t>Subsequent Event</t>
  </si>
  <si>
    <t>Dividends Payable, Date Declared</t>
  </si>
  <si>
    <t>May 2,
		2016</t>
  </si>
  <si>
    <t>Dividends Payable, Date of Record</t>
  </si>
  <si>
    <t>May 16,
		2016</t>
  </si>
  <si>
    <t>Dividend Declared [Member] | Subsequent Ev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02112</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202086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61977</v>
      </c>
      <c t="n" s="7" r="C3">
        <v>161020</v>
      </c>
    </row>
    <row spans="1:3" r="4">
      <c t="s" s="4" r="A4">
        <v>26</v>
      </c>
      <c t="n" s="6" r="B4">
        <v>357541</v>
      </c>
      <c t="n" s="6" r="C4">
        <v>235466</v>
      </c>
    </row>
    <row spans="1:3" r="5">
      <c t="s" s="4" r="A5">
        <v>27</v>
      </c>
      <c t="n" s="6" r="B5">
        <v>519518</v>
      </c>
      <c t="n" s="6" r="C5">
        <v>396486</v>
      </c>
    </row>
    <row spans="1:3" r="6">
      <c t="s" s="4" r="A6">
        <v>28</v>
      </c>
      <c t="n" s="6" r="B6">
        <v>3240586</v>
      </c>
      <c t="n" s="6" r="C6">
        <v>3559437</v>
      </c>
    </row>
    <row spans="1:3" r="7">
      <c t="s" s="4" r="A7">
        <v>29</v>
      </c>
      <c t="n" s="6" r="B7">
        <v>17250</v>
      </c>
      <c t="n" s="6" r="C7">
        <v>19710</v>
      </c>
    </row>
    <row spans="1:3" r="8">
      <c t="s" s="4" r="A8">
        <v>30</v>
      </c>
      <c t="n" s="6" r="B8">
        <v>3257836</v>
      </c>
      <c t="n" s="6" r="C8">
        <v>3579147</v>
      </c>
    </row>
    <row spans="1:3" r="9">
      <c t="s" s="4" r="A9">
        <v>31</v>
      </c>
      <c t="n" s="6" r="B9">
        <v>14542522</v>
      </c>
      <c t="n" s="6" r="C9">
        <v>14528165</v>
      </c>
    </row>
    <row spans="1:3" r="10">
      <c t="s" s="4" r="A10">
        <v>32</v>
      </c>
      <c t="n" s="6" r="C10">
        <v>-49911</v>
      </c>
    </row>
    <row spans="1:3" r="11">
      <c t="s" s="4" r="A11">
        <v>33</v>
      </c>
      <c t="n" s="6" r="B11">
        <v>130361</v>
      </c>
      <c t="n" s="6" r="C11">
        <v>115111</v>
      </c>
    </row>
    <row spans="1:3" r="12">
      <c t="s" s="4" r="A12">
        <v>34</v>
      </c>
      <c t="n" s="6" r="B12">
        <v>14353156</v>
      </c>
      <c t="n" s="6" r="C12">
        <v>14363143</v>
      </c>
    </row>
    <row spans="1:3" r="13">
      <c t="s" s="4" r="A13">
        <v>35</v>
      </c>
      <c t="n" s="6" r="B13">
        <v>205163</v>
      </c>
      <c t="n" s="6" r="C13">
        <v>197452</v>
      </c>
    </row>
    <row spans="1:3" r="14">
      <c t="s" s="4" r="A14">
        <v>36</v>
      </c>
      <c t="n" s="6" r="B14">
        <v>39713</v>
      </c>
      <c t="n" s="6" r="C14">
        <v>39197</v>
      </c>
    </row>
    <row spans="1:3" r="15">
      <c t="s" s="4" r="A15">
        <v>37</v>
      </c>
      <c t="n" s="6" r="B15">
        <v>18310</v>
      </c>
      <c t="n" s="6" r="C15">
        <v>22120</v>
      </c>
    </row>
    <row spans="1:3" r="16">
      <c t="s" s="4" r="A16">
        <v>38</v>
      </c>
      <c t="n" s="6" r="B16">
        <v>2175791</v>
      </c>
      <c t="n" s="6" r="C16">
        <v>2176291</v>
      </c>
    </row>
    <row spans="1:3" r="17">
      <c t="s" s="4" r="A17">
        <v>39</v>
      </c>
      <c t="n" s="6" r="B17">
        <v>48137</v>
      </c>
      <c t="n" s="6" r="C17">
        <v>53220</v>
      </c>
    </row>
    <row spans="1:3" r="18">
      <c t="s" s="4" r="A18">
        <v>40</v>
      </c>
      <c t="n" s="6" r="B18">
        <v>91126</v>
      </c>
      <c t="n" s="6" r="C18">
        <v>126389</v>
      </c>
    </row>
    <row spans="1:3" r="19">
      <c t="s" s="4" r="A19">
        <v>41</v>
      </c>
      <c t="n" s="6" r="B19">
        <v>322259</v>
      </c>
      <c t="n" s="6" r="C19">
        <v>335045</v>
      </c>
    </row>
    <row spans="1:3" r="20">
      <c t="s" s="4" r="A20">
        <v>42</v>
      </c>
      <c t="n" s="6" r="B20">
        <v>21031009</v>
      </c>
      <c t="n" s="6" r="C20">
        <v>21288490</v>
      </c>
    </row>
    <row spans="1:3" r="21">
      <c t="s" s="3" r="A21">
        <v>43</v>
      </c>
    </row>
    <row spans="1:3" r="22">
      <c t="s" s="4" r="A22">
        <v>44</v>
      </c>
      <c t="n" s="6" r="B22">
        <v>6139963</v>
      </c>
      <c t="n" s="6" r="C22">
        <v>6171455</v>
      </c>
    </row>
    <row spans="1:3" r="23">
      <c t="s" s="4" r="A23">
        <v>45</v>
      </c>
      <c t="n" s="6" r="B23">
        <v>9301412</v>
      </c>
      <c t="n" s="6" r="C23">
        <v>9494727</v>
      </c>
    </row>
    <row spans="1:3" r="24">
      <c t="s" s="4" r="A24">
        <v>46</v>
      </c>
      <c t="n" s="6" r="B24">
        <v>15441375</v>
      </c>
      <c t="n" s="6" r="C24">
        <v>15666182</v>
      </c>
    </row>
    <row spans="1:3" r="25">
      <c t="s" s="4" r="A25">
        <v>47</v>
      </c>
      <c t="n" s="6" r="B25">
        <v>551401</v>
      </c>
      <c t="n" s="6" r="C25">
        <v>621914</v>
      </c>
    </row>
    <row spans="1:3" r="26">
      <c t="s" s="4" r="A26">
        <v>48</v>
      </c>
      <c t="n" s="6" r="B26">
        <v>438723</v>
      </c>
      <c t="n" s="6" r="C26">
        <v>436000</v>
      </c>
    </row>
    <row spans="1:3" r="27">
      <c t="s" s="4" r="A27">
        <v>49</v>
      </c>
      <c t="n" s="6" r="B27">
        <v>142918</v>
      </c>
      <c t="n" s="6" r="C27">
        <v>166703</v>
      </c>
    </row>
    <row spans="1:3" r="28">
      <c t="s" s="4" r="A28">
        <v>50</v>
      </c>
      <c t="n" s="6" r="B28">
        <v>16574417</v>
      </c>
      <c t="n" s="6" r="C28">
        <v>16890799</v>
      </c>
    </row>
    <row spans="1:3" r="29">
      <c t="s" s="4" r="A29">
        <v>51</v>
      </c>
      <c t="n" s="6" r="B29">
        <v>0</v>
      </c>
      <c t="n" s="6" r="C29">
        <v>0</v>
      </c>
    </row>
    <row spans="1:3" r="30">
      <c t="s" s="4" r="A30">
        <v>52</v>
      </c>
      <c t="n" s="6" r="B30">
        <v>0</v>
      </c>
      <c t="n" s="6" r="C30">
        <v>0</v>
      </c>
    </row>
    <row spans="1:3" r="31">
      <c t="s" s="4" r="A31">
        <v>53</v>
      </c>
      <c t="n" s="6" r="B31">
        <v>4353706</v>
      </c>
      <c t="n" s="6" r="C31">
        <v>4405775</v>
      </c>
    </row>
    <row spans="1:3" r="32">
      <c t="s" s="4" r="A32">
        <v>54</v>
      </c>
      <c t="n" s="6" r="B32">
        <v>104363</v>
      </c>
      <c t="n" s="6" r="C32">
        <v>13907</v>
      </c>
    </row>
    <row spans="1:3" r="33">
      <c t="s" s="4" r="A33">
        <v>55</v>
      </c>
      <c t="n" s="6" r="B33">
        <v>1232</v>
      </c>
      <c t="n" s="6" r="C33">
        <v>1228</v>
      </c>
    </row>
    <row spans="1:3" r="34">
      <c t="s" s="4" r="A34">
        <v>56</v>
      </c>
      <c t="n" s="6" r="B34">
        <v>-51188</v>
      </c>
      <c t="n" s="6" r="C34">
        <v>-51047</v>
      </c>
    </row>
    <row spans="1:3" r="35">
      <c t="s" s="4" r="A35">
        <v>57</v>
      </c>
      <c t="n" s="6" r="B35">
        <v>48479</v>
      </c>
      <c t="n" s="6" r="C35">
        <v>27828</v>
      </c>
    </row>
    <row spans="1:3" r="36">
      <c t="s" s="4" r="A36">
        <v>58</v>
      </c>
      <c t="n" s="6" r="B36">
        <v>4456592</v>
      </c>
      <c t="n" s="6" r="C36">
        <v>4397691</v>
      </c>
    </row>
    <row spans="1:3" r="37">
      <c t="s" s="4" r="A37">
        <v>59</v>
      </c>
      <c t="n" s="7" r="B37">
        <v>21031009</v>
      </c>
      <c t="n" s="7" r="C37">
        <v>212884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24</v>
      </c>
      <c t="s" s="2" r="B1">
        <v>1</v>
      </c>
    </row>
    <row spans="1:2" r="2">
      <c t="s" s="2" r="B2">
        <v>2</v>
      </c>
    </row>
    <row spans="1:2" r="3">
      <c t="s" s="3" r="A3">
        <v>187</v>
      </c>
    </row>
    <row spans="1:2" r="4">
      <c t="s" s="4" r="A4">
        <v>225</v>
      </c>
      <c t="s" s="4" r="B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27</v>
      </c>
      <c t="s" s="2" r="B1">
        <v>1</v>
      </c>
    </row>
    <row spans="1:2" r="2">
      <c t="s" s="2" r="B2">
        <v>2</v>
      </c>
    </row>
    <row spans="1:2" r="3">
      <c t="s" s="3" r="A3">
        <v>190</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s="1" r="A1">
        <v>232</v>
      </c>
      <c t="s" s="2" r="B1">
        <v>1</v>
      </c>
    </row>
    <row spans="1:2" r="2">
      <c t="s" s="2" r="B2">
        <v>2</v>
      </c>
    </row>
    <row spans="1:2" r="3">
      <c t="s" s="3" r="A3">
        <v>194</v>
      </c>
    </row>
    <row spans="1:2" r="4">
      <c t="s" s="4" r="A4">
        <v>233</v>
      </c>
      <c t="s" s="4" r="B4">
        <v>234</v>
      </c>
    </row>
    <row spans="1:2" r="5">
      <c t="s" s="4" r="A5">
        <v>235</v>
      </c>
      <c t="s" s="4" r="B5">
        <v>236</v>
      </c>
    </row>
    <row spans="1:2" r="6">
      <c t="s" s="4" r="A6">
        <v>237</v>
      </c>
      <c t="s" s="4" r="B6">
        <v>238</v>
      </c>
    </row>
    <row spans="1:2" r="7">
      <c t="s" s="4" r="A7">
        <v>239</v>
      </c>
      <c t="s" s="4" r="B7">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242</v>
      </c>
    </row>
    <row spans="1:2" r="4">
      <c t="s" s="4" r="A4">
        <v>243</v>
      </c>
      <c t="s" s="4" r="B4">
        <v>244</v>
      </c>
    </row>
    <row spans="1:2" r="5">
      <c t="s" s="4" r="A5">
        <v>245</v>
      </c>
      <c t="s" s="4" r="B5">
        <v>246</v>
      </c>
    </row>
    <row spans="1:2" r="6">
      <c t="s" s="4" r="A6">
        <v>247</v>
      </c>
      <c t="s" s="4" r="B6">
        <v>248</v>
      </c>
    </row>
    <row spans="1:2" r="7">
      <c t="s" s="4" r="A7">
        <v>249</v>
      </c>
      <c t="s" s="4" r="B7">
        <v>250</v>
      </c>
    </row>
    <row spans="1:2" r="8">
      <c t="s" s="4" r="A8">
        <v>251</v>
      </c>
      <c t="s" s="4" r="B8">
        <v>252</v>
      </c>
    </row>
    <row spans="1:2" r="9">
      <c t="s" s="4" r="A9">
        <v>253</v>
      </c>
      <c t="s" s="4" r="B9">
        <v>254</v>
      </c>
    </row>
    <row spans="1:2" r="10">
      <c t="s" s="4" r="A10">
        <v>255</v>
      </c>
      <c t="s" s="4" r="B10">
        <v>256</v>
      </c>
    </row>
    <row spans="1:2" r="11">
      <c t="s" s="4" r="A11">
        <v>257</v>
      </c>
    </row>
    <row spans="1:2" r="12">
      <c t="s" s="3" r="A12">
        <v>242</v>
      </c>
    </row>
    <row spans="1:2" r="13">
      <c t="s" s="4" r="A13">
        <v>258</v>
      </c>
      <c t="s" s="4" r="B13">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200</v>
      </c>
    </row>
    <row spans="1:2" r="4">
      <c t="s" s="4" r="A4">
        <v>261</v>
      </c>
      <c t="s" s="4" r="B4">
        <v>262</v>
      </c>
    </row>
    <row spans="1:2" r="5">
      <c t="s" s="4" r="A5">
        <v>263</v>
      </c>
      <c t="s" s="4" r="B5">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65</v>
      </c>
      <c t="s" s="2" r="B1">
        <v>1</v>
      </c>
    </row>
    <row spans="1:2" r="2">
      <c t="s" s="2" r="B2">
        <v>2</v>
      </c>
    </row>
    <row spans="1:2" r="3">
      <c t="s" s="3" r="A3">
        <v>203</v>
      </c>
    </row>
    <row spans="1:2" r="4">
      <c t="s" s="4" r="A4">
        <v>266</v>
      </c>
      <c t="s" s="4" r="B4">
        <v>267</v>
      </c>
    </row>
    <row spans="1:2" r="5">
      <c t="s" s="4" r="A5">
        <v>268</v>
      </c>
      <c t="s" s="4" r="B5">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0</v>
      </c>
      <c t="s" s="2" r="B1">
        <v>1</v>
      </c>
    </row>
    <row spans="1:2" r="2">
      <c t="s" s="2" r="B2">
        <v>2</v>
      </c>
    </row>
    <row spans="1:2" r="3">
      <c t="s" s="3" r="A3">
        <v>207</v>
      </c>
    </row>
    <row spans="1:2" r="4">
      <c t="s" s="4" r="A4">
        <v>271</v>
      </c>
      <c t="s" s="4" r="B4">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210</v>
      </c>
    </row>
    <row spans="1:2" r="4">
      <c t="s" s="4" r="A4">
        <v>274</v>
      </c>
      <c t="s" s="4" r="B4">
        <v>275</v>
      </c>
    </row>
    <row spans="1:2" r="5">
      <c t="s" s="4" r="A5">
        <v>276</v>
      </c>
      <c t="s" s="4" r="B5">
        <v>277</v>
      </c>
    </row>
    <row spans="1:2" r="6">
      <c t="s" s="4" r="A6">
        <v>278</v>
      </c>
      <c t="s" s="4" r="B6">
        <v>279</v>
      </c>
    </row>
    <row spans="1:2" r="7">
      <c t="s" s="4" r="A7">
        <v>280</v>
      </c>
      <c t="s" s="4" r="B7">
        <v>281</v>
      </c>
    </row>
    <row spans="1:2" r="8">
      <c t="s" s="4" r="A8">
        <v>282</v>
      </c>
      <c t="s" s="4" r="B8">
        <v>283</v>
      </c>
    </row>
    <row spans="1:2" r="9">
      <c t="s" s="4" r="A9">
        <v>284</v>
      </c>
      <c t="s" s="4" r="B9">
        <v>285</v>
      </c>
    </row>
    <row spans="1:2" r="10">
      <c t="s" s="4" r="A10">
        <v>286</v>
      </c>
      <c t="s" s="4" r="B10">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8</v>
      </c>
      <c t="s" s="2" r="B1">
        <v>1</v>
      </c>
    </row>
    <row spans="1:2" r="2">
      <c t="s" s="2" r="B2">
        <v>2</v>
      </c>
    </row>
    <row spans="1:2" r="3">
      <c t="s" s="3" r="A3">
        <v>213</v>
      </c>
    </row>
    <row spans="1:2" r="4">
      <c t="s" s="4" r="A4">
        <v>289</v>
      </c>
      <c t="s" s="4" r="B4">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v>
      </c>
      <c t="s" s="2" r="B1">
        <v>2</v>
      </c>
      <c t="s" s="2" r="C1">
        <v>23</v>
      </c>
    </row>
    <row spans="1:3" r="2">
      <c t="s" s="4" r="A2">
        <v>61</v>
      </c>
      <c t="n" s="8" r="B2">
        <v>0.01</v>
      </c>
      <c t="n" s="8" r="C2">
        <v>0.01</v>
      </c>
    </row>
    <row spans="1:3" r="3">
      <c t="s" s="4" r="A3">
        <v>62</v>
      </c>
      <c t="n" s="6" r="B3">
        <v>5000000</v>
      </c>
      <c t="n" s="6" r="C3">
        <v>5000000</v>
      </c>
    </row>
    <row spans="1:3" r="4">
      <c t="s" s="4" r="A4">
        <v>63</v>
      </c>
      <c t="n" s="8" r="B4">
        <v>0.01</v>
      </c>
      <c t="n" s="8" r="C4">
        <v>0.01</v>
      </c>
    </row>
    <row spans="1:3" r="5">
      <c t="s" s="4" r="A5">
        <v>64</v>
      </c>
      <c t="n" s="6" r="B5">
        <v>200000000</v>
      </c>
      <c t="n" s="6" r="C5">
        <v>200000000</v>
      </c>
    </row>
    <row spans="1:3" r="6">
      <c t="s" s="4" r="A6">
        <v>65</v>
      </c>
      <c t="n" s="6" r="B6">
        <v>123153983</v>
      </c>
      <c t="n" s="6" r="C6">
        <v>122791729</v>
      </c>
    </row>
    <row spans="1:3" r="7">
      <c t="s" s="4" r="A7">
        <v>66</v>
      </c>
      <c t="n" s="6" r="B7">
        <v>1562557</v>
      </c>
      <c t="n" s="6" r="C7">
        <v>1211951</v>
      </c>
    </row>
    <row spans="1:3" r="8">
      <c t="s" s="4" r="A8">
        <v>67</v>
      </c>
      <c t="n" s="6" r="B8">
        <v>1382731</v>
      </c>
      <c t="n" s="6" r="C8">
        <v>13780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2"/>
    <col customWidth="1" max="2" min="2" width="43"/>
    <col customWidth="1" max="3" min="3" width="21"/>
  </cols>
  <sheetData>
    <row spans="1:3" r="1">
      <c t="s" s="1" r="A1">
        <v>291</v>
      </c>
      <c t="s" s="2" r="B1">
        <v>1</v>
      </c>
      <c t="s" s="2" r="C1">
        <v>292</v>
      </c>
    </row>
    <row spans="1:3" r="2">
      <c t="s" s="2" r="B2">
        <v>293</v>
      </c>
      <c t="s" s="2" r="C2">
        <v>294</v>
      </c>
    </row>
    <row spans="1:3" r="3">
      <c t="s" s="3" r="A3">
        <v>295</v>
      </c>
    </row>
    <row spans="1:3" r="4">
      <c t="s" s="4" r="A4">
        <v>296</v>
      </c>
      <c t="n" s="7" r="B4">
        <v>21031009</v>
      </c>
      <c t="n" s="7" r="C4">
        <v>21288490</v>
      </c>
    </row>
    <row spans="1:3" r="5">
      <c t="s" s="4" r="A5">
        <v>31</v>
      </c>
      <c t="n" s="6" r="B5">
        <v>14500000</v>
      </c>
    </row>
    <row spans="1:3" r="6">
      <c t="s" s="4" r="A6">
        <v>46</v>
      </c>
      <c t="n" s="6" r="B6">
        <v>15441375</v>
      </c>
      <c t="n" s="6" r="C6">
        <v>15666182</v>
      </c>
    </row>
    <row spans="1:3" r="7">
      <c t="s" s="4" r="A7">
        <v>58</v>
      </c>
      <c t="n" s="7" r="B7">
        <v>4456592</v>
      </c>
      <c t="n" s="6" r="C7">
        <v>4397691</v>
      </c>
    </row>
    <row spans="1:3" r="8">
      <c t="s" s="4" r="A8">
        <v>297</v>
      </c>
      <c t="n" s="6" r="B8">
        <v>28</v>
      </c>
    </row>
    <row spans="1:3" r="9">
      <c t="s" s="4" r="A9">
        <v>298</v>
      </c>
      <c t="n" s="7" r="B9">
        <v>-139000</v>
      </c>
    </row>
    <row spans="1:3" r="10">
      <c t="s" s="4" r="A10">
        <v>127</v>
      </c>
    </row>
    <row spans="1:3" r="11">
      <c t="s" s="3" r="A11">
        <v>295</v>
      </c>
    </row>
    <row spans="1:3" r="12">
      <c t="s" s="4" r="A12">
        <v>58</v>
      </c>
      <c t="n" s="7" r="B12">
        <v>104363</v>
      </c>
      <c t="n" s="7" r="C12">
        <v>13907</v>
      </c>
    </row>
    <row spans="1:3" r="13">
      <c t="s" s="4" r="A13">
        <v>299</v>
      </c>
    </row>
    <row spans="1:3" r="14">
      <c t="s" s="3" r="A14">
        <v>295</v>
      </c>
    </row>
    <row spans="1:3" r="15">
      <c t="s" s="4" r="A15">
        <v>300</v>
      </c>
      <c t="s" s="4" r="C15">
        <v>301</v>
      </c>
    </row>
    <row spans="1:3" r="16">
      <c t="s" s="4" r="A16">
        <v>302</v>
      </c>
    </row>
    <row spans="1:3" r="17">
      <c t="s" s="3" r="A17">
        <v>295</v>
      </c>
    </row>
    <row spans="1:3" r="18">
      <c t="s" s="4" r="A18">
        <v>303</v>
      </c>
      <c t="n" s="6" r="B18">
        <v>1</v>
      </c>
    </row>
    <row spans="1:3" r="19">
      <c t="s" s="4" r="A19">
        <v>304</v>
      </c>
    </row>
    <row spans="1:3" r="20">
      <c t="s" s="3" r="A20">
        <v>295</v>
      </c>
    </row>
    <row spans="1:3" r="21">
      <c t="s" s="4" r="A21">
        <v>303</v>
      </c>
      <c t="n" s="6" r="B21">
        <v>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spans="1:4" r="1">
      <c t="s" s="1" r="A1">
        <v>305</v>
      </c>
      <c t="s" s="2" r="B1">
        <v>1</v>
      </c>
    </row>
    <row spans="1:4" r="2">
      <c t="s" s="2" r="B2">
        <v>2</v>
      </c>
      <c t="s" s="2" r="C2">
        <v>23</v>
      </c>
      <c t="s" s="2" r="D2">
        <v>69</v>
      </c>
    </row>
    <row spans="1:4" r="3">
      <c t="s" s="3" r="A3">
        <v>187</v>
      </c>
    </row>
    <row spans="1:4" r="4">
      <c t="s" s="4" r="A4">
        <v>306</v>
      </c>
      <c t="n" s="7" r="B4">
        <v>0</v>
      </c>
      <c t="n" s="7" r="C4">
        <v>10500</v>
      </c>
      <c t="n" s="7" r="D4">
        <v>0</v>
      </c>
    </row>
    <row spans="1:4" r="5">
      <c t="s" s="4" r="A5">
        <v>307</v>
      </c>
      <c t="n" s="6" r="B5">
        <v>200</v>
      </c>
      <c t="n" s="6" r="C5">
        <v>3802</v>
      </c>
      <c t="n" s="6" r="D5">
        <v>0</v>
      </c>
    </row>
    <row spans="1:4" r="6">
      <c t="s" s="4" r="A6">
        <v>308</v>
      </c>
      <c t="n" s="6" r="B6">
        <v>0</v>
      </c>
      <c t="n" s="6" r="C6">
        <v>125</v>
      </c>
      <c t="n" s="6" r="D6">
        <v>0</v>
      </c>
    </row>
    <row spans="1:4" r="7">
      <c t="s" s="4" r="A7">
        <v>309</v>
      </c>
      <c t="n" s="6" r="B7">
        <v>0</v>
      </c>
      <c t="n" s="6" r="C7">
        <v>0</v>
      </c>
      <c t="n" s="6" r="D7">
        <v>1050</v>
      </c>
    </row>
    <row spans="1:4" r="8">
      <c t="s" s="4" r="A8">
        <v>310</v>
      </c>
      <c t="n" s="6" r="B8">
        <v>0</v>
      </c>
      <c t="n" s="6" r="C8">
        <v>3173</v>
      </c>
      <c t="n" s="6" r="D8">
        <v>950</v>
      </c>
    </row>
    <row spans="1:4" r="9">
      <c t="s" s="4" r="A9">
        <v>311</v>
      </c>
      <c t="n" s="7" r="B9">
        <v>200</v>
      </c>
      <c t="n" s="7" r="C9">
        <v>17600</v>
      </c>
      <c t="n" s="7" r="D9">
        <v>2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s="1" r="A1">
        <v>312</v>
      </c>
      <c t="s" s="2" r="B1">
        <v>2</v>
      </c>
      <c t="s" s="2" r="C1">
        <v>23</v>
      </c>
      <c t="s" s="2" r="D1">
        <v>313</v>
      </c>
    </row>
    <row spans="1:4" r="2">
      <c t="s" s="3" r="A2">
        <v>314</v>
      </c>
    </row>
    <row spans="1:4" r="3">
      <c t="s" s="4" r="A3">
        <v>38</v>
      </c>
      <c t="n" s="7" r="B3">
        <v>2175791</v>
      </c>
      <c t="n" s="7" r="C3">
        <v>2176291</v>
      </c>
    </row>
    <row spans="1:4" r="4">
      <c t="s" s="4" r="A4">
        <v>315</v>
      </c>
    </row>
    <row spans="1:4" r="5">
      <c t="s" s="3" r="A5">
        <v>314</v>
      </c>
    </row>
    <row spans="1:4" r="6">
      <c t="s" s="4" r="A6">
        <v>316</v>
      </c>
      <c t="n" s="7" r="D6">
        <v>4600000</v>
      </c>
    </row>
    <row spans="1:4" r="7">
      <c t="s" s="4" r="A7">
        <v>317</v>
      </c>
      <c t="n" s="6" r="D7">
        <v>3800000</v>
      </c>
    </row>
    <row spans="1:4" r="8">
      <c t="s" s="4" r="A8">
        <v>38</v>
      </c>
      <c t="n" s="7" r="D8">
        <v>4479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21"/>
  </cols>
  <sheetData>
    <row spans="1:2" r="1">
      <c t="s" s="1" r="A1">
        <v>318</v>
      </c>
      <c t="s" s="2" r="B1">
        <v>1</v>
      </c>
    </row>
    <row spans="1:2" r="2">
      <c t="s" s="2" r="B2">
        <v>319</v>
      </c>
    </row>
    <row spans="1:2" r="3">
      <c t="s" s="3" r="A3">
        <v>320</v>
      </c>
    </row>
    <row spans="1:2" r="4">
      <c t="s" s="4" r="A4">
        <v>321</v>
      </c>
      <c t="n" s="7" r="B4">
        <v>2176291000</v>
      </c>
    </row>
    <row spans="1:2" r="5">
      <c t="s" s="4" r="A5">
        <v>322</v>
      </c>
      <c t="n" s="6" r="B5">
        <v>-500000</v>
      </c>
    </row>
    <row spans="1:2" r="6">
      <c t="s" s="4" r="A6">
        <v>323</v>
      </c>
      <c t="n" s="7" r="B6">
        <v>2175791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t="s" s="1" r="A1">
        <v>324</v>
      </c>
      <c t="s" s="2" r="B1">
        <v>1</v>
      </c>
    </row>
    <row spans="1:4" r="2">
      <c t="s" s="2" r="B2">
        <v>2</v>
      </c>
      <c t="s" s="2" r="C2">
        <v>23</v>
      </c>
      <c t="s" s="2" r="D2">
        <v>69</v>
      </c>
    </row>
    <row spans="1:4" r="3">
      <c t="s" s="3" r="A3">
        <v>325</v>
      </c>
    </row>
    <row spans="1:4" r="4">
      <c t="s" s="4" r="A4">
        <v>326</v>
      </c>
      <c t="n" s="7" r="B4">
        <v>95524</v>
      </c>
      <c t="n" s="7" r="C4">
        <v>53090</v>
      </c>
      <c t="n" s="7" r="D4">
        <v>53090</v>
      </c>
    </row>
    <row spans="1:4" r="5">
      <c t="s" s="4" r="A5">
        <v>327</v>
      </c>
      <c t="n" s="6" r="B5">
        <v>0</v>
      </c>
      <c t="n" s="6" r="C5">
        <v>45426</v>
      </c>
      <c t="n" s="6" r="D5">
        <v>0</v>
      </c>
    </row>
    <row spans="1:4" r="6">
      <c t="s" s="4" r="A6">
        <v>328</v>
      </c>
      <c t="n" s="6" r="B6">
        <v>0</v>
      </c>
      <c t="n" s="6" r="C6">
        <v>-2992</v>
      </c>
      <c t="n" s="6" r="D6">
        <v>0</v>
      </c>
    </row>
    <row spans="1:4" r="7">
      <c t="s" s="4" r="A7">
        <v>322</v>
      </c>
      <c t="n" s="6" r="B7">
        <v>-1363</v>
      </c>
      <c t="n" s="6" r="C7">
        <v>0</v>
      </c>
      <c t="n" s="6" r="D7">
        <v>0</v>
      </c>
    </row>
    <row spans="1:4" r="8">
      <c t="s" s="4" r="A8">
        <v>329</v>
      </c>
      <c t="n" s="6" r="B8">
        <v>93824</v>
      </c>
      <c t="n" s="6" r="C8">
        <v>95524</v>
      </c>
      <c t="n" s="6" r="D8">
        <v>53090</v>
      </c>
    </row>
    <row spans="1:4" r="9">
      <c t="s" s="4" r="A9">
        <v>330</v>
      </c>
      <c t="n" s="6" r="B9">
        <v>-42304</v>
      </c>
      <c t="n" s="6" r="C9">
        <v>-40386</v>
      </c>
      <c t="n" s="6" r="D9">
        <v>-35886</v>
      </c>
    </row>
    <row spans="1:4" r="10">
      <c t="s" s="4" r="A10">
        <v>331</v>
      </c>
      <c t="n" s="6" r="B10">
        <v>-4746</v>
      </c>
      <c t="n" s="6" r="C10">
        <v>-4910</v>
      </c>
      <c t="n" s="6" r="D10">
        <v>-1501</v>
      </c>
    </row>
    <row spans="1:4" r="11">
      <c t="s" s="4" r="A11">
        <v>332</v>
      </c>
      <c t="n" s="6" r="B11">
        <v>-45687</v>
      </c>
      <c t="n" s="6" r="C11">
        <v>-42304</v>
      </c>
      <c t="n" s="6" r="D11">
        <v>-37387</v>
      </c>
    </row>
    <row spans="1:4" r="12">
      <c t="s" s="4" r="A12">
        <v>333</v>
      </c>
      <c t="n" s="6" r="B12">
        <v>48137</v>
      </c>
      <c t="n" s="6" r="C12">
        <v>53220</v>
      </c>
      <c t="n" s="6" r="D12">
        <v>15703</v>
      </c>
    </row>
    <row spans="1:4" r="13">
      <c t="s" s="4" r="A13">
        <v>334</v>
      </c>
    </row>
    <row spans="1:4" r="14">
      <c t="s" s="3" r="A14">
        <v>325</v>
      </c>
    </row>
    <row spans="1:4" r="15">
      <c t="s" s="4" r="A15">
        <v>328</v>
      </c>
      <c t="n" s="6" r="B15">
        <v>0</v>
      </c>
      <c t="n" s="6" r="C15">
        <v>-2992</v>
      </c>
      <c t="n" s="6" r="D15">
        <v>0</v>
      </c>
    </row>
    <row spans="1:4" r="16">
      <c t="s" s="4" r="A16">
        <v>322</v>
      </c>
      <c t="n" s="7" r="B16">
        <v>-1700</v>
      </c>
      <c t="n" s="7" r="C16">
        <v>0</v>
      </c>
      <c t="n" s="7" r="D16">
        <v>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spans="1:5" r="1">
      <c t="s" s="1" r="A1">
        <v>335</v>
      </c>
      <c t="s" s="2" r="B1">
        <v>1</v>
      </c>
      <c t="s" s="2" r="E1">
        <v>292</v>
      </c>
    </row>
    <row spans="1:5" r="2">
      <c t="s" s="2" r="B2">
        <v>2</v>
      </c>
      <c t="s" s="2" r="C2">
        <v>23</v>
      </c>
      <c t="s" s="2" r="D2">
        <v>69</v>
      </c>
      <c t="s" s="2" r="E2">
        <v>336</v>
      </c>
    </row>
    <row spans="1:5" r="3">
      <c t="s" s="3" r="A3">
        <v>325</v>
      </c>
    </row>
    <row spans="1:5" r="4">
      <c t="s" s="4" r="A4">
        <v>337</v>
      </c>
      <c t="s" s="4" r="B4">
        <v>338</v>
      </c>
    </row>
    <row spans="1:5" r="5">
      <c t="s" s="4" r="A5">
        <v>96</v>
      </c>
      <c t="n" s="7" r="B5">
        <v>4746</v>
      </c>
      <c t="n" s="7" r="C5">
        <v>4910</v>
      </c>
      <c t="n" s="7" r="D5">
        <v>1501</v>
      </c>
    </row>
    <row spans="1:5" r="6">
      <c t="s" s="4" r="A6">
        <v>339</v>
      </c>
      <c t="n" s="6" r="B6">
        <v>11500</v>
      </c>
    </row>
    <row spans="1:5" r="7">
      <c t="s" s="4" r="A7">
        <v>340</v>
      </c>
      <c t="n" s="6" r="B7">
        <v>8800</v>
      </c>
    </row>
    <row spans="1:5" r="8">
      <c t="s" s="4" r="A8">
        <v>341</v>
      </c>
      <c t="n" s="6" r="B8">
        <v>6700</v>
      </c>
    </row>
    <row spans="1:5" r="9">
      <c t="s" s="4" r="A9">
        <v>342</v>
      </c>
      <c t="n" s="6" r="B9">
        <v>4700</v>
      </c>
    </row>
    <row spans="1:5" r="10">
      <c t="s" s="4" r="A10">
        <v>343</v>
      </c>
      <c t="n" s="7" r="B10">
        <v>3000</v>
      </c>
    </row>
    <row spans="1:5" r="11">
      <c t="s" s="4" r="A11">
        <v>344</v>
      </c>
    </row>
    <row spans="1:5" r="12">
      <c t="s" s="3" r="A12">
        <v>325</v>
      </c>
    </row>
    <row spans="1:5" r="13">
      <c t="s" s="4" r="A13">
        <v>96</v>
      </c>
      <c t="n" s="7" r="E13">
        <v>161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5</v>
      </c>
      <c t="s" s="2" r="B1">
        <v>2</v>
      </c>
      <c t="s" s="2" r="C1">
        <v>23</v>
      </c>
    </row>
    <row spans="1:3" r="2">
      <c t="s" s="3" r="A2">
        <v>346</v>
      </c>
    </row>
    <row spans="1:3" r="3">
      <c t="s" s="4" r="A3">
        <v>347</v>
      </c>
      <c t="n" s="7" r="B3">
        <v>3158551</v>
      </c>
      <c t="n" s="7" r="C3">
        <v>3512385</v>
      </c>
    </row>
    <row spans="1:3" r="4">
      <c t="s" s="4" r="A4">
        <v>348</v>
      </c>
      <c t="n" s="6" r="B4">
        <v>92003</v>
      </c>
      <c t="n" s="6" r="C4">
        <v>62157</v>
      </c>
    </row>
    <row spans="1:3" r="5">
      <c t="s" s="4" r="A5">
        <v>349</v>
      </c>
      <c t="n" s="6" r="B5">
        <v>-9968</v>
      </c>
      <c t="n" s="6" r="C5">
        <v>-15105</v>
      </c>
    </row>
    <row spans="1:3" r="6">
      <c t="s" s="4" r="A6">
        <v>350</v>
      </c>
      <c t="n" s="6" r="B6">
        <v>3240586</v>
      </c>
      <c t="n" s="6" r="C6">
        <v>3559437</v>
      </c>
    </row>
    <row spans="1:3" r="7">
      <c t="s" s="4" r="A7">
        <v>351</v>
      </c>
    </row>
    <row spans="1:3" r="8">
      <c t="s" s="3" r="A8">
        <v>346</v>
      </c>
    </row>
    <row spans="1:3" r="9">
      <c t="s" s="4" r="A9">
        <v>347</v>
      </c>
      <c t="n" s="6" r="B9">
        <v>642233</v>
      </c>
      <c t="n" s="6" r="C9">
        <v>759881</v>
      </c>
    </row>
    <row spans="1:3" r="10">
      <c t="s" s="4" r="A10">
        <v>348</v>
      </c>
      <c t="n" s="6" r="B10">
        <v>12865</v>
      </c>
      <c t="n" s="6" r="C10">
        <v>12075</v>
      </c>
    </row>
    <row spans="1:3" r="11">
      <c t="s" s="4" r="A11">
        <v>349</v>
      </c>
      <c t="n" s="6" r="B11">
        <v>-1233</v>
      </c>
      <c t="n" s="6" r="C11">
        <v>-4159</v>
      </c>
    </row>
    <row spans="1:3" r="12">
      <c t="s" s="4" r="A12">
        <v>350</v>
      </c>
      <c t="n" s="6" r="B12">
        <v>653865</v>
      </c>
      <c t="n" s="6" r="C12">
        <v>767797</v>
      </c>
    </row>
    <row spans="1:3" r="13">
      <c t="s" s="4" r="A13">
        <v>352</v>
      </c>
    </row>
    <row spans="1:3" r="14">
      <c t="s" s="3" r="A14">
        <v>346</v>
      </c>
    </row>
    <row spans="1:3" r="15">
      <c t="s" s="4" r="A15">
        <v>347</v>
      </c>
      <c t="n" s="6" r="B15">
        <v>431456</v>
      </c>
      <c t="n" s="6" r="C15">
        <v>486065</v>
      </c>
    </row>
    <row spans="1:3" r="16">
      <c t="s" s="4" r="A16">
        <v>348</v>
      </c>
      <c t="n" s="6" r="B16">
        <v>12515</v>
      </c>
      <c t="n" s="6" r="C16">
        <v>3584</v>
      </c>
    </row>
    <row spans="1:3" r="17">
      <c t="s" s="4" r="A17">
        <v>349</v>
      </c>
      <c t="n" s="6" r="B17">
        <v>-239</v>
      </c>
      <c t="n" s="6" r="C17">
        <v>-3410</v>
      </c>
    </row>
    <row spans="1:3" r="18">
      <c t="s" s="4" r="A18">
        <v>350</v>
      </c>
      <c t="n" s="6" r="B18">
        <v>443732</v>
      </c>
      <c t="n" s="6" r="C18">
        <v>486239</v>
      </c>
    </row>
    <row spans="1:3" r="19">
      <c t="s" s="4" r="A19">
        <v>353</v>
      </c>
    </row>
    <row spans="1:3" r="20">
      <c t="s" s="3" r="A20">
        <v>346</v>
      </c>
    </row>
    <row spans="1:3" r="21">
      <c t="s" s="4" r="A21">
        <v>347</v>
      </c>
      <c t="n" s="6" r="B21">
        <v>23026</v>
      </c>
      <c t="n" s="6" r="C21">
        <v>24113</v>
      </c>
    </row>
    <row spans="1:3" r="22">
      <c t="s" s="4" r="A22">
        <v>348</v>
      </c>
      <c t="n" s="6" r="B22">
        <v>5064</v>
      </c>
      <c t="n" s="6" r="C22">
        <v>5794</v>
      </c>
    </row>
    <row spans="1:3" r="23">
      <c t="s" s="4" r="A23">
        <v>349</v>
      </c>
      <c t="n" s="6" r="B23">
        <v>-227</v>
      </c>
      <c t="n" s="6" r="C23">
        <v>-125</v>
      </c>
    </row>
    <row spans="1:3" r="24">
      <c t="s" s="4" r="A24">
        <v>350</v>
      </c>
      <c t="n" s="6" r="B24">
        <v>27863</v>
      </c>
      <c t="n" s="6" r="C24">
        <v>29782</v>
      </c>
    </row>
    <row spans="1:3" r="25">
      <c t="s" s="4" r="A25">
        <v>354</v>
      </c>
    </row>
    <row spans="1:3" r="26">
      <c t="s" s="3" r="A26">
        <v>346</v>
      </c>
    </row>
    <row spans="1:3" r="27">
      <c t="s" s="4" r="A27">
        <v>347</v>
      </c>
      <c t="n" s="6" r="B27">
        <v>108019</v>
      </c>
      <c t="n" s="6" r="C27">
        <v>115952</v>
      </c>
    </row>
    <row spans="1:3" r="28">
      <c t="s" s="4" r="A28">
        <v>348</v>
      </c>
      <c t="n" s="6" r="B28">
        <v>246</v>
      </c>
      <c t="n" s="6" r="C28">
        <v>43</v>
      </c>
    </row>
    <row spans="1:3" r="29">
      <c t="s" s="4" r="A29">
        <v>349</v>
      </c>
      <c t="n" s="6" r="B29">
        <v>-883</v>
      </c>
      <c t="n" s="6" r="C29">
        <v>-981</v>
      </c>
    </row>
    <row spans="1:3" r="30">
      <c t="s" s="4" r="A30">
        <v>350</v>
      </c>
      <c t="n" s="6" r="B30">
        <v>107382</v>
      </c>
      <c t="n" s="6" r="C30">
        <v>115014</v>
      </c>
    </row>
    <row spans="1:3" r="31">
      <c t="s" s="4" r="A31">
        <v>355</v>
      </c>
    </row>
    <row spans="1:3" r="32">
      <c t="s" s="3" r="A32">
        <v>346</v>
      </c>
    </row>
    <row spans="1:3" r="33">
      <c t="s" s="4" r="A33">
        <v>347</v>
      </c>
      <c t="n" s="6" r="B33">
        <v>1457795</v>
      </c>
      <c t="n" s="6" r="C33">
        <v>1508968</v>
      </c>
    </row>
    <row spans="1:3" r="34">
      <c t="s" s="4" r="A34">
        <v>348</v>
      </c>
      <c t="n" s="6" r="B34">
        <v>59886</v>
      </c>
      <c t="n" s="6" r="C34">
        <v>39435</v>
      </c>
    </row>
    <row spans="1:3" r="35">
      <c t="s" s="4" r="A35">
        <v>349</v>
      </c>
      <c t="n" s="6" r="B35">
        <v>-89</v>
      </c>
      <c t="n" s="6" r="C35">
        <v>-1072</v>
      </c>
    </row>
    <row spans="1:3" r="36">
      <c t="s" s="4" r="A36">
        <v>350</v>
      </c>
      <c t="n" s="6" r="B36">
        <v>1517592</v>
      </c>
      <c t="n" s="6" r="C36">
        <v>1547331</v>
      </c>
    </row>
    <row spans="1:3" r="37">
      <c t="s" s="4" r="A37">
        <v>356</v>
      </c>
    </row>
    <row spans="1:3" r="38">
      <c t="s" s="3" r="A38">
        <v>346</v>
      </c>
    </row>
    <row spans="1:3" r="39">
      <c t="s" s="4" r="A39">
        <v>347</v>
      </c>
      <c t="n" s="6" r="B39">
        <v>0</v>
      </c>
      <c t="n" s="6" r="C39">
        <v>70196</v>
      </c>
    </row>
    <row spans="1:3" r="40">
      <c t="s" s="4" r="A40">
        <v>348</v>
      </c>
      <c t="n" s="6" r="B40">
        <v>0</v>
      </c>
      <c t="n" s="6" r="C40">
        <v>0</v>
      </c>
    </row>
    <row spans="1:3" r="41">
      <c t="s" s="4" r="A41">
        <v>349</v>
      </c>
      <c t="n" s="6" r="B41">
        <v>0</v>
      </c>
      <c t="n" s="6" r="C41">
        <v>-816</v>
      </c>
    </row>
    <row spans="1:3" r="42">
      <c t="s" s="4" r="A42">
        <v>350</v>
      </c>
      <c t="n" s="6" r="B42">
        <v>0</v>
      </c>
      <c t="n" s="6" r="C42">
        <v>69380</v>
      </c>
    </row>
    <row spans="1:3" r="43">
      <c t="s" s="4" r="A43">
        <v>357</v>
      </c>
    </row>
    <row spans="1:3" r="44">
      <c t="s" s="3" r="A44">
        <v>346</v>
      </c>
    </row>
    <row spans="1:3" r="45">
      <c t="s" s="4" r="A45">
        <v>347</v>
      </c>
      <c t="n" s="6" r="B45">
        <v>47269</v>
      </c>
      <c t="n" s="6" r="C45">
        <v>49047</v>
      </c>
    </row>
    <row spans="1:3" r="46">
      <c t="s" s="4" r="A46">
        <v>348</v>
      </c>
      <c t="n" s="6" r="B46">
        <v>303</v>
      </c>
      <c t="n" s="6" r="C46">
        <v>327</v>
      </c>
    </row>
    <row spans="1:3" r="47">
      <c t="s" s="4" r="A47">
        <v>349</v>
      </c>
      <c t="n" s="6" r="B47">
        <v>-2089</v>
      </c>
      <c t="n" s="6" r="C47">
        <v>-950</v>
      </c>
    </row>
    <row spans="1:3" r="48">
      <c t="s" s="4" r="A48">
        <v>350</v>
      </c>
      <c t="n" s="6" r="B48">
        <v>45483</v>
      </c>
      <c t="n" s="6" r="C48">
        <v>48424</v>
      </c>
    </row>
    <row spans="1:3" r="49">
      <c t="s" s="4" r="A49">
        <v>358</v>
      </c>
    </row>
    <row spans="1:3" r="50">
      <c t="s" s="3" r="A50">
        <v>346</v>
      </c>
    </row>
    <row spans="1:3" r="51">
      <c t="s" s="4" r="A51">
        <v>347</v>
      </c>
      <c t="n" s="6" r="B51">
        <v>142637</v>
      </c>
      <c t="n" s="6" r="C51">
        <v>133192</v>
      </c>
    </row>
    <row spans="1:3" r="52">
      <c t="s" s="4" r="A52">
        <v>348</v>
      </c>
      <c t="n" s="6" r="B52">
        <v>42</v>
      </c>
      <c t="n" s="6" r="C52">
        <v>128</v>
      </c>
    </row>
    <row spans="1:3" r="53">
      <c t="s" s="4" r="A53">
        <v>349</v>
      </c>
      <c t="n" s="6" r="B53">
        <v>-3107</v>
      </c>
      <c t="n" s="6" r="C53">
        <v>-1131</v>
      </c>
    </row>
    <row spans="1:3" r="54">
      <c t="s" s="4" r="A54">
        <v>350</v>
      </c>
      <c t="n" s="6" r="B54">
        <v>139572</v>
      </c>
      <c t="n" s="6" r="C54">
        <v>132189</v>
      </c>
    </row>
    <row spans="1:3" r="55">
      <c t="s" s="4" r="A55">
        <v>359</v>
      </c>
    </row>
    <row spans="1:3" r="56">
      <c t="s" s="3" r="A56">
        <v>346</v>
      </c>
    </row>
    <row spans="1:3" r="57">
      <c t="s" s="4" r="A57">
        <v>347</v>
      </c>
      <c t="n" s="6" r="B57">
        <v>201934</v>
      </c>
      <c t="n" s="6" r="C57">
        <v>211946</v>
      </c>
    </row>
    <row spans="1:3" r="58">
      <c t="s" s="4" r="A58">
        <v>348</v>
      </c>
      <c t="n" s="6" r="B58">
        <v>947</v>
      </c>
      <c t="n" s="6" r="C58">
        <v>41</v>
      </c>
    </row>
    <row spans="1:3" r="59">
      <c t="s" s="4" r="A59">
        <v>349</v>
      </c>
      <c t="n" s="6" r="B59">
        <v>-207</v>
      </c>
      <c t="n" s="6" r="C59">
        <v>-830</v>
      </c>
    </row>
    <row spans="1:3" r="60">
      <c t="s" s="4" r="A60">
        <v>350</v>
      </c>
      <c t="n" s="6" r="B60">
        <v>202674</v>
      </c>
      <c t="n" s="6" r="C60">
        <v>211157</v>
      </c>
    </row>
    <row spans="1:3" r="61">
      <c t="s" s="4" r="A61">
        <v>360</v>
      </c>
    </row>
    <row spans="1:3" r="62">
      <c t="s" s="3" r="A62">
        <v>346</v>
      </c>
    </row>
    <row spans="1:3" r="63">
      <c t="s" s="4" r="A63">
        <v>347</v>
      </c>
      <c t="n" s="6" r="B63">
        <v>0</v>
      </c>
      <c t="n" s="6" r="C63">
        <v>36302</v>
      </c>
    </row>
    <row spans="1:3" r="64">
      <c t="s" s="4" r="A64">
        <v>348</v>
      </c>
      <c t="n" s="6" r="B64">
        <v>0</v>
      </c>
      <c t="n" s="6" r="C64">
        <v>611</v>
      </c>
    </row>
    <row spans="1:3" r="65">
      <c t="s" s="4" r="A65">
        <v>349</v>
      </c>
      <c t="n" s="6" r="B65">
        <v>0</v>
      </c>
      <c t="n" s="6" r="C65">
        <v>0</v>
      </c>
    </row>
    <row spans="1:3" r="66">
      <c t="s" s="4" r="A66">
        <v>350</v>
      </c>
      <c t="n" s="6" r="B66">
        <v>0</v>
      </c>
      <c t="n" s="6" r="C66">
        <v>36913</v>
      </c>
    </row>
    <row spans="1:3" r="67">
      <c t="s" s="4" r="A67">
        <v>361</v>
      </c>
    </row>
    <row spans="1:3" r="68">
      <c t="s" s="3" r="A68">
        <v>346</v>
      </c>
    </row>
    <row spans="1:3" r="69">
      <c t="s" s="4" r="A69">
        <v>347</v>
      </c>
      <c t="n" s="6" r="B69">
        <v>104182</v>
      </c>
      <c t="n" s="6" r="C69">
        <v>116723</v>
      </c>
    </row>
    <row spans="1:3" r="70">
      <c t="s" s="4" r="A70">
        <v>348</v>
      </c>
      <c t="n" s="6" r="B70">
        <v>135</v>
      </c>
      <c t="n" s="6" r="C70">
        <v>119</v>
      </c>
    </row>
    <row spans="1:3" r="71">
      <c t="s" s="4" r="A71">
        <v>349</v>
      </c>
      <c t="n" s="6" r="B71">
        <v>-1894</v>
      </c>
      <c t="n" s="6" r="C71">
        <v>-1631</v>
      </c>
    </row>
    <row spans="1:3" r="72">
      <c t="s" s="4" r="A72">
        <v>350</v>
      </c>
      <c t="n" s="7" r="B72">
        <v>102423</v>
      </c>
      <c t="n" s="7" r="C72">
        <v>11521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2</v>
      </c>
      <c t="s" s="2" r="B1">
        <v>2</v>
      </c>
      <c t="s" s="2" r="C1">
        <v>23</v>
      </c>
    </row>
    <row spans="1:3" r="2">
      <c t="s" s="4" r="A2">
        <v>363</v>
      </c>
      <c t="n" s="7" r="B2">
        <v>594960</v>
      </c>
      <c t="n" s="7" r="C2">
        <v>1377664</v>
      </c>
    </row>
    <row spans="1:3" r="3">
      <c t="s" s="4" r="A3">
        <v>364</v>
      </c>
      <c t="n" s="6" r="B3">
        <v>-8067</v>
      </c>
      <c t="n" s="6" r="C3">
        <v>-13632</v>
      </c>
    </row>
    <row spans="1:3" r="4">
      <c t="s" s="4" r="A4">
        <v>365</v>
      </c>
      <c t="n" s="6" r="B4">
        <v>56074</v>
      </c>
      <c t="n" s="6" r="C4">
        <v>41832</v>
      </c>
    </row>
    <row spans="1:3" r="5">
      <c t="s" s="4" r="A5">
        <v>366</v>
      </c>
      <c t="n" s="6" r="B5">
        <v>-1901</v>
      </c>
      <c t="n" s="6" r="C5">
        <v>-1473</v>
      </c>
    </row>
    <row spans="1:3" r="6">
      <c t="s" s="4" r="A6">
        <v>367</v>
      </c>
      <c t="n" s="6" r="B6">
        <v>651034</v>
      </c>
      <c t="n" s="6" r="C6">
        <v>1419496</v>
      </c>
    </row>
    <row spans="1:3" r="7">
      <c t="s" s="4" r="A7">
        <v>368</v>
      </c>
      <c t="n" s="6" r="B7">
        <v>-9968</v>
      </c>
      <c t="n" s="6" r="C7">
        <v>-15105</v>
      </c>
    </row>
    <row spans="1:3" r="8">
      <c t="s" s="4" r="A8">
        <v>351</v>
      </c>
    </row>
    <row spans="1:3" r="9">
      <c t="s" s="4" r="A9">
        <v>363</v>
      </c>
      <c t="n" s="6" r="B9">
        <v>196388</v>
      </c>
      <c t="n" s="6" r="C9">
        <v>391642</v>
      </c>
    </row>
    <row spans="1:3" r="10">
      <c t="s" s="4" r="A10">
        <v>364</v>
      </c>
      <c t="n" s="6" r="B10">
        <v>-1135</v>
      </c>
      <c t="n" s="6" r="C10">
        <v>-3893</v>
      </c>
    </row>
    <row spans="1:3" r="11">
      <c t="s" s="4" r="A11">
        <v>365</v>
      </c>
      <c t="n" s="6" r="B11">
        <v>9422</v>
      </c>
      <c t="n" s="6" r="C11">
        <v>9342</v>
      </c>
    </row>
    <row spans="1:3" r="12">
      <c t="s" s="4" r="A12">
        <v>366</v>
      </c>
      <c t="n" s="6" r="B12">
        <v>-98</v>
      </c>
      <c t="n" s="6" r="C12">
        <v>-266</v>
      </c>
    </row>
    <row spans="1:3" r="13">
      <c t="s" s="4" r="A13">
        <v>367</v>
      </c>
      <c t="n" s="6" r="B13">
        <v>205810</v>
      </c>
      <c t="n" s="6" r="C13">
        <v>400984</v>
      </c>
    </row>
    <row spans="1:3" r="14">
      <c t="s" s="4" r="A14">
        <v>368</v>
      </c>
      <c t="n" s="6" r="B14">
        <v>-1233</v>
      </c>
      <c t="n" s="6" r="C14">
        <v>-4159</v>
      </c>
    </row>
    <row spans="1:3" r="15">
      <c t="s" s="4" r="A15">
        <v>352</v>
      </c>
    </row>
    <row spans="1:3" r="16">
      <c t="s" s="4" r="A16">
        <v>363</v>
      </c>
      <c t="n" s="6" r="B16">
        <v>33702</v>
      </c>
      <c t="n" s="6" r="C16">
        <v>314284</v>
      </c>
    </row>
    <row spans="1:3" r="17">
      <c t="s" s="4" r="A17">
        <v>364</v>
      </c>
      <c t="n" s="6" r="B17">
        <v>-239</v>
      </c>
      <c t="n" s="6" r="C17">
        <v>-2769</v>
      </c>
    </row>
    <row spans="1:3" r="18">
      <c t="s" s="4" r="A18">
        <v>365</v>
      </c>
      <c t="n" s="6" r="B18">
        <v>0</v>
      </c>
      <c t="n" s="6" r="C18">
        <v>14230</v>
      </c>
    </row>
    <row spans="1:3" r="19">
      <c t="s" s="4" r="A19">
        <v>366</v>
      </c>
      <c t="n" s="6" r="B19">
        <v>0</v>
      </c>
      <c t="n" s="6" r="C19">
        <v>-641</v>
      </c>
    </row>
    <row spans="1:3" r="20">
      <c t="s" s="4" r="A20">
        <v>367</v>
      </c>
      <c t="n" s="6" r="B20">
        <v>33702</v>
      </c>
      <c t="n" s="6" r="C20">
        <v>328514</v>
      </c>
    </row>
    <row spans="1:3" r="21">
      <c t="s" s="4" r="A21">
        <v>368</v>
      </c>
      <c t="n" s="6" r="B21">
        <v>-239</v>
      </c>
      <c t="n" s="6" r="C21">
        <v>-3410</v>
      </c>
    </row>
    <row spans="1:3" r="22">
      <c t="s" s="4" r="A22">
        <v>353</v>
      </c>
    </row>
    <row spans="1:3" r="23">
      <c t="s" s="4" r="A23">
        <v>363</v>
      </c>
      <c t="n" s="6" r="B23">
        <v>1239</v>
      </c>
      <c t="n" s="6" r="C23">
        <v>1354</v>
      </c>
    </row>
    <row spans="1:3" r="24">
      <c t="s" s="4" r="A24">
        <v>364</v>
      </c>
      <c t="n" s="6" r="B24">
        <v>-98</v>
      </c>
      <c t="n" s="6" r="C24">
        <v>-57</v>
      </c>
    </row>
    <row spans="1:3" r="25">
      <c t="s" s="4" r="A25">
        <v>365</v>
      </c>
      <c t="n" s="6" r="B25">
        <v>849</v>
      </c>
      <c t="n" s="6" r="C25">
        <v>568</v>
      </c>
    </row>
    <row spans="1:3" r="26">
      <c t="s" s="4" r="A26">
        <v>366</v>
      </c>
      <c t="n" s="6" r="B26">
        <v>-129</v>
      </c>
      <c t="n" s="6" r="C26">
        <v>-68</v>
      </c>
    </row>
    <row spans="1:3" r="27">
      <c t="s" s="4" r="A27">
        <v>367</v>
      </c>
      <c t="n" s="6" r="B27">
        <v>2088</v>
      </c>
      <c t="n" s="6" r="C27">
        <v>1922</v>
      </c>
    </row>
    <row spans="1:3" r="28">
      <c t="s" s="4" r="A28">
        <v>368</v>
      </c>
      <c t="n" s="6" r="B28">
        <v>-227</v>
      </c>
      <c t="n" s="6" r="C28">
        <v>-125</v>
      </c>
    </row>
    <row spans="1:3" r="29">
      <c t="s" s="4" r="A29">
        <v>354</v>
      </c>
    </row>
    <row spans="1:3" r="30">
      <c t="s" s="4" r="A30">
        <v>363</v>
      </c>
      <c t="n" s="6" r="B30">
        <v>59407</v>
      </c>
      <c t="n" s="6" r="C30">
        <v>92179</v>
      </c>
    </row>
    <row spans="1:3" r="31">
      <c t="s" s="4" r="A31">
        <v>364</v>
      </c>
      <c t="n" s="6" r="B31">
        <v>-838</v>
      </c>
      <c t="n" s="6" r="C31">
        <v>-943</v>
      </c>
    </row>
    <row spans="1:3" r="32">
      <c t="s" s="4" r="A32">
        <v>365</v>
      </c>
      <c t="n" s="6" r="B32">
        <v>1029</v>
      </c>
      <c t="n" s="6" r="C32">
        <v>1070</v>
      </c>
    </row>
    <row spans="1:3" r="33">
      <c t="s" s="4" r="A33">
        <v>366</v>
      </c>
      <c t="n" s="6" r="B33">
        <v>-45</v>
      </c>
      <c t="n" s="6" r="C33">
        <v>-38</v>
      </c>
    </row>
    <row spans="1:3" r="34">
      <c t="s" s="4" r="A34">
        <v>367</v>
      </c>
      <c t="n" s="6" r="B34">
        <v>60436</v>
      </c>
      <c t="n" s="6" r="C34">
        <v>93249</v>
      </c>
    </row>
    <row spans="1:3" r="35">
      <c t="s" s="4" r="A35">
        <v>368</v>
      </c>
      <c t="n" s="6" r="B35">
        <v>-883</v>
      </c>
      <c t="n" s="6" r="C35">
        <v>-981</v>
      </c>
    </row>
    <row spans="1:3" r="36">
      <c t="s" s="4" r="A36">
        <v>355</v>
      </c>
    </row>
    <row spans="1:3" r="37">
      <c t="s" s="4" r="A37">
        <v>363</v>
      </c>
      <c t="n" s="6" r="B37">
        <v>18108</v>
      </c>
      <c t="n" s="6" r="C37">
        <v>126892</v>
      </c>
    </row>
    <row spans="1:3" r="38">
      <c t="s" s="4" r="A38">
        <v>364</v>
      </c>
      <c t="n" s="6" r="B38">
        <v>-55</v>
      </c>
      <c t="n" s="6" r="C38">
        <v>-1061</v>
      </c>
    </row>
    <row spans="1:3" r="39">
      <c t="s" s="4" r="A39">
        <v>365</v>
      </c>
      <c t="n" s="6" r="B39">
        <v>5496</v>
      </c>
      <c t="n" s="6" r="C39">
        <v>531</v>
      </c>
    </row>
    <row spans="1:3" r="40">
      <c t="s" s="4" r="A40">
        <v>366</v>
      </c>
      <c t="n" s="6" r="B40">
        <v>-34</v>
      </c>
      <c t="n" s="6" r="C40">
        <v>-11</v>
      </c>
    </row>
    <row spans="1:3" r="41">
      <c t="s" s="4" r="A41">
        <v>367</v>
      </c>
      <c t="n" s="6" r="B41">
        <v>23604</v>
      </c>
      <c t="n" s="6" r="C41">
        <v>127423</v>
      </c>
    </row>
    <row spans="1:3" r="42">
      <c t="s" s="4" r="A42">
        <v>368</v>
      </c>
      <c t="n" s="6" r="B42">
        <v>-89</v>
      </c>
      <c t="n" s="6" r="C42">
        <v>-1072</v>
      </c>
    </row>
    <row spans="1:3" r="43">
      <c t="s" s="4" r="A43">
        <v>356</v>
      </c>
    </row>
    <row spans="1:3" r="44">
      <c t="s" s="4" r="A44">
        <v>363</v>
      </c>
      <c t="n" s="6" r="C44">
        <v>69380</v>
      </c>
    </row>
    <row spans="1:3" r="45">
      <c t="s" s="4" r="A45">
        <v>364</v>
      </c>
      <c t="n" s="6" r="C45">
        <v>-816</v>
      </c>
    </row>
    <row spans="1:3" r="46">
      <c t="s" s="4" r="A46">
        <v>365</v>
      </c>
      <c t="n" s="6" r="C46">
        <v>0</v>
      </c>
    </row>
    <row spans="1:3" r="47">
      <c t="s" s="4" r="A47">
        <v>366</v>
      </c>
      <c t="n" s="6" r="C47">
        <v>0</v>
      </c>
    </row>
    <row spans="1:3" r="48">
      <c t="s" s="4" r="A48">
        <v>367</v>
      </c>
      <c t="n" s="6" r="C48">
        <v>69380</v>
      </c>
    </row>
    <row spans="1:3" r="49">
      <c t="s" s="4" r="A49">
        <v>368</v>
      </c>
      <c t="n" s="6" r="C49">
        <v>-816</v>
      </c>
    </row>
    <row spans="1:3" r="50">
      <c t="s" s="4" r="A50">
        <v>357</v>
      </c>
    </row>
    <row spans="1:3" r="51">
      <c t="s" s="4" r="A51">
        <v>363</v>
      </c>
      <c t="n" s="6" r="B51">
        <v>28180</v>
      </c>
      <c t="n" s="6" r="C51">
        <v>29379</v>
      </c>
    </row>
    <row spans="1:3" r="52">
      <c t="s" s="4" r="A52">
        <v>364</v>
      </c>
      <c t="n" s="6" r="B52">
        <v>-2089</v>
      </c>
      <c t="n" s="6" r="C52">
        <v>-950</v>
      </c>
    </row>
    <row spans="1:3" r="53">
      <c t="s" s="4" r="A53">
        <v>365</v>
      </c>
      <c t="n" s="6" r="B53">
        <v>0</v>
      </c>
      <c t="n" s="6" r="C53">
        <v>0</v>
      </c>
    </row>
    <row spans="1:3" r="54">
      <c t="s" s="4" r="A54">
        <v>366</v>
      </c>
      <c t="n" s="6" r="B54">
        <v>0</v>
      </c>
      <c t="n" s="6" r="C54">
        <v>0</v>
      </c>
    </row>
    <row spans="1:3" r="55">
      <c t="s" s="4" r="A55">
        <v>367</v>
      </c>
      <c t="n" s="6" r="B55">
        <v>28180</v>
      </c>
      <c t="n" s="6" r="C55">
        <v>29379</v>
      </c>
    </row>
    <row spans="1:3" r="56">
      <c t="s" s="4" r="A56">
        <v>368</v>
      </c>
      <c t="n" s="6" r="B56">
        <v>-2089</v>
      </c>
      <c t="n" s="6" r="C56">
        <v>-950</v>
      </c>
    </row>
    <row spans="1:3" r="57">
      <c t="s" s="4" r="A57">
        <v>358</v>
      </c>
    </row>
    <row spans="1:3" r="58">
      <c t="s" s="4" r="A58">
        <v>363</v>
      </c>
      <c t="n" s="6" r="B58">
        <v>106773</v>
      </c>
      <c t="n" s="6" r="C58">
        <v>100993</v>
      </c>
    </row>
    <row spans="1:3" r="59">
      <c t="s" s="4" r="A59">
        <v>364</v>
      </c>
      <c t="n" s="6" r="B59">
        <v>-2121</v>
      </c>
      <c t="n" s="6" r="C59">
        <v>-1131</v>
      </c>
    </row>
    <row spans="1:3" r="60">
      <c t="s" s="4" r="A60">
        <v>365</v>
      </c>
      <c t="n" s="6" r="B60">
        <v>23355</v>
      </c>
      <c t="n" s="6" r="C60">
        <v>0</v>
      </c>
    </row>
    <row spans="1:3" r="61">
      <c t="s" s="4" r="A61">
        <v>366</v>
      </c>
      <c t="n" s="6" r="B61">
        <v>-986</v>
      </c>
      <c t="n" s="6" r="C61">
        <v>0</v>
      </c>
    </row>
    <row spans="1:3" r="62">
      <c t="s" s="4" r="A62">
        <v>367</v>
      </c>
      <c t="n" s="6" r="B62">
        <v>130128</v>
      </c>
      <c t="n" s="6" r="C62">
        <v>100993</v>
      </c>
    </row>
    <row spans="1:3" r="63">
      <c t="s" s="4" r="A63">
        <v>368</v>
      </c>
      <c t="n" s="6" r="B63">
        <v>-3107</v>
      </c>
      <c t="n" s="6" r="C63">
        <v>-1131</v>
      </c>
    </row>
    <row spans="1:3" r="64">
      <c t="s" s="4" r="A64">
        <v>359</v>
      </c>
    </row>
    <row spans="1:3" r="65">
      <c t="s" s="4" r="A65">
        <v>363</v>
      </c>
      <c t="n" s="6" r="B65">
        <v>87150</v>
      </c>
      <c t="n" s="6" r="C65">
        <v>179942</v>
      </c>
    </row>
    <row spans="1:3" r="66">
      <c t="s" s="4" r="A66">
        <v>364</v>
      </c>
      <c t="n" s="6" r="B66">
        <v>-207</v>
      </c>
      <c t="n" s="6" r="C66">
        <v>-830</v>
      </c>
    </row>
    <row spans="1:3" r="67">
      <c t="s" s="4" r="A67">
        <v>365</v>
      </c>
      <c t="n" s="6" r="B67">
        <v>0</v>
      </c>
      <c t="n" s="6" r="C67">
        <v>0</v>
      </c>
    </row>
    <row spans="1:3" r="68">
      <c t="s" s="4" r="A68">
        <v>366</v>
      </c>
      <c t="n" s="6" r="B68">
        <v>0</v>
      </c>
      <c t="n" s="6" r="C68">
        <v>0</v>
      </c>
    </row>
    <row spans="1:3" r="69">
      <c t="s" s="4" r="A69">
        <v>367</v>
      </c>
      <c t="n" s="6" r="B69">
        <v>87150</v>
      </c>
      <c t="n" s="6" r="C69">
        <v>179942</v>
      </c>
    </row>
    <row spans="1:3" r="70">
      <c t="s" s="4" r="A70">
        <v>368</v>
      </c>
      <c t="n" s="6" r="B70">
        <v>-207</v>
      </c>
      <c t="n" s="6" r="C70">
        <v>-830</v>
      </c>
    </row>
    <row spans="1:3" r="71">
      <c t="s" s="4" r="A71">
        <v>361</v>
      </c>
    </row>
    <row spans="1:3" r="72">
      <c t="s" s="4" r="A72">
        <v>363</v>
      </c>
      <c t="n" s="6" r="B72">
        <v>64013</v>
      </c>
      <c t="n" s="6" r="C72">
        <v>71619</v>
      </c>
    </row>
    <row spans="1:3" r="73">
      <c t="s" s="4" r="A73">
        <v>364</v>
      </c>
      <c t="n" s="6" r="B73">
        <v>-1285</v>
      </c>
      <c t="n" s="6" r="C73">
        <v>-1182</v>
      </c>
    </row>
    <row spans="1:3" r="74">
      <c t="s" s="4" r="A74">
        <v>365</v>
      </c>
      <c t="n" s="6" r="B74">
        <v>15923</v>
      </c>
      <c t="n" s="6" r="C74">
        <v>16091</v>
      </c>
    </row>
    <row spans="1:3" r="75">
      <c t="s" s="4" r="A75">
        <v>366</v>
      </c>
      <c t="n" s="6" r="B75">
        <v>-609</v>
      </c>
      <c t="n" s="6" r="C75">
        <v>-449</v>
      </c>
    </row>
    <row spans="1:3" r="76">
      <c t="s" s="4" r="A76">
        <v>367</v>
      </c>
      <c t="n" s="6" r="B76">
        <v>79936</v>
      </c>
      <c t="n" s="6" r="C76">
        <v>87710</v>
      </c>
    </row>
    <row spans="1:3" r="77">
      <c t="s" s="4" r="A77">
        <v>368</v>
      </c>
      <c t="n" s="7" r="B77">
        <v>-1894</v>
      </c>
      <c t="n" s="7" r="C77">
        <v>-163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69</v>
      </c>
      <c t="s" s="2" r="B1">
        <v>2</v>
      </c>
      <c t="s" s="2" r="C1">
        <v>23</v>
      </c>
    </row>
    <row spans="1:3" r="2">
      <c t="s" s="3" r="A2">
        <v>370</v>
      </c>
    </row>
    <row spans="1:3" r="3">
      <c t="s" s="4" r="A3">
        <v>371</v>
      </c>
      <c t="n" s="7" r="B3">
        <v>12821</v>
      </c>
    </row>
    <row spans="1:3" r="4">
      <c t="s" s="4" r="A4">
        <v>372</v>
      </c>
      <c t="n" s="6" r="B4">
        <v>216420</v>
      </c>
    </row>
    <row spans="1:3" r="5">
      <c t="s" s="4" r="A5">
        <v>373</v>
      </c>
      <c t="n" s="6" r="B5">
        <v>603523</v>
      </c>
    </row>
    <row spans="1:3" r="6">
      <c t="s" s="4" r="A6">
        <v>374</v>
      </c>
      <c t="n" s="6" r="B6">
        <v>2325787</v>
      </c>
    </row>
    <row spans="1:3" r="7">
      <c t="s" s="4" r="A7">
        <v>347</v>
      </c>
      <c t="n" s="6" r="B7">
        <v>3158551</v>
      </c>
      <c t="n" s="7" r="C7">
        <v>3512385</v>
      </c>
    </row>
    <row spans="1:3" r="8">
      <c t="s" s="3" r="A8">
        <v>210</v>
      </c>
    </row>
    <row spans="1:3" r="9">
      <c t="s" s="4" r="A9">
        <v>371</v>
      </c>
      <c t="n" s="6" r="B9">
        <v>12628</v>
      </c>
    </row>
    <row spans="1:3" r="10">
      <c t="s" s="4" r="A10">
        <v>372</v>
      </c>
      <c t="n" s="6" r="B10">
        <v>219110</v>
      </c>
    </row>
    <row spans="1:3" r="11">
      <c t="s" s="4" r="A11">
        <v>373</v>
      </c>
      <c t="n" s="6" r="B11">
        <v>619214</v>
      </c>
    </row>
    <row spans="1:3" r="12">
      <c t="s" s="4" r="A12">
        <v>374</v>
      </c>
      <c t="n" s="6" r="B12">
        <v>2389634</v>
      </c>
    </row>
    <row spans="1:3" r="13">
      <c t="s" s="4" r="A13">
        <v>347</v>
      </c>
      <c t="n" s="7" r="B13">
        <v>3240586</v>
      </c>
      <c t="n" s="7" r="C13">
        <v>355943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spans="1:4" r="1">
      <c t="s" s="1" r="A1">
        <v>375</v>
      </c>
      <c t="s" s="2" r="B1">
        <v>1</v>
      </c>
    </row>
    <row spans="1:4" r="2">
      <c t="s" s="2" r="B2">
        <v>2</v>
      </c>
      <c t="s" s="2" r="C2">
        <v>23</v>
      </c>
      <c t="s" s="2" r="D2">
        <v>69</v>
      </c>
    </row>
    <row spans="1:4" r="3">
      <c t="s" s="3" r="A3">
        <v>194</v>
      </c>
    </row>
    <row spans="1:4" r="4">
      <c t="s" s="4" r="A4">
        <v>376</v>
      </c>
      <c t="n" s="7" r="B4">
        <v>11396</v>
      </c>
      <c t="n" s="7" r="C4">
        <v>12730</v>
      </c>
      <c t="n" s="7" r="D4">
        <v>7473</v>
      </c>
    </row>
    <row spans="1:4" r="5">
      <c t="s" s="4" r="A5">
        <v>377</v>
      </c>
      <c t="n" s="6" r="B5">
        <v>10726</v>
      </c>
      <c t="n" s="6" r="C5">
        <v>10459</v>
      </c>
      <c t="n" s="6" r="D5">
        <v>3894</v>
      </c>
    </row>
    <row spans="1:4" r="6">
      <c t="s" s="4" r="A6">
        <v>378</v>
      </c>
      <c t="n" s="6" r="B6">
        <v>425</v>
      </c>
      <c t="n" s="6" r="C6">
        <v>459</v>
      </c>
      <c t="n" s="6" r="D6">
        <v>828</v>
      </c>
    </row>
    <row spans="1:4" r="7">
      <c t="s" s="4" r="A7">
        <v>379</v>
      </c>
      <c t="n" s="7" r="B7">
        <v>22547</v>
      </c>
      <c t="n" s="7" r="C7">
        <v>23648</v>
      </c>
      <c t="n" s="7" r="D7">
        <v>1219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t="s" s="1" r="A1">
        <v>68</v>
      </c>
      <c t="s" s="2" r="B1">
        <v>1</v>
      </c>
    </row>
    <row spans="1:4" r="2">
      <c t="s" s="2" r="B2">
        <v>2</v>
      </c>
      <c t="s" s="2" r="C2">
        <v>23</v>
      </c>
      <c t="s" s="2" r="D2">
        <v>69</v>
      </c>
    </row>
    <row spans="1:4" r="3">
      <c t="s" s="3" r="A3">
        <v>70</v>
      </c>
    </row>
    <row spans="1:4" r="4">
      <c t="s" s="4" r="A4">
        <v>71</v>
      </c>
      <c t="n" s="7" r="B4">
        <v>236375</v>
      </c>
      <c t="n" s="7" r="C4">
        <v>219677</v>
      </c>
      <c t="n" s="7" r="D4">
        <v>202097</v>
      </c>
    </row>
    <row spans="1:4" r="5">
      <c t="s" s="4" r="A5">
        <v>72</v>
      </c>
      <c t="n" s="6" r="B5">
        <v>22547</v>
      </c>
      <c t="n" s="6" r="C5">
        <v>23648</v>
      </c>
      <c t="n" s="6" r="D5">
        <v>12195</v>
      </c>
    </row>
    <row spans="1:4" r="6">
      <c t="s" s="4" r="A6">
        <v>73</v>
      </c>
      <c t="n" s="6" r="B6">
        <v>308</v>
      </c>
      <c t="n" s="6" r="C6">
        <v>172</v>
      </c>
      <c t="n" s="6" r="D6">
        <v>22</v>
      </c>
    </row>
    <row spans="1:4" r="7">
      <c t="s" s="4" r="A7">
        <v>74</v>
      </c>
      <c t="n" s="6" r="B7">
        <v>259230</v>
      </c>
      <c t="n" s="6" r="C7">
        <v>243497</v>
      </c>
      <c t="n" s="6" r="D7">
        <v>214314</v>
      </c>
    </row>
    <row spans="1:4" r="8">
      <c t="s" s="3" r="A8">
        <v>75</v>
      </c>
    </row>
    <row spans="1:4" r="9">
      <c t="s" s="4" r="A9">
        <v>76</v>
      </c>
      <c t="n" s="6" r="B9">
        <v>9073</v>
      </c>
      <c t="n" s="6" r="C9">
        <v>9391</v>
      </c>
      <c t="n" s="6" r="D9">
        <v>10479</v>
      </c>
    </row>
    <row spans="1:4" r="10">
      <c t="s" s="4" r="A10">
        <v>47</v>
      </c>
      <c t="n" s="6" r="B10">
        <v>581</v>
      </c>
      <c t="n" s="6" r="C10">
        <v>159</v>
      </c>
      <c t="n" s="6" r="D10">
        <v>235</v>
      </c>
    </row>
    <row spans="1:4" r="11">
      <c t="s" s="4" r="A11">
        <v>48</v>
      </c>
      <c t="n" s="6" r="B11">
        <v>4982</v>
      </c>
      <c t="n" s="6" r="C11">
        <v>4748</v>
      </c>
      <c t="n" s="6" r="D11">
        <v>4525</v>
      </c>
    </row>
    <row spans="1:4" r="12">
      <c t="s" s="4" r="A12">
        <v>77</v>
      </c>
      <c t="n" s="6" r="B12">
        <v>14636</v>
      </c>
      <c t="n" s="6" r="C12">
        <v>14298</v>
      </c>
      <c t="n" s="6" r="D12">
        <v>15239</v>
      </c>
    </row>
    <row spans="1:4" r="13">
      <c t="s" s="4" r="A13">
        <v>78</v>
      </c>
      <c t="n" s="6" r="B13">
        <v>244594</v>
      </c>
      <c t="n" s="6" r="C13">
        <v>229199</v>
      </c>
      <c t="n" s="6" r="D13">
        <v>199075</v>
      </c>
    </row>
    <row spans="1:4" r="14">
      <c t="s" s="4" r="A14">
        <v>79</v>
      </c>
      <c t="n" s="6" r="B14">
        <v>20140</v>
      </c>
      <c t="n" s="6" r="C14">
        <v>13772</v>
      </c>
      <c t="n" s="6" r="D14">
        <v>16434</v>
      </c>
    </row>
    <row spans="1:4" r="15">
      <c t="s" s="4" r="A15">
        <v>80</v>
      </c>
      <c t="n" s="6" r="B15">
        <v>224454</v>
      </c>
      <c t="n" s="6" r="C15">
        <v>215427</v>
      </c>
      <c t="n" s="6" r="D15">
        <v>182641</v>
      </c>
    </row>
    <row spans="1:4" r="16">
      <c t="s" s="3" r="A16">
        <v>81</v>
      </c>
    </row>
    <row spans="1:4" r="17">
      <c t="s" s="4" r="A17">
        <v>82</v>
      </c>
      <c t="n" s="6" r="B17">
        <v>3856</v>
      </c>
      <c t="n" s="6" r="C17">
        <v>3901</v>
      </c>
      <c t="n" s="6" r="D17">
        <v>2574</v>
      </c>
    </row>
    <row spans="1:4" r="18">
      <c t="s" s="4" r="A18">
        <v>83</v>
      </c>
      <c t="n" s="6" r="B18">
        <v>11489</v>
      </c>
      <c t="n" s="6" r="C18">
        <v>12691</v>
      </c>
      <c t="n" s="6" r="D18">
        <v>5396</v>
      </c>
    </row>
    <row spans="1:4" r="19">
      <c t="s" s="4" r="A19">
        <v>84</v>
      </c>
      <c t="n" s="6" r="B19">
        <v>8244</v>
      </c>
      <c t="n" s="6" r="C19">
        <v>7791</v>
      </c>
      <c t="n" s="6" r="D19">
        <v>5382</v>
      </c>
    </row>
    <row spans="1:4" r="20">
      <c t="s" s="4" r="A20">
        <v>85</v>
      </c>
      <c t="n" s="6" r="B20">
        <v>245</v>
      </c>
      <c t="n" s="6" r="C20">
        <v>183</v>
      </c>
      <c t="n" s="6" r="D20">
        <v>0</v>
      </c>
    </row>
    <row spans="1:4" r="21">
      <c t="s" s="4" r="A21">
        <v>86</v>
      </c>
      <c t="n" s="6" r="B21">
        <v>8110</v>
      </c>
      <c t="n" s="6" r="C21">
        <v>0</v>
      </c>
      <c t="n" s="6" r="D21">
        <v>3275</v>
      </c>
    </row>
    <row spans="1:4" r="22">
      <c t="s" s="4" r="A22">
        <v>87</v>
      </c>
      <c t="n" s="6" r="B22">
        <v>-2415</v>
      </c>
      <c t="n" s="6" r="C22">
        <v>-4291</v>
      </c>
      <c t="n" s="6" r="D22">
        <v>-4399</v>
      </c>
    </row>
    <row spans="1:4" r="23">
      <c t="s" s="4" r="A23">
        <v>88</v>
      </c>
      <c t="n" s="6" r="B23">
        <v>5010</v>
      </c>
      <c t="n" s="6" r="C23">
        <v>7783</v>
      </c>
      <c t="n" s="6" r="D23">
        <v>8643</v>
      </c>
    </row>
    <row spans="1:4" r="24">
      <c t="s" s="4" r="A24">
        <v>89</v>
      </c>
      <c t="n" s="6" r="B24">
        <v>34539</v>
      </c>
      <c t="n" s="6" r="C24">
        <v>28058</v>
      </c>
      <c t="n" s="6" r="D24">
        <v>20871</v>
      </c>
    </row>
    <row spans="1:4" r="25">
      <c t="s" s="3" r="A25">
        <v>90</v>
      </c>
    </row>
    <row spans="1:4" r="26">
      <c t="s" s="4" r="A26">
        <v>91</v>
      </c>
      <c t="n" s="6" r="B26">
        <v>61065</v>
      </c>
      <c t="n" s="6" r="C26">
        <v>58992</v>
      </c>
      <c t="n" s="6" r="D26">
        <v>47737</v>
      </c>
    </row>
    <row spans="1:4" r="27">
      <c t="s" s="4" r="A27">
        <v>92</v>
      </c>
      <c t="n" s="6" r="B27">
        <v>12632</v>
      </c>
      <c t="n" s="6" r="C27">
        <v>12194</v>
      </c>
      <c t="n" s="6" r="D27">
        <v>10600</v>
      </c>
    </row>
    <row spans="1:4" r="28">
      <c t="s" s="4" r="A28">
        <v>93</v>
      </c>
      <c t="n" s="6" r="B28">
        <v>5904</v>
      </c>
      <c t="n" s="6" r="C28">
        <v>5585</v>
      </c>
      <c t="n" s="6" r="D28">
        <v>4308</v>
      </c>
    </row>
    <row spans="1:4" r="29">
      <c t="s" s="4" r="A29">
        <v>94</v>
      </c>
      <c t="n" s="6" r="B29">
        <v>3572</v>
      </c>
      <c t="n" s="6" r="C29">
        <v>3811</v>
      </c>
      <c t="n" s="6" r="D29">
        <v>3221</v>
      </c>
    </row>
    <row spans="1:4" r="30">
      <c t="s" s="4" r="A30">
        <v>95</v>
      </c>
      <c t="n" s="6" r="B30">
        <v>4965</v>
      </c>
      <c t="n" s="6" r="C30">
        <v>5450</v>
      </c>
      <c t="n" s="6" r="D30">
        <v>3025</v>
      </c>
    </row>
    <row spans="1:4" r="31">
      <c t="s" s="4" r="A31">
        <v>96</v>
      </c>
      <c t="n" s="6" r="B31">
        <v>4746</v>
      </c>
      <c t="n" s="6" r="C31">
        <v>4910</v>
      </c>
      <c t="n" s="6" r="D31">
        <v>1501</v>
      </c>
    </row>
    <row spans="1:4" r="32">
      <c t="s" s="4" r="A32">
        <v>97</v>
      </c>
      <c t="n" s="6" r="B32">
        <v>5024</v>
      </c>
      <c t="n" s="6" r="C32">
        <v>4235</v>
      </c>
      <c t="n" s="6" r="D32">
        <v>3103</v>
      </c>
    </row>
    <row spans="1:4" r="33">
      <c t="s" s="4" r="A33">
        <v>98</v>
      </c>
      <c t="n" s="6" r="B33">
        <v>-561</v>
      </c>
      <c t="n" s="6" r="C33">
        <v>-3185</v>
      </c>
      <c t="n" s="6" r="D33">
        <v>336</v>
      </c>
    </row>
    <row spans="1:4" r="34">
      <c t="s" s="4" r="A34">
        <v>99</v>
      </c>
      <c t="n" s="6" r="B34">
        <v>200</v>
      </c>
      <c t="n" s="6" r="C34">
        <v>17600</v>
      </c>
      <c t="n" s="6" r="D34">
        <v>2000</v>
      </c>
    </row>
    <row spans="1:4" r="35">
      <c t="s" s="4" r="A35">
        <v>100</v>
      </c>
      <c t="n" s="6" r="B35">
        <v>13141</v>
      </c>
      <c t="n" s="6" r="C35">
        <v>12672</v>
      </c>
      <c t="n" s="6" r="D35">
        <v>8529</v>
      </c>
    </row>
    <row spans="1:4" r="36">
      <c t="s" s="4" r="A36">
        <v>101</v>
      </c>
      <c t="n" s="6" r="B36">
        <v>110688</v>
      </c>
      <c t="n" s="6" r="C36">
        <v>122264</v>
      </c>
      <c t="n" s="6" r="D36">
        <v>84360</v>
      </c>
    </row>
    <row spans="1:4" r="37">
      <c t="s" s="4" r="A37">
        <v>102</v>
      </c>
      <c t="n" s="6" r="B37">
        <v>148305</v>
      </c>
      <c t="n" s="6" r="C37">
        <v>121221</v>
      </c>
      <c t="n" s="6" r="D37">
        <v>119152</v>
      </c>
    </row>
    <row spans="1:4" r="38">
      <c t="s" s="4" r="A38">
        <v>103</v>
      </c>
      <c t="n" s="6" r="B38">
        <v>-57849</v>
      </c>
      <c t="n" s="6" r="C38">
        <v>-49380</v>
      </c>
      <c t="n" s="6" r="D38">
        <v>-46073</v>
      </c>
    </row>
    <row spans="1:4" r="39">
      <c t="s" s="4" r="A39">
        <v>104</v>
      </c>
      <c t="n" s="7" r="B39">
        <v>90456</v>
      </c>
      <c t="n" s="7" r="C39">
        <v>71841</v>
      </c>
      <c t="n" s="7" r="D39">
        <v>73079</v>
      </c>
    </row>
    <row spans="1:4" r="40">
      <c t="s" s="3" r="A40">
        <v>105</v>
      </c>
    </row>
    <row spans="1:4" r="41">
      <c t="s" s="4" r="A41">
        <v>106</v>
      </c>
      <c t="n" s="8" r="B41">
        <v>0.74</v>
      </c>
      <c t="n" s="8" r="C41">
        <v>0.6</v>
      </c>
      <c t="n" s="8" r="D41">
        <v>0.71</v>
      </c>
    </row>
    <row spans="1:4" r="42">
      <c t="s" s="3" r="A42">
        <v>107</v>
      </c>
    </row>
    <row spans="1:4" r="43">
      <c t="s" s="4" r="A43">
        <v>106</v>
      </c>
      <c t="n" s="9" r="B43">
        <v>0.74</v>
      </c>
      <c t="n" s="9" r="C43">
        <v>0.6</v>
      </c>
      <c t="n" s="9" r="D43">
        <v>0.71</v>
      </c>
    </row>
    <row spans="1:4" r="44">
      <c t="s" s="3" r="A44">
        <v>108</v>
      </c>
    </row>
    <row spans="1:4" r="45">
      <c t="s" s="4" r="A45">
        <v>109</v>
      </c>
      <c t="n" s="8" r="B45">
        <v>0.5</v>
      </c>
      <c t="n" s="8" r="C45">
        <v>0.5</v>
      </c>
      <c t="n" s="10" r="D45">
        <v>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380</v>
      </c>
      <c t="s" s="2" r="B1">
        <v>1</v>
      </c>
    </row>
    <row spans="1:3" r="2">
      <c t="s" s="2" r="B2">
        <v>2</v>
      </c>
      <c t="s" s="2" r="C2">
        <v>69</v>
      </c>
    </row>
    <row spans="1:3" r="3">
      <c t="s" s="3" r="A3">
        <v>346</v>
      </c>
    </row>
    <row spans="1:3" r="4">
      <c t="s" s="4" r="A4">
        <v>381</v>
      </c>
      <c t="n" s="7" r="B4">
        <v>414600000</v>
      </c>
    </row>
    <row spans="1:3" r="5">
      <c t="s" s="4" r="A5">
        <v>382</v>
      </c>
      <c t="n" s="6" r="B5">
        <v>52200000</v>
      </c>
      <c t="n" s="7" r="C5">
        <v>196600000</v>
      </c>
    </row>
    <row spans="1:3" r="6">
      <c t="s" s="4" r="A6">
        <v>383</v>
      </c>
      <c t="n" s="6" r="B6">
        <v>343031000</v>
      </c>
      <c t="n" s="6" r="C6">
        <v>144945000</v>
      </c>
    </row>
    <row spans="1:3" r="7">
      <c t="s" s="4" r="A7">
        <v>384</v>
      </c>
      <c t="n" s="6" r="B7">
        <v>8900000</v>
      </c>
      <c t="n" s="6" r="C7">
        <v>3700000</v>
      </c>
    </row>
    <row spans="1:3" r="8">
      <c t="s" s="4" r="A8">
        <v>385</v>
      </c>
      <c t="n" s="6" r="B8">
        <v>800000</v>
      </c>
      <c t="n" s="6" r="C8">
        <v>400000</v>
      </c>
    </row>
    <row spans="1:3" r="9">
      <c t="s" s="4" r="A9">
        <v>386</v>
      </c>
    </row>
    <row spans="1:3" r="10">
      <c t="s" s="3" r="A10">
        <v>346</v>
      </c>
    </row>
    <row spans="1:3" r="11">
      <c t="s" s="4" r="A11">
        <v>383</v>
      </c>
      <c t="n" s="7" r="B11">
        <v>334900000</v>
      </c>
      <c t="n" s="7" r="C11">
        <v>1417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s="1" r="A1">
        <v>387</v>
      </c>
      <c t="s" s="2" r="B1">
        <v>2</v>
      </c>
      <c t="s" s="2" r="C1">
        <v>23</v>
      </c>
      <c t="s" s="2" r="D1">
        <v>69</v>
      </c>
      <c t="s" s="2" r="E1">
        <v>388</v>
      </c>
    </row>
    <row spans="1:5" r="2">
      <c t="s" s="3" r="A2">
        <v>389</v>
      </c>
    </row>
    <row spans="1:5" r="3">
      <c t="s" s="4" r="A3">
        <v>31</v>
      </c>
      <c t="n" s="7" r="B3">
        <v>14542522</v>
      </c>
      <c t="n" s="7" r="C3">
        <v>14528165</v>
      </c>
    </row>
    <row spans="1:5" r="4">
      <c t="s" s="4" r="A4">
        <v>390</v>
      </c>
      <c t="n" s="6" r="C4">
        <v>-49911</v>
      </c>
    </row>
    <row spans="1:5" r="5">
      <c t="s" s="4" r="A5">
        <v>391</v>
      </c>
      <c t="n" s="6" r="B5">
        <v>-130361</v>
      </c>
      <c t="n" s="6" r="C5">
        <v>-115111</v>
      </c>
    </row>
    <row spans="1:5" r="6">
      <c t="s" s="4" r="A6">
        <v>34</v>
      </c>
      <c t="n" s="6" r="B6">
        <v>14353156</v>
      </c>
      <c t="n" s="6" r="C6">
        <v>14363143</v>
      </c>
    </row>
    <row spans="1:5" r="7">
      <c t="s" s="4" r="A7">
        <v>257</v>
      </c>
    </row>
    <row spans="1:5" r="8">
      <c t="s" s="3" r="A8">
        <v>389</v>
      </c>
    </row>
    <row spans="1:5" r="9">
      <c t="s" s="4" r="A9">
        <v>31</v>
      </c>
      <c t="n" s="6" r="B9">
        <v>14365915</v>
      </c>
      <c t="n" s="6" r="C9">
        <v>14339070</v>
      </c>
    </row>
    <row spans="1:5" r="10">
      <c t="s" s="4" r="A10">
        <v>390</v>
      </c>
      <c t="n" s="6" r="B10">
        <v>-58954</v>
      </c>
      <c t="n" s="6" r="C10">
        <v>-49861</v>
      </c>
    </row>
    <row spans="1:5" r="11">
      <c t="s" s="4" r="A11">
        <v>392</v>
      </c>
      <c t="n" s="6" r="B11">
        <v>14306961</v>
      </c>
      <c t="n" s="6" r="C11">
        <v>14289209</v>
      </c>
      <c t="n" s="7" r="D11">
        <v>12017881</v>
      </c>
    </row>
    <row spans="1:5" r="12">
      <c t="s" s="4" r="A12">
        <v>391</v>
      </c>
      <c t="n" s="6" r="B12">
        <v>-120807</v>
      </c>
      <c t="n" s="6" r="C12">
        <v>-105534</v>
      </c>
      <c t="n" s="6" r="D12">
        <v>-79680</v>
      </c>
      <c t="n" s="7" r="E12">
        <v>-70456</v>
      </c>
    </row>
    <row spans="1:5" r="13">
      <c t="s" s="4" r="A13">
        <v>34</v>
      </c>
      <c t="n" s="6" r="B13">
        <v>14186154</v>
      </c>
      <c t="n" s="6" r="C13">
        <v>14183675</v>
      </c>
    </row>
    <row spans="1:5" r="14">
      <c t="s" s="4" r="A14">
        <v>393</v>
      </c>
    </row>
    <row spans="1:5" r="15">
      <c t="s" s="3" r="A15">
        <v>389</v>
      </c>
    </row>
    <row spans="1:5" r="16">
      <c t="s" s="4" r="A16">
        <v>31</v>
      </c>
      <c t="n" s="6" r="B16">
        <v>176607</v>
      </c>
      <c t="n" s="6" r="C16">
        <v>189095</v>
      </c>
    </row>
    <row spans="1:5" r="17">
      <c t="s" s="4" r="A17">
        <v>390</v>
      </c>
      <c t="n" s="6" r="B17">
        <v>-51</v>
      </c>
      <c t="n" s="6" r="C17">
        <v>-50</v>
      </c>
    </row>
    <row spans="1:5" r="18">
      <c t="s" s="4" r="A18">
        <v>392</v>
      </c>
      <c t="n" s="6" r="B18">
        <v>176556</v>
      </c>
      <c t="n" s="6" r="C18">
        <v>189045</v>
      </c>
      <c t="n" s="6" r="D18">
        <v>254285</v>
      </c>
    </row>
    <row spans="1:5" r="19">
      <c t="s" s="4" r="A19">
        <v>391</v>
      </c>
      <c t="n" s="6" r="B19">
        <v>-9554</v>
      </c>
      <c t="n" s="6" r="C19">
        <v>-9577</v>
      </c>
    </row>
    <row spans="1:5" r="20">
      <c t="s" s="4" r="A20">
        <v>34</v>
      </c>
      <c t="n" s="6" r="B20">
        <v>167002</v>
      </c>
      <c t="n" s="6" r="C20">
        <v>179468</v>
      </c>
    </row>
    <row spans="1:5" r="21">
      <c t="s" s="4" r="A21">
        <v>394</v>
      </c>
    </row>
    <row spans="1:5" r="22">
      <c t="s" s="3" r="A22">
        <v>389</v>
      </c>
    </row>
    <row spans="1:5" r="23">
      <c t="s" s="4" r="A23">
        <v>31</v>
      </c>
      <c t="n" s="6" r="B23">
        <v>14542522</v>
      </c>
      <c t="n" s="6" r="C23">
        <v>14528165</v>
      </c>
    </row>
    <row spans="1:5" r="24">
      <c t="s" s="4" r="A24">
        <v>390</v>
      </c>
      <c t="n" s="6" r="B24">
        <v>-59005</v>
      </c>
      <c t="n" s="6" r="C24">
        <v>-49911</v>
      </c>
    </row>
    <row spans="1:5" r="25">
      <c t="s" s="4" r="A25">
        <v>392</v>
      </c>
      <c t="n" s="6" r="B25">
        <v>14483517</v>
      </c>
      <c t="n" s="6" r="C25">
        <v>14478254</v>
      </c>
    </row>
    <row spans="1:5" r="26">
      <c t="s" s="4" r="A26">
        <v>391</v>
      </c>
      <c t="n" s="6" r="B26">
        <v>-130361</v>
      </c>
      <c t="n" s="6" r="C26">
        <v>-115111</v>
      </c>
    </row>
    <row spans="1:5" r="27">
      <c t="s" s="4" r="A27">
        <v>34</v>
      </c>
      <c t="n" s="6" r="B27">
        <v>14353156</v>
      </c>
      <c t="n" s="6" r="C27">
        <v>14363143</v>
      </c>
    </row>
    <row spans="1:5" r="28">
      <c t="s" s="4" r="A28">
        <v>395</v>
      </c>
    </row>
    <row spans="1:5" r="29">
      <c t="s" s="3" r="A29">
        <v>389</v>
      </c>
    </row>
    <row spans="1:5" r="30">
      <c t="s" s="4" r="A30">
        <v>31</v>
      </c>
      <c t="n" s="6" r="B30">
        <v>5649282</v>
      </c>
      <c t="n" s="6" r="C30">
        <v>5706903</v>
      </c>
    </row>
    <row spans="1:5" r="31">
      <c t="s" s="4" r="A31">
        <v>392</v>
      </c>
      <c t="n" s="6" r="B31">
        <v>5630297</v>
      </c>
      <c t="n" s="6" r="C31">
        <v>5688063</v>
      </c>
      <c t="n" s="6" r="D31">
        <v>5588430</v>
      </c>
    </row>
    <row spans="1:5" r="32">
      <c t="s" s="4" r="A32">
        <v>391</v>
      </c>
      <c t="n" s="6" r="B32">
        <v>-29099</v>
      </c>
      <c t="n" s="6" r="C32">
        <v>-36654</v>
      </c>
      <c t="n" s="6" r="D32">
        <v>-30911</v>
      </c>
      <c t="n" s="6" r="E32">
        <v>-25097</v>
      </c>
    </row>
    <row spans="1:5" r="33">
      <c t="s" s="4" r="A33">
        <v>396</v>
      </c>
    </row>
    <row spans="1:5" r="34">
      <c t="s" s="3" r="A34">
        <v>389</v>
      </c>
    </row>
    <row spans="1:5" r="35">
      <c t="s" s="4" r="A35">
        <v>31</v>
      </c>
      <c t="n" s="6" r="B35">
        <v>160122</v>
      </c>
      <c t="n" s="6" r="C35">
        <v>168725</v>
      </c>
    </row>
    <row spans="1:5" r="36">
      <c t="s" s="4" r="A36">
        <v>397</v>
      </c>
    </row>
    <row spans="1:5" r="37">
      <c t="s" s="3" r="A37">
        <v>389</v>
      </c>
    </row>
    <row spans="1:5" r="38">
      <c t="s" s="4" r="A38">
        <v>31</v>
      </c>
      <c t="n" s="6" r="B38">
        <v>5809404</v>
      </c>
      <c t="n" s="6" r="C38">
        <v>5875628</v>
      </c>
    </row>
    <row spans="1:5" r="39">
      <c t="s" s="4" r="A39">
        <v>398</v>
      </c>
    </row>
    <row spans="1:5" r="40">
      <c t="s" s="3" r="A40">
        <v>389</v>
      </c>
    </row>
    <row spans="1:5" r="41">
      <c t="s" s="4" r="A41">
        <v>31</v>
      </c>
      <c t="n" s="6" r="B41">
        <v>584968</v>
      </c>
      <c t="n" s="6" r="C41">
        <v>534307</v>
      </c>
    </row>
    <row spans="1:5" r="42">
      <c t="s" s="4" r="A42">
        <v>392</v>
      </c>
      <c t="n" s="6" r="B42">
        <v>575473</v>
      </c>
      <c t="n" s="6" r="C42">
        <v>527720</v>
      </c>
      <c t="n" s="6" r="D42">
        <v>328709</v>
      </c>
    </row>
    <row spans="1:5" r="43">
      <c t="s" s="4" r="A43">
        <v>391</v>
      </c>
      <c t="n" s="6" r="B43">
        <v>-6876</v>
      </c>
      <c t="n" s="6" r="C43">
        <v>-7137</v>
      </c>
      <c t="n" s="6" r="D43">
        <v>-2173</v>
      </c>
      <c t="n" s="6" r="E43">
        <v>-4248</v>
      </c>
    </row>
    <row spans="1:5" r="44">
      <c t="s" s="4" r="A44">
        <v>399</v>
      </c>
    </row>
    <row spans="1:5" r="45">
      <c t="s" s="3" r="A45">
        <v>389</v>
      </c>
    </row>
    <row spans="1:5" r="46">
      <c t="s" s="4" r="A46">
        <v>31</v>
      </c>
      <c t="n" s="6" r="B46">
        <v>2689</v>
      </c>
      <c t="n" s="6" r="C46">
        <v>2656</v>
      </c>
    </row>
    <row spans="1:5" r="47">
      <c t="s" s="4" r="A47">
        <v>400</v>
      </c>
    </row>
    <row spans="1:5" r="48">
      <c t="s" s="3" r="A48">
        <v>389</v>
      </c>
    </row>
    <row spans="1:5" r="49">
      <c t="s" s="4" r="A49">
        <v>31</v>
      </c>
      <c t="n" s="6" r="B49">
        <v>587657</v>
      </c>
      <c t="n" s="6" r="C49">
        <v>536963</v>
      </c>
    </row>
    <row spans="1:5" r="50">
      <c t="s" s="4" r="A50">
        <v>401</v>
      </c>
    </row>
    <row spans="1:5" r="51">
      <c t="s" s="3" r="A51">
        <v>389</v>
      </c>
    </row>
    <row spans="1:5" r="52">
      <c t="s" s="4" r="A52">
        <v>31</v>
      </c>
      <c t="n" s="6" r="B52">
        <v>8021092</v>
      </c>
      <c t="n" s="6" r="C52">
        <v>7977067</v>
      </c>
    </row>
    <row spans="1:5" r="53">
      <c t="s" s="4" r="A53">
        <v>392</v>
      </c>
      <c t="n" s="6" r="B53">
        <v>7990569</v>
      </c>
      <c t="n" s="6" r="C53">
        <v>7952577</v>
      </c>
      <c t="n" s="6" r="D53">
        <v>6007067</v>
      </c>
    </row>
    <row spans="1:5" r="54">
      <c t="s" s="4" r="A54">
        <v>391</v>
      </c>
      <c t="n" s="6" r="B54">
        <v>-83957</v>
      </c>
      <c t="n" s="6" r="C54">
        <v>-61082</v>
      </c>
      <c t="n" s="6" r="D54">
        <v>-45794</v>
      </c>
      <c t="n" s="6" r="E54">
        <v>-39858</v>
      </c>
    </row>
    <row spans="1:5" r="55">
      <c t="s" s="4" r="A55">
        <v>402</v>
      </c>
    </row>
    <row spans="1:5" r="56">
      <c t="s" s="3" r="A56">
        <v>389</v>
      </c>
    </row>
    <row spans="1:5" r="57">
      <c t="s" s="4" r="A57">
        <v>31</v>
      </c>
      <c t="n" s="6" r="B57">
        <v>13513</v>
      </c>
      <c t="n" s="6" r="C57">
        <v>17415</v>
      </c>
    </row>
    <row spans="1:5" r="58">
      <c t="s" s="4" r="A58">
        <v>403</v>
      </c>
    </row>
    <row spans="1:5" r="59">
      <c t="s" s="3" r="A59">
        <v>389</v>
      </c>
    </row>
    <row spans="1:5" r="60">
      <c t="s" s="4" r="A60">
        <v>31</v>
      </c>
      <c t="n" s="6" r="B60">
        <v>8034605</v>
      </c>
      <c t="n" s="6" r="C60">
        <v>7994482</v>
      </c>
    </row>
    <row spans="1:5" r="61">
      <c t="s" s="4" r="A61">
        <v>404</v>
      </c>
    </row>
    <row spans="1:5" r="62">
      <c t="s" s="3" r="A62">
        <v>389</v>
      </c>
    </row>
    <row spans="1:5" r="63">
      <c t="s" s="4" r="A63">
        <v>31</v>
      </c>
      <c t="n" s="6" r="B63">
        <v>110573</v>
      </c>
      <c t="n" s="6" r="C63">
        <v>120793</v>
      </c>
    </row>
    <row spans="1:5" r="64">
      <c t="s" s="4" r="A64">
        <v>392</v>
      </c>
      <c t="n" s="6" r="B64">
        <v>110622</v>
      </c>
      <c t="n" s="6" r="C64">
        <v>120849</v>
      </c>
      <c t="n" s="6" r="D64">
        <v>93675</v>
      </c>
    </row>
    <row spans="1:5" r="65">
      <c t="s" s="4" r="A65">
        <v>391</v>
      </c>
      <c t="n" s="6" r="B65">
        <v>-875</v>
      </c>
      <c t="n" s="6" r="C65">
        <v>-661</v>
      </c>
      <c t="n" s="7" r="D65">
        <v>-802</v>
      </c>
      <c t="n" s="7" r="E65">
        <v>-1253</v>
      </c>
    </row>
    <row spans="1:5" r="66">
      <c t="s" s="4" r="A66">
        <v>405</v>
      </c>
    </row>
    <row spans="1:5" r="67">
      <c t="s" s="3" r="A67">
        <v>389</v>
      </c>
    </row>
    <row spans="1:5" r="68">
      <c t="s" s="4" r="A68">
        <v>31</v>
      </c>
      <c t="n" s="6" r="B68">
        <v>283</v>
      </c>
      <c t="n" s="6" r="C68">
        <v>299</v>
      </c>
    </row>
    <row spans="1:5" r="69">
      <c t="s" s="4" r="A69">
        <v>406</v>
      </c>
    </row>
    <row spans="1:5" r="70">
      <c t="s" s="3" r="A70">
        <v>389</v>
      </c>
    </row>
    <row spans="1:5" r="71">
      <c t="s" s="4" r="A71">
        <v>31</v>
      </c>
      <c t="n" s="7" r="B71">
        <v>110856</v>
      </c>
      <c t="n" s="7" r="C71">
        <v>12109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07</v>
      </c>
      <c t="s" s="2" r="B1">
        <v>2</v>
      </c>
      <c t="s" s="2" r="C1">
        <v>23</v>
      </c>
      <c t="s" s="2" r="D1">
        <v>69</v>
      </c>
    </row>
    <row spans="1:4" r="2">
      <c t="s" s="3" r="A2">
        <v>245</v>
      </c>
    </row>
    <row spans="1:4" r="3">
      <c t="s" s="4" r="A3">
        <v>408</v>
      </c>
      <c t="n" s="7" r="B3">
        <v>13700</v>
      </c>
      <c t="n" s="7" r="C3">
        <v>3600</v>
      </c>
    </row>
    <row spans="1:4" r="4">
      <c t="s" s="4" r="A4">
        <v>409</v>
      </c>
      <c t="n" s="6" r="B4">
        <v>13500</v>
      </c>
      <c t="n" s="6" r="C4">
        <v>16800</v>
      </c>
    </row>
    <row spans="1:4" r="5">
      <c t="s" s="4" r="A5">
        <v>257</v>
      </c>
    </row>
    <row spans="1:4" r="6">
      <c t="s" s="3" r="A6">
        <v>245</v>
      </c>
    </row>
    <row spans="1:4" r="7">
      <c t="s" s="4" r="A7">
        <v>408</v>
      </c>
      <c t="n" s="6" r="B7">
        <v>31440</v>
      </c>
      <c t="n" s="6" r="C7">
        <v>10622</v>
      </c>
    </row>
    <row spans="1:4" r="8">
      <c t="s" s="4" r="A8">
        <v>409</v>
      </c>
      <c t="n" s="6" r="B8">
        <v>16058</v>
      </c>
      <c t="n" s="6" r="C8">
        <v>17508</v>
      </c>
    </row>
    <row spans="1:4" r="9">
      <c t="s" s="4" r="A9">
        <v>410</v>
      </c>
      <c t="n" s="6" r="B9">
        <v>47498</v>
      </c>
      <c t="n" s="6" r="C9">
        <v>28130</v>
      </c>
    </row>
    <row spans="1:4" r="10">
      <c t="s" s="4" r="A10">
        <v>411</v>
      </c>
      <c t="n" s="6" r="B10">
        <v>14259463</v>
      </c>
      <c t="n" s="6" r="C10">
        <v>14261079</v>
      </c>
    </row>
    <row spans="1:4" r="11">
      <c t="s" s="4" r="A11">
        <v>392</v>
      </c>
      <c t="n" s="6" r="B11">
        <v>14306961</v>
      </c>
      <c t="n" s="6" r="C11">
        <v>14289209</v>
      </c>
      <c t="n" s="7" r="D11">
        <v>12017881</v>
      </c>
    </row>
    <row spans="1:4" r="12">
      <c t="s" s="4" r="A12">
        <v>395</v>
      </c>
    </row>
    <row spans="1:4" r="13">
      <c t="s" s="3" r="A13">
        <v>245</v>
      </c>
    </row>
    <row spans="1:4" r="14">
      <c t="s" s="4" r="A14">
        <v>408</v>
      </c>
      <c t="n" s="6" r="B14">
        <v>18842</v>
      </c>
      <c t="n" s="6" r="C14">
        <v>7338</v>
      </c>
    </row>
    <row spans="1:4" r="15">
      <c t="s" s="4" r="A15">
        <v>409</v>
      </c>
      <c t="n" s="6" r="B15">
        <v>11197</v>
      </c>
      <c t="n" s="6" r="C15">
        <v>13980</v>
      </c>
    </row>
    <row spans="1:4" r="16">
      <c t="s" s="4" r="A16">
        <v>410</v>
      </c>
      <c t="n" s="6" r="B16">
        <v>30039</v>
      </c>
      <c t="n" s="6" r="C16">
        <v>21318</v>
      </c>
    </row>
    <row spans="1:4" r="17">
      <c t="s" s="4" r="A17">
        <v>411</v>
      </c>
      <c t="n" s="6" r="B17">
        <v>5600258</v>
      </c>
      <c t="n" s="6" r="C17">
        <v>5666745</v>
      </c>
    </row>
    <row spans="1:4" r="18">
      <c t="s" s="4" r="A18">
        <v>392</v>
      </c>
      <c t="n" s="6" r="B18">
        <v>5630297</v>
      </c>
      <c t="n" s="6" r="C18">
        <v>5688063</v>
      </c>
      <c t="n" s="6" r="D18">
        <v>5588430</v>
      </c>
    </row>
    <row spans="1:4" r="19">
      <c t="s" s="4" r="A19">
        <v>412</v>
      </c>
    </row>
    <row spans="1:4" r="20">
      <c t="s" s="3" r="A20">
        <v>245</v>
      </c>
    </row>
    <row spans="1:4" r="21">
      <c t="s" s="4" r="A21">
        <v>408</v>
      </c>
      <c t="n" s="6" r="B21">
        <v>16655</v>
      </c>
      <c t="n" s="6" r="C21">
        <v>3947</v>
      </c>
    </row>
    <row spans="1:4" r="22">
      <c t="s" s="4" r="A22">
        <v>409</v>
      </c>
      <c t="n" s="6" r="B22">
        <v>10638</v>
      </c>
      <c t="n" s="6" r="C22">
        <v>13075</v>
      </c>
    </row>
    <row spans="1:4" r="23">
      <c t="s" s="4" r="A23">
        <v>410</v>
      </c>
      <c t="n" s="6" r="B23">
        <v>27293</v>
      </c>
      <c t="n" s="6" r="C23">
        <v>17022</v>
      </c>
    </row>
    <row spans="1:4" r="24">
      <c t="s" s="4" r="A24">
        <v>411</v>
      </c>
      <c t="n" s="6" r="B24">
        <v>4525668</v>
      </c>
      <c t="n" s="6" r="C24">
        <v>4534936</v>
      </c>
    </row>
    <row spans="1:4" r="25">
      <c t="s" s="4" r="A25">
        <v>392</v>
      </c>
      <c t="n" s="6" r="B25">
        <v>4552961</v>
      </c>
      <c t="n" s="6" r="C25">
        <v>4551958</v>
      </c>
    </row>
    <row spans="1:4" r="26">
      <c t="s" s="4" r="A26">
        <v>413</v>
      </c>
    </row>
    <row spans="1:4" r="27">
      <c t="s" s="3" r="A27">
        <v>245</v>
      </c>
    </row>
    <row spans="1:4" r="28">
      <c t="s" s="4" r="A28">
        <v>408</v>
      </c>
      <c t="n" s="6" r="B28">
        <v>2187</v>
      </c>
      <c t="n" s="6" r="C28">
        <v>3391</v>
      </c>
    </row>
    <row spans="1:4" r="29">
      <c t="s" s="4" r="A29">
        <v>409</v>
      </c>
      <c t="n" s="6" r="B29">
        <v>559</v>
      </c>
      <c t="n" s="6" r="C29">
        <v>905</v>
      </c>
    </row>
    <row spans="1:4" r="30">
      <c t="s" s="4" r="A30">
        <v>410</v>
      </c>
      <c t="n" s="6" r="B30">
        <v>2746</v>
      </c>
      <c t="n" s="6" r="C30">
        <v>4296</v>
      </c>
    </row>
    <row spans="1:4" r="31">
      <c t="s" s="4" r="A31">
        <v>411</v>
      </c>
      <c t="n" s="6" r="B31">
        <v>1074590</v>
      </c>
      <c t="n" s="6" r="C31">
        <v>1131809</v>
      </c>
    </row>
    <row spans="1:4" r="32">
      <c t="s" s="4" r="A32">
        <v>392</v>
      </c>
      <c t="n" s="6" r="B32">
        <v>1077336</v>
      </c>
      <c t="n" s="6" r="C32">
        <v>1136105</v>
      </c>
    </row>
    <row spans="1:4" r="33">
      <c t="s" s="4" r="A33">
        <v>398</v>
      </c>
    </row>
    <row spans="1:4" r="34">
      <c t="s" s="3" r="A34">
        <v>245</v>
      </c>
    </row>
    <row spans="1:4" r="35">
      <c t="s" s="4" r="A35">
        <v>408</v>
      </c>
      <c t="n" s="6" r="B35">
        <v>0</v>
      </c>
      <c t="n" s="6" r="C35">
        <v>0</v>
      </c>
    </row>
    <row spans="1:4" r="36">
      <c t="s" s="4" r="A36">
        <v>409</v>
      </c>
      <c t="n" s="6" r="B36">
        <v>0</v>
      </c>
      <c t="n" s="6" r="C36">
        <v>0</v>
      </c>
    </row>
    <row spans="1:4" r="37">
      <c t="s" s="4" r="A37">
        <v>410</v>
      </c>
      <c t="n" s="6" r="B37">
        <v>0</v>
      </c>
      <c t="n" s="6" r="C37">
        <v>0</v>
      </c>
    </row>
    <row spans="1:4" r="38">
      <c t="s" s="4" r="A38">
        <v>411</v>
      </c>
      <c t="n" s="6" r="B38">
        <v>575473</v>
      </c>
      <c t="n" s="6" r="C38">
        <v>527720</v>
      </c>
    </row>
    <row spans="1:4" r="39">
      <c t="s" s="4" r="A39">
        <v>392</v>
      </c>
      <c t="n" s="6" r="B39">
        <v>575473</v>
      </c>
      <c t="n" s="6" r="C39">
        <v>527720</v>
      </c>
      <c t="n" s="6" r="D39">
        <v>328709</v>
      </c>
    </row>
    <row spans="1:4" r="40">
      <c t="s" s="4" r="A40">
        <v>414</v>
      </c>
    </row>
    <row spans="1:4" r="41">
      <c t="s" s="3" r="A41">
        <v>245</v>
      </c>
    </row>
    <row spans="1:4" r="42">
      <c t="s" s="4" r="A42">
        <v>408</v>
      </c>
      <c t="n" s="6" r="B42">
        <v>0</v>
      </c>
      <c t="n" s="6" r="C42">
        <v>0</v>
      </c>
    </row>
    <row spans="1:4" r="43">
      <c t="s" s="4" r="A43">
        <v>409</v>
      </c>
      <c t="n" s="6" r="B43">
        <v>0</v>
      </c>
      <c t="n" s="6" r="C43">
        <v>0</v>
      </c>
    </row>
    <row spans="1:4" r="44">
      <c t="s" s="4" r="A44">
        <v>410</v>
      </c>
      <c t="n" s="6" r="B44">
        <v>0</v>
      </c>
      <c t="n" s="6" r="C44">
        <v>0</v>
      </c>
    </row>
    <row spans="1:4" r="45">
      <c t="s" s="4" r="A45">
        <v>411</v>
      </c>
      <c t="n" s="6" r="B45">
        <v>305529</v>
      </c>
      <c t="n" s="6" r="C45">
        <v>343360</v>
      </c>
    </row>
    <row spans="1:4" r="46">
      <c t="s" s="4" r="A46">
        <v>392</v>
      </c>
      <c t="n" s="6" r="B46">
        <v>305529</v>
      </c>
      <c t="n" s="6" r="C46">
        <v>343360</v>
      </c>
    </row>
    <row spans="1:4" r="47">
      <c t="s" s="4" r="A47">
        <v>415</v>
      </c>
    </row>
    <row spans="1:4" r="48">
      <c t="s" s="3" r="A48">
        <v>245</v>
      </c>
    </row>
    <row spans="1:4" r="49">
      <c t="s" s="4" r="A49">
        <v>408</v>
      </c>
      <c t="n" s="6" r="B49">
        <v>0</v>
      </c>
      <c t="n" s="6" r="C49">
        <v>0</v>
      </c>
    </row>
    <row spans="1:4" r="50">
      <c t="s" s="4" r="A50">
        <v>409</v>
      </c>
      <c t="n" s="6" r="B50">
        <v>0</v>
      </c>
      <c t="n" s="6" r="C50">
        <v>0</v>
      </c>
    </row>
    <row spans="1:4" r="51">
      <c t="s" s="4" r="A51">
        <v>410</v>
      </c>
      <c t="n" s="6" r="B51">
        <v>0</v>
      </c>
      <c t="n" s="6" r="C51">
        <v>0</v>
      </c>
    </row>
    <row spans="1:4" r="52">
      <c t="s" s="4" r="A52">
        <v>411</v>
      </c>
      <c t="n" s="6" r="B52">
        <v>269944</v>
      </c>
      <c t="n" s="6" r="C52">
        <v>184360</v>
      </c>
    </row>
    <row spans="1:4" r="53">
      <c t="s" s="4" r="A53">
        <v>392</v>
      </c>
      <c t="n" s="6" r="B53">
        <v>269944</v>
      </c>
      <c t="n" s="6" r="C53">
        <v>184360</v>
      </c>
    </row>
    <row spans="1:4" r="54">
      <c t="s" s="4" r="A54">
        <v>401</v>
      </c>
    </row>
    <row spans="1:4" r="55">
      <c t="s" s="3" r="A55">
        <v>245</v>
      </c>
    </row>
    <row spans="1:4" r="56">
      <c t="s" s="4" r="A56">
        <v>408</v>
      </c>
      <c t="n" s="6" r="B56">
        <v>12568</v>
      </c>
      <c t="n" s="6" r="C56">
        <v>2658</v>
      </c>
    </row>
    <row spans="1:4" r="57">
      <c t="s" s="4" r="A57">
        <v>409</v>
      </c>
      <c t="n" s="6" r="B57">
        <v>4153</v>
      </c>
      <c t="n" s="6" r="C57">
        <v>2221</v>
      </c>
    </row>
    <row spans="1:4" r="58">
      <c t="s" s="4" r="A58">
        <v>410</v>
      </c>
      <c t="n" s="6" r="B58">
        <v>16721</v>
      </c>
      <c t="n" s="6" r="C58">
        <v>4879</v>
      </c>
    </row>
    <row spans="1:4" r="59">
      <c t="s" s="4" r="A59">
        <v>411</v>
      </c>
      <c t="n" s="6" r="B59">
        <v>7973848</v>
      </c>
      <c t="n" s="6" r="C59">
        <v>7947698</v>
      </c>
    </row>
    <row spans="1:4" r="60">
      <c t="s" s="4" r="A60">
        <v>392</v>
      </c>
      <c t="n" s="6" r="B60">
        <v>7990569</v>
      </c>
      <c t="n" s="6" r="C60">
        <v>7952577</v>
      </c>
      <c t="n" s="6" r="D60">
        <v>6007067</v>
      </c>
    </row>
    <row spans="1:4" r="61">
      <c t="s" s="4" r="A61">
        <v>416</v>
      </c>
    </row>
    <row spans="1:4" r="62">
      <c t="s" s="3" r="A62">
        <v>245</v>
      </c>
    </row>
    <row spans="1:4" r="63">
      <c t="s" s="4" r="A63">
        <v>408</v>
      </c>
      <c t="n" s="6" r="B63">
        <v>766</v>
      </c>
      <c t="n" s="6" r="C63">
        <v>2048</v>
      </c>
    </row>
    <row spans="1:4" r="64">
      <c t="s" s="4" r="A64">
        <v>409</v>
      </c>
      <c t="n" s="6" r="B64">
        <v>2013</v>
      </c>
      <c t="n" s="6" r="C64">
        <v>1427</v>
      </c>
    </row>
    <row spans="1:4" r="65">
      <c t="s" s="4" r="A65">
        <v>410</v>
      </c>
      <c t="n" s="6" r="B65">
        <v>2779</v>
      </c>
      <c t="n" s="6" r="C65">
        <v>3475</v>
      </c>
    </row>
    <row spans="1:4" r="66">
      <c t="s" s="4" r="A66">
        <v>411</v>
      </c>
      <c t="n" s="6" r="B66">
        <v>3163035</v>
      </c>
      <c t="n" s="6" r="C66">
        <v>3058793</v>
      </c>
    </row>
    <row spans="1:4" r="67">
      <c t="s" s="4" r="A67">
        <v>392</v>
      </c>
      <c t="n" s="6" r="B67">
        <v>3165814</v>
      </c>
      <c t="n" s="6" r="C67">
        <v>3062268</v>
      </c>
    </row>
    <row spans="1:4" r="68">
      <c t="s" s="4" r="A68">
        <v>417</v>
      </c>
    </row>
    <row spans="1:4" r="69">
      <c t="s" s="3" r="A69">
        <v>245</v>
      </c>
    </row>
    <row spans="1:4" r="70">
      <c t="s" s="4" r="A70">
        <v>408</v>
      </c>
      <c t="n" s="6" r="B70">
        <v>4</v>
      </c>
      <c t="n" s="6" r="C70">
        <v>1</v>
      </c>
    </row>
    <row spans="1:4" r="71">
      <c t="s" s="4" r="A71">
        <v>409</v>
      </c>
      <c t="n" s="6" r="B71">
        <v>0</v>
      </c>
      <c t="n" s="6" r="C71">
        <v>0</v>
      </c>
    </row>
    <row spans="1:4" r="72">
      <c t="s" s="4" r="A72">
        <v>410</v>
      </c>
      <c t="n" s="6" r="B72">
        <v>4</v>
      </c>
      <c t="n" s="6" r="C72">
        <v>1</v>
      </c>
    </row>
    <row spans="1:4" r="73">
      <c t="s" s="4" r="A73">
        <v>411</v>
      </c>
      <c t="n" s="6" r="B73">
        <v>2588912</v>
      </c>
      <c t="n" s="6" r="C73">
        <v>2547532</v>
      </c>
    </row>
    <row spans="1:4" r="74">
      <c t="s" s="4" r="A74">
        <v>392</v>
      </c>
      <c t="n" s="6" r="B74">
        <v>2588916</v>
      </c>
      <c t="n" s="6" r="C74">
        <v>2547533</v>
      </c>
    </row>
    <row spans="1:4" r="75">
      <c t="s" s="4" r="A75">
        <v>418</v>
      </c>
    </row>
    <row spans="1:4" r="76">
      <c t="s" s="3" r="A76">
        <v>245</v>
      </c>
    </row>
    <row spans="1:4" r="77">
      <c t="s" s="4" r="A77">
        <v>408</v>
      </c>
      <c t="n" s="6" r="B77">
        <v>9554</v>
      </c>
      <c t="n" s="6" r="C77">
        <v>250</v>
      </c>
    </row>
    <row spans="1:4" r="78">
      <c t="s" s="4" r="A78">
        <v>409</v>
      </c>
      <c t="n" s="6" r="B78">
        <v>0</v>
      </c>
      <c t="n" s="6" r="C78">
        <v>700</v>
      </c>
    </row>
    <row spans="1:4" r="79">
      <c t="s" s="4" r="A79">
        <v>410</v>
      </c>
      <c t="n" s="6" r="B79">
        <v>9554</v>
      </c>
      <c t="n" s="6" r="C79">
        <v>950</v>
      </c>
    </row>
    <row spans="1:4" r="80">
      <c t="s" s="4" r="A80">
        <v>411</v>
      </c>
      <c t="n" s="6" r="B80">
        <v>1493057</v>
      </c>
      <c t="n" s="6" r="C80">
        <v>1451477</v>
      </c>
    </row>
    <row spans="1:4" r="81">
      <c t="s" s="4" r="A81">
        <v>392</v>
      </c>
      <c t="n" s="6" r="B81">
        <v>1502611</v>
      </c>
      <c t="n" s="6" r="C81">
        <v>1452427</v>
      </c>
    </row>
    <row spans="1:4" r="82">
      <c t="s" s="4" r="A82">
        <v>419</v>
      </c>
    </row>
    <row spans="1:4" r="83">
      <c t="s" s="3" r="A83">
        <v>245</v>
      </c>
    </row>
    <row spans="1:4" r="84">
      <c t="s" s="4" r="A84">
        <v>408</v>
      </c>
      <c t="n" s="6" r="B84">
        <v>2244</v>
      </c>
      <c t="n" s="6" r="C84">
        <v>359</v>
      </c>
    </row>
    <row spans="1:4" r="85">
      <c t="s" s="4" r="A85">
        <v>409</v>
      </c>
      <c t="n" s="6" r="B85">
        <v>2140</v>
      </c>
      <c t="n" s="6" r="C85">
        <v>94</v>
      </c>
    </row>
    <row spans="1:4" r="86">
      <c t="s" s="4" r="A86">
        <v>410</v>
      </c>
      <c t="n" s="6" r="B86">
        <v>4384</v>
      </c>
      <c t="n" s="6" r="C86">
        <v>453</v>
      </c>
    </row>
    <row spans="1:4" r="87">
      <c t="s" s="4" r="A87">
        <v>411</v>
      </c>
      <c t="n" s="6" r="B87">
        <v>728844</v>
      </c>
      <c t="n" s="6" r="C87">
        <v>889896</v>
      </c>
    </row>
    <row spans="1:4" r="88">
      <c t="s" s="4" r="A88">
        <v>392</v>
      </c>
      <c t="n" s="6" r="B88">
        <v>733228</v>
      </c>
      <c t="n" s="6" r="C88">
        <v>890349</v>
      </c>
    </row>
    <row spans="1:4" r="89">
      <c t="s" s="4" r="A89">
        <v>404</v>
      </c>
    </row>
    <row spans="1:4" r="90">
      <c t="s" s="3" r="A90">
        <v>245</v>
      </c>
    </row>
    <row spans="1:4" r="91">
      <c t="s" s="4" r="A91">
        <v>408</v>
      </c>
      <c t="n" s="6" r="B91">
        <v>30</v>
      </c>
      <c t="n" s="6" r="C91">
        <v>626</v>
      </c>
    </row>
    <row spans="1:4" r="92">
      <c t="s" s="4" r="A92">
        <v>409</v>
      </c>
      <c t="n" s="6" r="B92">
        <v>708</v>
      </c>
      <c t="n" s="6" r="C92">
        <v>1307</v>
      </c>
    </row>
    <row spans="1:4" r="93">
      <c t="s" s="4" r="A93">
        <v>410</v>
      </c>
      <c t="n" s="6" r="B93">
        <v>738</v>
      </c>
      <c t="n" s="6" r="C93">
        <v>1933</v>
      </c>
    </row>
    <row spans="1:4" r="94">
      <c t="s" s="4" r="A94">
        <v>411</v>
      </c>
      <c t="n" s="6" r="B94">
        <v>109884</v>
      </c>
      <c t="n" s="6" r="C94">
        <v>118916</v>
      </c>
    </row>
    <row spans="1:4" r="95">
      <c t="s" s="4" r="A95">
        <v>392</v>
      </c>
      <c t="n" s="7" r="B95">
        <v>110622</v>
      </c>
      <c t="n" s="7" r="C95">
        <v>120849</v>
      </c>
      <c t="n" s="7" r="D95">
        <v>936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0</v>
      </c>
      <c t="s" s="2" r="B1">
        <v>2</v>
      </c>
      <c t="s" s="2" r="C1">
        <v>23</v>
      </c>
      <c t="s" s="2" r="D1">
        <v>69</v>
      </c>
    </row>
    <row spans="1:4" r="2">
      <c t="s" s="3" r="A2">
        <v>421</v>
      </c>
    </row>
    <row spans="1:4" r="3">
      <c t="s" s="4" r="A3">
        <v>422</v>
      </c>
      <c t="n" s="7" r="B3">
        <v>130418</v>
      </c>
      <c t="n" s="7" r="C3">
        <v>129019</v>
      </c>
    </row>
    <row spans="1:4" r="4">
      <c t="s" s="4" r="A4">
        <v>257</v>
      </c>
    </row>
    <row spans="1:4" r="5">
      <c t="s" s="3" r="A5">
        <v>421</v>
      </c>
    </row>
    <row spans="1:4" r="6">
      <c t="s" s="4" r="A6">
        <v>422</v>
      </c>
      <c t="n" s="6" r="B6">
        <v>130418</v>
      </c>
      <c t="n" s="6" r="C6">
        <v>129019</v>
      </c>
    </row>
    <row spans="1:4" r="7">
      <c t="s" s="4" r="A7">
        <v>423</v>
      </c>
      <c t="n" s="6" r="B7">
        <v>14306961</v>
      </c>
      <c t="n" s="6" r="C7">
        <v>14289209</v>
      </c>
      <c t="n" s="7" r="D7">
        <v>12017881</v>
      </c>
    </row>
    <row spans="1:4" r="8">
      <c t="s" s="4" r="A8">
        <v>424</v>
      </c>
    </row>
    <row spans="1:4" r="9">
      <c t="s" s="3" r="A9">
        <v>421</v>
      </c>
    </row>
    <row spans="1:4" r="10">
      <c t="s" s="4" r="A10">
        <v>423</v>
      </c>
      <c t="n" s="6" r="B10">
        <v>14176543</v>
      </c>
      <c t="n" s="6" r="C10">
        <v>14160190</v>
      </c>
    </row>
    <row spans="1:4" r="11">
      <c t="s" s="4" r="A11">
        <v>404</v>
      </c>
    </row>
    <row spans="1:4" r="12">
      <c t="s" s="3" r="A12">
        <v>421</v>
      </c>
    </row>
    <row spans="1:4" r="13">
      <c t="s" s="4" r="A13">
        <v>422</v>
      </c>
      <c t="n" s="6" r="B13">
        <v>926</v>
      </c>
      <c t="n" s="6" r="C13">
        <v>1531</v>
      </c>
    </row>
    <row spans="1:4" r="14">
      <c t="s" s="4" r="A14">
        <v>423</v>
      </c>
      <c t="n" s="6" r="B14">
        <v>110622</v>
      </c>
      <c t="n" s="6" r="C14">
        <v>120849</v>
      </c>
      <c t="n" s="6" r="D14">
        <v>93675</v>
      </c>
    </row>
    <row spans="1:4" r="15">
      <c t="s" s="4" r="A15">
        <v>425</v>
      </c>
    </row>
    <row spans="1:4" r="16">
      <c t="s" s="3" r="A16">
        <v>421</v>
      </c>
    </row>
    <row spans="1:4" r="17">
      <c t="s" s="4" r="A17">
        <v>423</v>
      </c>
      <c t="n" s="6" r="B17">
        <v>109696</v>
      </c>
      <c t="n" s="6" r="C17">
        <v>119318</v>
      </c>
    </row>
    <row spans="1:4" r="18">
      <c t="s" s="4" r="A18">
        <v>401</v>
      </c>
    </row>
    <row spans="1:4" r="19">
      <c t="s" s="3" r="A19">
        <v>421</v>
      </c>
    </row>
    <row spans="1:4" r="20">
      <c t="s" s="4" r="A20">
        <v>422</v>
      </c>
      <c t="n" s="6" r="B20">
        <v>92958</v>
      </c>
      <c t="n" s="6" r="C20">
        <v>69839</v>
      </c>
    </row>
    <row spans="1:4" r="21">
      <c t="s" s="4" r="A21">
        <v>423</v>
      </c>
      <c t="n" s="6" r="B21">
        <v>7990569</v>
      </c>
      <c t="n" s="6" r="C21">
        <v>7952577</v>
      </c>
      <c t="n" s="6" r="D21">
        <v>6007067</v>
      </c>
    </row>
    <row spans="1:4" r="22">
      <c t="s" s="4" r="A22">
        <v>426</v>
      </c>
    </row>
    <row spans="1:4" r="23">
      <c t="s" s="3" r="A23">
        <v>421</v>
      </c>
    </row>
    <row spans="1:4" r="24">
      <c t="s" s="4" r="A24">
        <v>423</v>
      </c>
      <c t="n" s="6" r="B24">
        <v>7897611</v>
      </c>
      <c t="n" s="6" r="C24">
        <v>7882738</v>
      </c>
    </row>
    <row spans="1:4" r="25">
      <c t="s" s="4" r="A25">
        <v>418</v>
      </c>
    </row>
    <row spans="1:4" r="26">
      <c t="s" s="3" r="A26">
        <v>421</v>
      </c>
    </row>
    <row spans="1:4" r="27">
      <c t="s" s="4" r="A27">
        <v>422</v>
      </c>
      <c t="n" s="6" r="B27">
        <v>0</v>
      </c>
      <c t="n" s="6" r="C27">
        <v>124</v>
      </c>
    </row>
    <row spans="1:4" r="28">
      <c t="s" s="4" r="A28">
        <v>423</v>
      </c>
      <c t="n" s="6" r="B28">
        <v>1502611</v>
      </c>
      <c t="n" s="6" r="C28">
        <v>1452427</v>
      </c>
    </row>
    <row spans="1:4" r="29">
      <c t="s" s="4" r="A29">
        <v>427</v>
      </c>
    </row>
    <row spans="1:4" r="30">
      <c t="s" s="3" r="A30">
        <v>421</v>
      </c>
    </row>
    <row spans="1:4" r="31">
      <c t="s" s="4" r="A31">
        <v>423</v>
      </c>
      <c t="n" s="6" r="B31">
        <v>1502611</v>
      </c>
      <c t="n" s="6" r="C31">
        <v>1452303</v>
      </c>
    </row>
    <row spans="1:4" r="32">
      <c t="s" s="4" r="A32">
        <v>417</v>
      </c>
    </row>
    <row spans="1:4" r="33">
      <c t="s" s="3" r="A33">
        <v>421</v>
      </c>
    </row>
    <row spans="1:4" r="34">
      <c t="s" s="4" r="A34">
        <v>422</v>
      </c>
      <c t="n" s="6" r="B34">
        <v>2046</v>
      </c>
      <c t="n" s="6" r="C34">
        <v>2505</v>
      </c>
    </row>
    <row spans="1:4" r="35">
      <c t="s" s="4" r="A35">
        <v>423</v>
      </c>
      <c t="n" s="6" r="B35">
        <v>2588916</v>
      </c>
      <c t="n" s="6" r="C35">
        <v>2547533</v>
      </c>
    </row>
    <row spans="1:4" r="36">
      <c t="s" s="4" r="A36">
        <v>428</v>
      </c>
    </row>
    <row spans="1:4" r="37">
      <c t="s" s="3" r="A37">
        <v>421</v>
      </c>
    </row>
    <row spans="1:4" r="38">
      <c t="s" s="4" r="A38">
        <v>423</v>
      </c>
      <c t="n" s="6" r="B38">
        <v>2586870</v>
      </c>
      <c t="n" s="6" r="C38">
        <v>2545028</v>
      </c>
    </row>
    <row spans="1:4" r="39">
      <c t="s" s="4" r="A39">
        <v>416</v>
      </c>
    </row>
    <row spans="1:4" r="40">
      <c t="s" s="3" r="A40">
        <v>421</v>
      </c>
    </row>
    <row spans="1:4" r="41">
      <c t="s" s="4" r="A41">
        <v>422</v>
      </c>
      <c t="n" s="6" r="B41">
        <v>39665</v>
      </c>
      <c t="n" s="6" r="C41">
        <v>15800</v>
      </c>
    </row>
    <row spans="1:4" r="42">
      <c t="s" s="4" r="A42">
        <v>423</v>
      </c>
      <c t="n" s="6" r="B42">
        <v>3165814</v>
      </c>
      <c t="n" s="6" r="C42">
        <v>3062268</v>
      </c>
    </row>
    <row spans="1:4" r="43">
      <c t="s" s="4" r="A43">
        <v>429</v>
      </c>
    </row>
    <row spans="1:4" r="44">
      <c t="s" s="3" r="A44">
        <v>421</v>
      </c>
    </row>
    <row spans="1:4" r="45">
      <c t="s" s="4" r="A45">
        <v>423</v>
      </c>
      <c t="n" s="6" r="B45">
        <v>3126149</v>
      </c>
      <c t="n" s="6" r="C45">
        <v>3046468</v>
      </c>
    </row>
    <row spans="1:4" r="46">
      <c t="s" s="4" r="A46">
        <v>419</v>
      </c>
    </row>
    <row spans="1:4" r="47">
      <c t="s" s="3" r="A47">
        <v>421</v>
      </c>
    </row>
    <row spans="1:4" r="48">
      <c t="s" s="4" r="A48">
        <v>422</v>
      </c>
      <c t="n" s="6" r="B48">
        <v>51247</v>
      </c>
      <c t="n" s="6" r="C48">
        <v>51410</v>
      </c>
    </row>
    <row spans="1:4" r="49">
      <c t="s" s="4" r="A49">
        <v>423</v>
      </c>
      <c t="n" s="6" r="B49">
        <v>733228</v>
      </c>
      <c t="n" s="6" r="C49">
        <v>890349</v>
      </c>
    </row>
    <row spans="1:4" r="50">
      <c t="s" s="4" r="A50">
        <v>430</v>
      </c>
    </row>
    <row spans="1:4" r="51">
      <c t="s" s="3" r="A51">
        <v>421</v>
      </c>
    </row>
    <row spans="1:4" r="52">
      <c t="s" s="4" r="A52">
        <v>423</v>
      </c>
      <c t="n" s="6" r="B52">
        <v>681981</v>
      </c>
      <c t="n" s="6" r="C52">
        <v>838939</v>
      </c>
    </row>
    <row spans="1:4" r="53">
      <c t="s" s="4" r="A53">
        <v>398</v>
      </c>
    </row>
    <row spans="1:4" r="54">
      <c t="s" s="3" r="A54">
        <v>421</v>
      </c>
    </row>
    <row spans="1:4" r="55">
      <c t="s" s="4" r="A55">
        <v>422</v>
      </c>
      <c t="n" s="6" r="B55">
        <v>370</v>
      </c>
      <c t="n" s="6" r="C55">
        <v>372</v>
      </c>
    </row>
    <row spans="1:4" r="56">
      <c t="s" s="4" r="A56">
        <v>423</v>
      </c>
      <c t="n" s="6" r="B56">
        <v>575473</v>
      </c>
      <c t="n" s="6" r="C56">
        <v>527720</v>
      </c>
      <c t="n" s="6" r="D56">
        <v>328709</v>
      </c>
    </row>
    <row spans="1:4" r="57">
      <c t="s" s="4" r="A57">
        <v>431</v>
      </c>
    </row>
    <row spans="1:4" r="58">
      <c t="s" s="3" r="A58">
        <v>421</v>
      </c>
    </row>
    <row spans="1:4" r="59">
      <c t="s" s="4" r="A59">
        <v>423</v>
      </c>
      <c t="n" s="6" r="B59">
        <v>575103</v>
      </c>
      <c t="n" s="6" r="C59">
        <v>527348</v>
      </c>
    </row>
    <row spans="1:4" r="60">
      <c t="s" s="4" r="A60">
        <v>414</v>
      </c>
    </row>
    <row spans="1:4" r="61">
      <c t="s" s="3" r="A61">
        <v>421</v>
      </c>
    </row>
    <row spans="1:4" r="62">
      <c t="s" s="4" r="A62">
        <v>422</v>
      </c>
      <c t="n" s="6" r="B62">
        <v>0</v>
      </c>
      <c t="n" s="6" r="C62">
        <v>0</v>
      </c>
    </row>
    <row spans="1:4" r="63">
      <c t="s" s="4" r="A63">
        <v>423</v>
      </c>
      <c t="n" s="6" r="B63">
        <v>305529</v>
      </c>
      <c t="n" s="6" r="C63">
        <v>343360</v>
      </c>
    </row>
    <row spans="1:4" r="64">
      <c t="s" s="4" r="A64">
        <v>432</v>
      </c>
    </row>
    <row spans="1:4" r="65">
      <c t="s" s="3" r="A65">
        <v>421</v>
      </c>
    </row>
    <row spans="1:4" r="66">
      <c t="s" s="4" r="A66">
        <v>423</v>
      </c>
      <c t="n" s="6" r="B66">
        <v>305529</v>
      </c>
      <c t="n" s="6" r="C66">
        <v>343360</v>
      </c>
    </row>
    <row spans="1:4" r="67">
      <c t="s" s="4" r="A67">
        <v>415</v>
      </c>
    </row>
    <row spans="1:4" r="68">
      <c t="s" s="3" r="A68">
        <v>421</v>
      </c>
    </row>
    <row spans="1:4" r="69">
      <c t="s" s="4" r="A69">
        <v>422</v>
      </c>
      <c t="n" s="6" r="B69">
        <v>370</v>
      </c>
      <c t="n" s="6" r="C69">
        <v>372</v>
      </c>
    </row>
    <row spans="1:4" r="70">
      <c t="s" s="4" r="A70">
        <v>423</v>
      </c>
      <c t="n" s="6" r="B70">
        <v>269944</v>
      </c>
      <c t="n" s="6" r="C70">
        <v>184360</v>
      </c>
    </row>
    <row spans="1:4" r="71">
      <c t="s" s="4" r="A71">
        <v>433</v>
      </c>
    </row>
    <row spans="1:4" r="72">
      <c t="s" s="3" r="A72">
        <v>421</v>
      </c>
    </row>
    <row spans="1:4" r="73">
      <c t="s" s="4" r="A73">
        <v>423</v>
      </c>
      <c t="n" s="6" r="B73">
        <v>269574</v>
      </c>
      <c t="n" s="6" r="C73">
        <v>183988</v>
      </c>
    </row>
    <row spans="1:4" r="74">
      <c t="s" s="4" r="A74">
        <v>395</v>
      </c>
    </row>
    <row spans="1:4" r="75">
      <c t="s" s="3" r="A75">
        <v>421</v>
      </c>
    </row>
    <row spans="1:4" r="76">
      <c t="s" s="4" r="A76">
        <v>422</v>
      </c>
      <c t="n" s="6" r="B76">
        <v>36164</v>
      </c>
      <c t="n" s="6" r="C76">
        <v>57277</v>
      </c>
    </row>
    <row spans="1:4" r="77">
      <c t="s" s="4" r="A77">
        <v>423</v>
      </c>
      <c t="n" s="6" r="B77">
        <v>5630297</v>
      </c>
      <c t="n" s="6" r="C77">
        <v>5688063</v>
      </c>
      <c t="n" s="7" r="D77">
        <v>5588430</v>
      </c>
    </row>
    <row spans="1:4" r="78">
      <c t="s" s="4" r="A78">
        <v>434</v>
      </c>
    </row>
    <row spans="1:4" r="79">
      <c t="s" s="3" r="A79">
        <v>421</v>
      </c>
    </row>
    <row spans="1:4" r="80">
      <c t="s" s="4" r="A80">
        <v>423</v>
      </c>
      <c t="n" s="6" r="B80">
        <v>5594133</v>
      </c>
      <c t="n" s="6" r="C80">
        <v>5630786</v>
      </c>
    </row>
    <row spans="1:4" r="81">
      <c t="s" s="4" r="A81">
        <v>412</v>
      </c>
    </row>
    <row spans="1:4" r="82">
      <c t="s" s="3" r="A82">
        <v>421</v>
      </c>
    </row>
    <row spans="1:4" r="83">
      <c t="s" s="4" r="A83">
        <v>422</v>
      </c>
      <c t="n" s="6" r="B83">
        <v>30357</v>
      </c>
      <c t="n" s="6" r="C83">
        <v>52363</v>
      </c>
    </row>
    <row spans="1:4" r="84">
      <c t="s" s="4" r="A84">
        <v>423</v>
      </c>
      <c t="n" s="6" r="B84">
        <v>4552961</v>
      </c>
      <c t="n" s="6" r="C84">
        <v>4551958</v>
      </c>
    </row>
    <row spans="1:4" r="85">
      <c t="s" s="4" r="A85">
        <v>435</v>
      </c>
    </row>
    <row spans="1:4" r="86">
      <c t="s" s="3" r="A86">
        <v>421</v>
      </c>
    </row>
    <row spans="1:4" r="87">
      <c t="s" s="4" r="A87">
        <v>423</v>
      </c>
      <c t="n" s="6" r="B87">
        <v>4522604</v>
      </c>
      <c t="n" s="6" r="C87">
        <v>4499595</v>
      </c>
    </row>
    <row spans="1:4" r="88">
      <c t="s" s="4" r="A88">
        <v>413</v>
      </c>
    </row>
    <row spans="1:4" r="89">
      <c t="s" s="3" r="A89">
        <v>421</v>
      </c>
    </row>
    <row spans="1:4" r="90">
      <c t="s" s="4" r="A90">
        <v>422</v>
      </c>
      <c t="n" s="6" r="B90">
        <v>5807</v>
      </c>
      <c t="n" s="6" r="C90">
        <v>4914</v>
      </c>
    </row>
    <row spans="1:4" r="91">
      <c t="s" s="4" r="A91">
        <v>423</v>
      </c>
      <c t="n" s="6" r="B91">
        <v>1077336</v>
      </c>
      <c t="n" s="6" r="C91">
        <v>1136105</v>
      </c>
    </row>
    <row spans="1:4" r="92">
      <c t="s" s="4" r="A92">
        <v>436</v>
      </c>
    </row>
    <row spans="1:4" r="93">
      <c t="s" s="3" r="A93">
        <v>421</v>
      </c>
    </row>
    <row spans="1:4" r="94">
      <c t="s" s="4" r="A94">
        <v>423</v>
      </c>
      <c t="n" s="7" r="B94">
        <v>1071529</v>
      </c>
      <c t="n" s="7" r="C94">
        <v>11311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37</v>
      </c>
      <c t="s" s="2" r="B1">
        <v>2</v>
      </c>
      <c t="s" s="2" r="C1">
        <v>23</v>
      </c>
      <c t="s" s="2" r="D1">
        <v>69</v>
      </c>
    </row>
    <row spans="1:4" r="2">
      <c t="s" s="3" r="A2">
        <v>438</v>
      </c>
    </row>
    <row spans="1:4" r="3">
      <c t="s" s="4" r="A3">
        <v>423</v>
      </c>
      <c t="n" s="7" r="B3">
        <v>14306961</v>
      </c>
      <c t="n" s="7" r="C3">
        <v>14289209</v>
      </c>
      <c t="n" s="7" r="D3">
        <v>12017881</v>
      </c>
    </row>
    <row spans="1:4" r="4">
      <c t="s" s="4" r="A4">
        <v>439</v>
      </c>
    </row>
    <row spans="1:4" r="5">
      <c t="s" s="3" r="A5">
        <v>438</v>
      </c>
    </row>
    <row spans="1:4" r="6">
      <c t="s" s="4" r="A6">
        <v>423</v>
      </c>
      <c t="n" s="6" r="B6">
        <v>384698</v>
      </c>
      <c t="n" s="6" r="C6">
        <v>391754</v>
      </c>
    </row>
    <row spans="1:4" r="7">
      <c t="s" s="4" r="A7">
        <v>440</v>
      </c>
    </row>
    <row spans="1:4" r="8">
      <c t="s" s="3" r="A8">
        <v>438</v>
      </c>
    </row>
    <row spans="1:4" r="9">
      <c t="s" s="4" r="A9">
        <v>423</v>
      </c>
      <c t="n" s="6" r="B9">
        <v>13922263</v>
      </c>
      <c t="n" s="6" r="C9">
        <v>13897455</v>
      </c>
    </row>
    <row spans="1:4" r="10">
      <c t="s" s="4" r="A10">
        <v>441</v>
      </c>
    </row>
    <row spans="1:4" r="11">
      <c t="s" s="3" r="A11">
        <v>438</v>
      </c>
    </row>
    <row spans="1:4" r="12">
      <c t="s" s="4" r="A12">
        <v>423</v>
      </c>
      <c t="n" s="6" r="B12">
        <v>110622</v>
      </c>
      <c t="n" s="6" r="C12">
        <v>120849</v>
      </c>
      <c t="n" s="6" r="D12">
        <v>93675</v>
      </c>
    </row>
    <row spans="1:4" r="13">
      <c t="s" s="4" r="A13">
        <v>442</v>
      </c>
    </row>
    <row spans="1:4" r="14">
      <c t="s" s="3" r="A14">
        <v>438</v>
      </c>
    </row>
    <row spans="1:4" r="15">
      <c t="s" s="4" r="A15">
        <v>423</v>
      </c>
      <c t="n" s="6" r="B15">
        <v>1385</v>
      </c>
      <c t="n" s="6" r="C15">
        <v>2500</v>
      </c>
    </row>
    <row spans="1:4" r="16">
      <c t="s" s="4" r="A16">
        <v>443</v>
      </c>
    </row>
    <row spans="1:4" r="17">
      <c t="s" s="3" r="A17">
        <v>438</v>
      </c>
    </row>
    <row spans="1:4" r="18">
      <c t="s" s="4" r="A18">
        <v>423</v>
      </c>
      <c t="n" s="6" r="B18">
        <v>109237</v>
      </c>
      <c t="n" s="6" r="C18">
        <v>118349</v>
      </c>
    </row>
    <row spans="1:4" r="19">
      <c t="s" s="4" r="A19">
        <v>444</v>
      </c>
    </row>
    <row spans="1:4" r="20">
      <c t="s" s="3" r="A20">
        <v>438</v>
      </c>
    </row>
    <row spans="1:4" r="21">
      <c t="s" s="4" r="A21">
        <v>423</v>
      </c>
      <c t="n" s="6" r="B21">
        <v>7990569</v>
      </c>
      <c t="n" s="6" r="C21">
        <v>7952577</v>
      </c>
      <c t="n" s="6" r="D21">
        <v>6007067</v>
      </c>
    </row>
    <row spans="1:4" r="22">
      <c t="s" s="4" r="A22">
        <v>445</v>
      </c>
    </row>
    <row spans="1:4" r="23">
      <c t="s" s="3" r="A23">
        <v>438</v>
      </c>
    </row>
    <row spans="1:4" r="24">
      <c t="s" s="4" r="A24">
        <v>423</v>
      </c>
      <c t="n" s="6" r="B24">
        <v>297480</v>
      </c>
      <c t="n" s="6" r="C24">
        <v>276225</v>
      </c>
    </row>
    <row spans="1:4" r="25">
      <c t="s" s="4" r="A25">
        <v>446</v>
      </c>
    </row>
    <row spans="1:4" r="26">
      <c t="s" s="3" r="A26">
        <v>438</v>
      </c>
    </row>
    <row spans="1:4" r="27">
      <c t="s" s="4" r="A27">
        <v>423</v>
      </c>
      <c t="n" s="6" r="B27">
        <v>7693089</v>
      </c>
      <c t="n" s="6" r="C27">
        <v>7676352</v>
      </c>
    </row>
    <row spans="1:4" r="28">
      <c t="s" s="4" r="A28">
        <v>447</v>
      </c>
    </row>
    <row spans="1:4" r="29">
      <c t="s" s="3" r="A29">
        <v>438</v>
      </c>
    </row>
    <row spans="1:4" r="30">
      <c t="s" s="4" r="A30">
        <v>423</v>
      </c>
      <c t="n" s="6" r="B30">
        <v>3165814</v>
      </c>
      <c t="n" s="6" r="C30">
        <v>3062268</v>
      </c>
    </row>
    <row spans="1:4" r="31">
      <c t="s" s="4" r="A31">
        <v>448</v>
      </c>
    </row>
    <row spans="1:4" r="32">
      <c t="s" s="3" r="A32">
        <v>438</v>
      </c>
    </row>
    <row spans="1:4" r="33">
      <c t="s" s="4" r="A33">
        <v>423</v>
      </c>
      <c t="n" s="6" r="B33">
        <v>209108</v>
      </c>
      <c t="n" s="6" r="C33">
        <v>183726</v>
      </c>
    </row>
    <row spans="1:4" r="34">
      <c t="s" s="4" r="A34">
        <v>449</v>
      </c>
    </row>
    <row spans="1:4" r="35">
      <c t="s" s="3" r="A35">
        <v>438</v>
      </c>
    </row>
    <row spans="1:4" r="36">
      <c t="s" s="4" r="A36">
        <v>423</v>
      </c>
      <c t="n" s="6" r="B36">
        <v>2956706</v>
      </c>
      <c t="n" s="6" r="C36">
        <v>2878542</v>
      </c>
    </row>
    <row spans="1:4" r="37">
      <c t="s" s="4" r="A37">
        <v>450</v>
      </c>
    </row>
    <row spans="1:4" r="38">
      <c t="s" s="3" r="A38">
        <v>438</v>
      </c>
    </row>
    <row spans="1:4" r="39">
      <c t="s" s="4" r="A39">
        <v>423</v>
      </c>
      <c t="n" s="6" r="B39">
        <v>2588916</v>
      </c>
      <c t="n" s="6" r="C39">
        <v>2547533</v>
      </c>
    </row>
    <row spans="1:4" r="40">
      <c t="s" s="4" r="A40">
        <v>451</v>
      </c>
    </row>
    <row spans="1:4" r="41">
      <c t="s" s="3" r="A41">
        <v>438</v>
      </c>
    </row>
    <row spans="1:4" r="42">
      <c t="s" s="4" r="A42">
        <v>423</v>
      </c>
      <c t="n" s="6" r="B42">
        <v>22236</v>
      </c>
      <c t="n" s="6" r="C42">
        <v>19340</v>
      </c>
    </row>
    <row spans="1:4" r="43">
      <c t="s" s="4" r="A43">
        <v>452</v>
      </c>
    </row>
    <row spans="1:4" r="44">
      <c t="s" s="3" r="A44">
        <v>438</v>
      </c>
    </row>
    <row spans="1:4" r="45">
      <c t="s" s="4" r="A45">
        <v>423</v>
      </c>
      <c t="n" s="6" r="B45">
        <v>2566680</v>
      </c>
      <c t="n" s="6" r="C45">
        <v>2528193</v>
      </c>
    </row>
    <row spans="1:4" r="46">
      <c t="s" s="4" r="A46">
        <v>453</v>
      </c>
    </row>
    <row spans="1:4" r="47">
      <c t="s" s="3" r="A47">
        <v>438</v>
      </c>
    </row>
    <row spans="1:4" r="48">
      <c t="s" s="4" r="A48">
        <v>423</v>
      </c>
      <c t="n" s="6" r="B48">
        <v>1502611</v>
      </c>
      <c t="n" s="6" r="C48">
        <v>1452427</v>
      </c>
    </row>
    <row spans="1:4" r="49">
      <c t="s" s="4" r="A49">
        <v>454</v>
      </c>
    </row>
    <row spans="1:4" r="50">
      <c t="s" s="3" r="A50">
        <v>438</v>
      </c>
    </row>
    <row spans="1:4" r="51">
      <c t="s" s="4" r="A51">
        <v>423</v>
      </c>
      <c t="n" s="6" r="B51">
        <v>14889</v>
      </c>
      <c t="n" s="6" r="C51">
        <v>19105</v>
      </c>
    </row>
    <row spans="1:4" r="52">
      <c t="s" s="4" r="A52">
        <v>455</v>
      </c>
    </row>
    <row spans="1:4" r="53">
      <c t="s" s="3" r="A53">
        <v>438</v>
      </c>
    </row>
    <row spans="1:4" r="54">
      <c t="s" s="4" r="A54">
        <v>423</v>
      </c>
      <c t="n" s="6" r="B54">
        <v>1487722</v>
      </c>
      <c t="n" s="6" r="C54">
        <v>1433322</v>
      </c>
    </row>
    <row spans="1:4" r="55">
      <c t="s" s="4" r="A55">
        <v>456</v>
      </c>
    </row>
    <row spans="1:4" r="56">
      <c t="s" s="3" r="A56">
        <v>438</v>
      </c>
    </row>
    <row spans="1:4" r="57">
      <c t="s" s="4" r="A57">
        <v>423</v>
      </c>
      <c t="n" s="6" r="B57">
        <v>733228</v>
      </c>
      <c t="n" s="6" r="C57">
        <v>890349</v>
      </c>
    </row>
    <row spans="1:4" r="58">
      <c t="s" s="4" r="A58">
        <v>457</v>
      </c>
    </row>
    <row spans="1:4" r="59">
      <c t="s" s="3" r="A59">
        <v>438</v>
      </c>
    </row>
    <row spans="1:4" r="60">
      <c t="s" s="4" r="A60">
        <v>423</v>
      </c>
      <c t="n" s="6" r="B60">
        <v>51247</v>
      </c>
      <c t="n" s="6" r="C60">
        <v>54054</v>
      </c>
    </row>
    <row spans="1:4" r="61">
      <c t="s" s="4" r="A61">
        <v>458</v>
      </c>
    </row>
    <row spans="1:4" r="62">
      <c t="s" s="3" r="A62">
        <v>438</v>
      </c>
    </row>
    <row spans="1:4" r="63">
      <c t="s" s="4" r="A63">
        <v>423</v>
      </c>
      <c t="n" s="6" r="B63">
        <v>681981</v>
      </c>
      <c t="n" s="6" r="C63">
        <v>836295</v>
      </c>
    </row>
    <row spans="1:4" r="64">
      <c t="s" s="4" r="A64">
        <v>459</v>
      </c>
    </row>
    <row spans="1:4" r="65">
      <c t="s" s="3" r="A65">
        <v>438</v>
      </c>
    </row>
    <row spans="1:4" r="66">
      <c t="s" s="4" r="A66">
        <v>423</v>
      </c>
      <c t="n" s="6" r="B66">
        <v>575473</v>
      </c>
      <c t="n" s="6" r="C66">
        <v>527720</v>
      </c>
      <c t="n" s="6" r="D66">
        <v>328709</v>
      </c>
    </row>
    <row spans="1:4" r="67">
      <c t="s" s="4" r="A67">
        <v>460</v>
      </c>
    </row>
    <row spans="1:4" r="68">
      <c t="s" s="3" r="A68">
        <v>438</v>
      </c>
    </row>
    <row spans="1:4" r="69">
      <c t="s" s="4" r="A69">
        <v>423</v>
      </c>
      <c t="n" s="6" r="B69">
        <v>1940</v>
      </c>
      <c t="n" s="6" r="C69">
        <v>1966</v>
      </c>
    </row>
    <row spans="1:4" r="70">
      <c t="s" s="4" r="A70">
        <v>461</v>
      </c>
    </row>
    <row spans="1:4" r="71">
      <c t="s" s="3" r="A71">
        <v>438</v>
      </c>
    </row>
    <row spans="1:4" r="72">
      <c t="s" s="4" r="A72">
        <v>423</v>
      </c>
      <c t="n" s="6" r="B72">
        <v>573533</v>
      </c>
      <c t="n" s="6" r="C72">
        <v>525754</v>
      </c>
    </row>
    <row spans="1:4" r="73">
      <c t="s" s="4" r="A73">
        <v>462</v>
      </c>
    </row>
    <row spans="1:4" r="74">
      <c t="s" s="3" r="A74">
        <v>438</v>
      </c>
    </row>
    <row spans="1:4" r="75">
      <c t="s" s="4" r="A75">
        <v>423</v>
      </c>
      <c t="n" s="6" r="B75">
        <v>305529</v>
      </c>
      <c t="n" s="6" r="C75">
        <v>343360</v>
      </c>
    </row>
    <row spans="1:4" r="76">
      <c t="s" s="4" r="A76">
        <v>463</v>
      </c>
    </row>
    <row spans="1:4" r="77">
      <c t="s" s="3" r="A77">
        <v>438</v>
      </c>
    </row>
    <row spans="1:4" r="78">
      <c t="s" s="4" r="A78">
        <v>423</v>
      </c>
      <c t="n" s="6" r="B78">
        <v>558</v>
      </c>
      <c t="n" s="6" r="C78">
        <v>571</v>
      </c>
    </row>
    <row spans="1:4" r="79">
      <c t="s" s="4" r="A79">
        <v>464</v>
      </c>
    </row>
    <row spans="1:4" r="80">
      <c t="s" s="3" r="A80">
        <v>438</v>
      </c>
    </row>
    <row spans="1:4" r="81">
      <c t="s" s="4" r="A81">
        <v>423</v>
      </c>
      <c t="n" s="6" r="B81">
        <v>304971</v>
      </c>
      <c t="n" s="6" r="C81">
        <v>342789</v>
      </c>
    </row>
    <row spans="1:4" r="82">
      <c t="s" s="4" r="A82">
        <v>465</v>
      </c>
    </row>
    <row spans="1:4" r="83">
      <c t="s" s="3" r="A83">
        <v>438</v>
      </c>
    </row>
    <row spans="1:4" r="84">
      <c t="s" s="4" r="A84">
        <v>423</v>
      </c>
      <c t="n" s="6" r="B84">
        <v>269944</v>
      </c>
      <c t="n" s="6" r="C84">
        <v>184360</v>
      </c>
    </row>
    <row spans="1:4" r="85">
      <c t="s" s="4" r="A85">
        <v>466</v>
      </c>
    </row>
    <row spans="1:4" r="86">
      <c t="s" s="3" r="A86">
        <v>438</v>
      </c>
    </row>
    <row spans="1:4" r="87">
      <c t="s" s="4" r="A87">
        <v>423</v>
      </c>
      <c t="n" s="6" r="B87">
        <v>1382</v>
      </c>
      <c t="n" s="6" r="C87">
        <v>1395</v>
      </c>
    </row>
    <row spans="1:4" r="88">
      <c t="s" s="4" r="A88">
        <v>467</v>
      </c>
    </row>
    <row spans="1:4" r="89">
      <c t="s" s="3" r="A89">
        <v>438</v>
      </c>
    </row>
    <row spans="1:4" r="90">
      <c t="s" s="4" r="A90">
        <v>423</v>
      </c>
      <c t="n" s="6" r="B90">
        <v>268562</v>
      </c>
      <c t="n" s="6" r="C90">
        <v>182965</v>
      </c>
    </row>
    <row spans="1:4" r="91">
      <c t="s" s="4" r="A91">
        <v>468</v>
      </c>
    </row>
    <row spans="1:4" r="92">
      <c t="s" s="3" r="A92">
        <v>438</v>
      </c>
    </row>
    <row spans="1:4" r="93">
      <c t="s" s="4" r="A93">
        <v>423</v>
      </c>
      <c t="n" s="6" r="B93">
        <v>5630297</v>
      </c>
      <c t="n" s="6" r="C93">
        <v>5688063</v>
      </c>
      <c t="n" s="7" r="D93">
        <v>5588430</v>
      </c>
    </row>
    <row spans="1:4" r="94">
      <c t="s" s="4" r="A94">
        <v>469</v>
      </c>
    </row>
    <row spans="1:4" r="95">
      <c t="s" s="3" r="A95">
        <v>438</v>
      </c>
    </row>
    <row spans="1:4" r="96">
      <c t="s" s="4" r="A96">
        <v>423</v>
      </c>
      <c t="n" s="6" r="B96">
        <v>83893</v>
      </c>
      <c t="n" s="6" r="C96">
        <v>111063</v>
      </c>
    </row>
    <row spans="1:4" r="97">
      <c t="s" s="4" r="A97">
        <v>470</v>
      </c>
    </row>
    <row spans="1:4" r="98">
      <c t="s" s="3" r="A98">
        <v>438</v>
      </c>
    </row>
    <row spans="1:4" r="99">
      <c t="s" s="4" r="A99">
        <v>423</v>
      </c>
      <c t="n" s="6" r="B99">
        <v>5546404</v>
      </c>
      <c t="n" s="6" r="C99">
        <v>5577000</v>
      </c>
    </row>
    <row spans="1:4" r="100">
      <c t="s" s="4" r="A100">
        <v>471</v>
      </c>
    </row>
    <row spans="1:4" r="101">
      <c t="s" s="3" r="A101">
        <v>438</v>
      </c>
    </row>
    <row spans="1:4" r="102">
      <c t="s" s="4" r="A102">
        <v>423</v>
      </c>
      <c t="n" s="6" r="B102">
        <v>4552961</v>
      </c>
      <c t="n" s="6" r="C102">
        <v>4551958</v>
      </c>
    </row>
    <row spans="1:4" r="103">
      <c t="s" s="4" r="A103">
        <v>472</v>
      </c>
    </row>
    <row spans="1:4" r="104">
      <c t="s" s="3" r="A104">
        <v>438</v>
      </c>
    </row>
    <row spans="1:4" r="105">
      <c t="s" s="4" r="A105">
        <v>423</v>
      </c>
      <c t="n" s="6" r="B105">
        <v>65532</v>
      </c>
      <c t="n" s="6" r="C105">
        <v>98436</v>
      </c>
    </row>
    <row spans="1:4" r="106">
      <c t="s" s="4" r="A106">
        <v>473</v>
      </c>
    </row>
    <row spans="1:4" r="107">
      <c t="s" s="3" r="A107">
        <v>438</v>
      </c>
    </row>
    <row spans="1:4" r="108">
      <c t="s" s="4" r="A108">
        <v>423</v>
      </c>
      <c t="n" s="6" r="B108">
        <v>4487429</v>
      </c>
      <c t="n" s="6" r="C108">
        <v>4453522</v>
      </c>
    </row>
    <row spans="1:4" r="109">
      <c t="s" s="4" r="A109">
        <v>474</v>
      </c>
    </row>
    <row spans="1:4" r="110">
      <c t="s" s="3" r="A110">
        <v>438</v>
      </c>
    </row>
    <row spans="1:4" r="111">
      <c t="s" s="4" r="A111">
        <v>423</v>
      </c>
      <c t="n" s="6" r="B111">
        <v>1077336</v>
      </c>
      <c t="n" s="6" r="C111">
        <v>1136105</v>
      </c>
    </row>
    <row spans="1:4" r="112">
      <c t="s" s="4" r="A112">
        <v>475</v>
      </c>
    </row>
    <row spans="1:4" r="113">
      <c t="s" s="3" r="A113">
        <v>438</v>
      </c>
    </row>
    <row spans="1:4" r="114">
      <c t="s" s="4" r="A114">
        <v>423</v>
      </c>
      <c t="n" s="6" r="B114">
        <v>18361</v>
      </c>
      <c t="n" s="6" r="C114">
        <v>12627</v>
      </c>
    </row>
    <row spans="1:4" r="115">
      <c t="s" s="4" r="A115">
        <v>476</v>
      </c>
    </row>
    <row spans="1:4" r="116">
      <c t="s" s="3" r="A116">
        <v>438</v>
      </c>
    </row>
    <row spans="1:4" r="117">
      <c t="s" s="4" r="A117">
        <v>423</v>
      </c>
      <c t="n" s="7" r="B117">
        <v>1058975</v>
      </c>
      <c t="n" s="7" r="C117">
        <v>112347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7</v>
      </c>
      <c t="s" s="2" r="B1">
        <v>2</v>
      </c>
      <c t="s" s="2" r="C1">
        <v>23</v>
      </c>
    </row>
    <row spans="1:3" r="2">
      <c t="s" s="3" r="A2">
        <v>478</v>
      </c>
    </row>
    <row spans="1:3" r="3">
      <c t="s" s="4" r="A3">
        <v>422</v>
      </c>
      <c t="n" s="7" r="B3">
        <v>130418</v>
      </c>
      <c t="n" s="7" r="C3">
        <v>129019</v>
      </c>
    </row>
    <row spans="1:3" r="4">
      <c t="s" s="4" r="A4">
        <v>257</v>
      </c>
    </row>
    <row spans="1:3" r="5">
      <c t="s" s="3" r="A5">
        <v>478</v>
      </c>
    </row>
    <row spans="1:3" r="6">
      <c t="s" s="4" r="A6">
        <v>422</v>
      </c>
      <c t="n" s="6" r="B6">
        <v>130418</v>
      </c>
      <c t="n" s="6" r="C6">
        <v>129019</v>
      </c>
    </row>
    <row spans="1:3" r="7">
      <c t="s" s="4" r="A7">
        <v>479</v>
      </c>
      <c t="n" s="6" r="B7">
        <v>66829</v>
      </c>
      <c t="n" s="6" r="C7">
        <v>40182</v>
      </c>
    </row>
    <row spans="1:3" r="8">
      <c t="s" s="4" r="A8">
        <v>480</v>
      </c>
      <c t="n" s="6" r="B8">
        <v>197247</v>
      </c>
      <c t="n" s="6" r="C8">
        <v>169201</v>
      </c>
    </row>
    <row spans="1:3" r="9">
      <c t="s" s="4" r="A9">
        <v>404</v>
      </c>
    </row>
    <row spans="1:3" r="10">
      <c t="s" s="3" r="A10">
        <v>478</v>
      </c>
    </row>
    <row spans="1:3" r="11">
      <c t="s" s="4" r="A11">
        <v>422</v>
      </c>
      <c t="n" s="6" r="B11">
        <v>926</v>
      </c>
      <c t="n" s="6" r="C11">
        <v>1531</v>
      </c>
    </row>
    <row spans="1:3" r="12">
      <c t="s" s="4" r="A12">
        <v>479</v>
      </c>
      <c t="n" s="6" r="B12">
        <v>229</v>
      </c>
      <c t="n" s="6" r="C12">
        <v>197</v>
      </c>
    </row>
    <row spans="1:3" r="13">
      <c t="s" s="4" r="A13">
        <v>480</v>
      </c>
      <c t="n" s="6" r="B13">
        <v>1155</v>
      </c>
      <c t="n" s="6" r="C13">
        <v>1728</v>
      </c>
    </row>
    <row spans="1:3" r="14">
      <c t="s" s="4" r="A14">
        <v>401</v>
      </c>
    </row>
    <row spans="1:3" r="15">
      <c t="s" s="3" r="A15">
        <v>478</v>
      </c>
    </row>
    <row spans="1:3" r="16">
      <c t="s" s="4" r="A16">
        <v>422</v>
      </c>
      <c t="n" s="6" r="B16">
        <v>92958</v>
      </c>
      <c t="n" s="6" r="C16">
        <v>69839</v>
      </c>
    </row>
    <row spans="1:3" r="17">
      <c t="s" s="4" r="A17">
        <v>479</v>
      </c>
      <c t="n" s="6" r="B17">
        <v>3901</v>
      </c>
      <c t="n" s="6" r="C17">
        <v>5221</v>
      </c>
    </row>
    <row spans="1:3" r="18">
      <c t="s" s="4" r="A18">
        <v>480</v>
      </c>
      <c t="n" s="6" r="B18">
        <v>96859</v>
      </c>
      <c t="n" s="6" r="C18">
        <v>75060</v>
      </c>
    </row>
    <row spans="1:3" r="19">
      <c t="s" s="4" r="A19">
        <v>398</v>
      </c>
    </row>
    <row spans="1:3" r="20">
      <c t="s" s="3" r="A20">
        <v>478</v>
      </c>
    </row>
    <row spans="1:3" r="21">
      <c t="s" s="4" r="A21">
        <v>422</v>
      </c>
      <c t="n" s="6" r="B21">
        <v>370</v>
      </c>
      <c t="n" s="6" r="C21">
        <v>372</v>
      </c>
    </row>
    <row spans="1:3" r="22">
      <c t="s" s="4" r="A22">
        <v>479</v>
      </c>
      <c t="n" s="6" r="B22">
        <v>7575</v>
      </c>
      <c t="n" s="6" r="C22">
        <v>7631</v>
      </c>
    </row>
    <row spans="1:3" r="23">
      <c t="s" s="4" r="A23">
        <v>480</v>
      </c>
      <c t="n" s="6" r="B23">
        <v>7945</v>
      </c>
      <c t="n" s="6" r="C23">
        <v>8003</v>
      </c>
    </row>
    <row spans="1:3" r="24">
      <c t="s" s="4" r="A24">
        <v>395</v>
      </c>
    </row>
    <row spans="1:3" r="25">
      <c t="s" s="3" r="A25">
        <v>478</v>
      </c>
    </row>
    <row spans="1:3" r="26">
      <c t="s" s="4" r="A26">
        <v>422</v>
      </c>
      <c t="n" s="6" r="B26">
        <v>36164</v>
      </c>
      <c t="n" s="6" r="C26">
        <v>57277</v>
      </c>
    </row>
    <row spans="1:3" r="27">
      <c t="s" s="4" r="A27">
        <v>479</v>
      </c>
      <c t="n" s="6" r="B27">
        <v>55124</v>
      </c>
      <c t="n" s="6" r="C27">
        <v>27133</v>
      </c>
    </row>
    <row spans="1:3" r="28">
      <c t="s" s="4" r="A28">
        <v>480</v>
      </c>
      <c t="n" s="7" r="B28">
        <v>91288</v>
      </c>
      <c t="n" s="7" r="C28">
        <v>844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481</v>
      </c>
      <c t="s" s="2" r="C1">
        <v>1</v>
      </c>
    </row>
    <row spans="1:5" r="2">
      <c t="s" s="2" r="C2">
        <v>2</v>
      </c>
      <c t="s" s="2" r="D2">
        <v>69</v>
      </c>
      <c t="s" s="2" r="E2">
        <v>23</v>
      </c>
    </row>
    <row spans="1:5" r="3">
      <c t="s" s="3" r="A3">
        <v>421</v>
      </c>
    </row>
    <row spans="1:5" r="4">
      <c t="s" s="4" r="A4">
        <v>482</v>
      </c>
      <c t="n" s="7" r="C4">
        <v>30040</v>
      </c>
      <c t="n" s="7" r="E4">
        <v>19263</v>
      </c>
    </row>
    <row spans="1:5" r="5">
      <c t="s" s="4" r="A5">
        <v>480</v>
      </c>
      <c t="n" s="6" r="C5">
        <v>197247</v>
      </c>
      <c t="n" s="6" r="E5">
        <v>169201</v>
      </c>
    </row>
    <row spans="1:5" r="6">
      <c t="s" s="4" r="A6">
        <v>483</v>
      </c>
      <c t="n" s="6" r="C6">
        <v>232896</v>
      </c>
      <c t="n" s="6" r="E6">
        <v>200508</v>
      </c>
    </row>
    <row spans="1:5" r="7">
      <c t="s" s="4" r="A7">
        <v>484</v>
      </c>
      <c t="s" s="4" r="B7">
        <v>117</v>
      </c>
      <c t="n" s="6" r="C7">
        <v>169994</v>
      </c>
      <c t="n" s="7" r="D7">
        <v>113090</v>
      </c>
    </row>
    <row spans="1:5" r="8">
      <c t="s" s="4" r="A8">
        <v>485</v>
      </c>
      <c t="n" s="6" r="C8">
        <v>622</v>
      </c>
      <c t="n" s="6" r="D8">
        <v>657</v>
      </c>
    </row>
    <row spans="1:5" r="9">
      <c t="s" s="4" r="A9">
        <v>441</v>
      </c>
    </row>
    <row spans="1:5" r="10">
      <c t="s" s="3" r="A10">
        <v>421</v>
      </c>
    </row>
    <row spans="1:5" r="11">
      <c t="s" s="4" r="A11">
        <v>486</v>
      </c>
      <c t="n" s="6" r="C11">
        <v>359</v>
      </c>
      <c t="n" s="6" r="E11">
        <v>365</v>
      </c>
    </row>
    <row spans="1:5" r="12">
      <c t="s" s="4" r="A12">
        <v>487</v>
      </c>
      <c t="n" s="6" r="C12">
        <v>365</v>
      </c>
      <c t="n" s="6" r="E12">
        <v>372</v>
      </c>
    </row>
    <row spans="1:5" r="13">
      <c t="s" s="4" r="A13">
        <v>482</v>
      </c>
      <c t="n" s="6" r="C13">
        <v>163</v>
      </c>
      <c t="n" s="6" r="E13">
        <v>157</v>
      </c>
    </row>
    <row spans="1:5" r="14">
      <c t="s" s="4" r="A14">
        <v>488</v>
      </c>
      <c t="n" s="6" r="C14">
        <v>796</v>
      </c>
      <c t="n" s="6" r="E14">
        <v>1363</v>
      </c>
    </row>
    <row spans="1:5" r="15">
      <c t="s" s="4" r="A15">
        <v>489</v>
      </c>
      <c t="n" s="6" r="C15">
        <v>1904</v>
      </c>
      <c t="n" s="6" r="E15">
        <v>1945</v>
      </c>
    </row>
    <row spans="1:5" r="16">
      <c t="s" s="4" r="A16">
        <v>490</v>
      </c>
      <c t="s" s="4" r="B16">
        <v>117</v>
      </c>
      <c t="n" s="6" r="C16">
        <v>341</v>
      </c>
      <c t="n" s="6" r="D16">
        <v>383</v>
      </c>
    </row>
    <row spans="1:5" r="17">
      <c t="s" s="4" r="A17">
        <v>491</v>
      </c>
      <c t="n" s="6" r="C17">
        <v>3</v>
      </c>
      <c t="n" s="6" r="D17">
        <v>4</v>
      </c>
    </row>
    <row spans="1:5" r="18">
      <c t="s" s="4" r="A18">
        <v>492</v>
      </c>
      <c t="s" s="4" r="B18">
        <v>117</v>
      </c>
      <c t="n" s="6" r="C18">
        <v>797</v>
      </c>
      <c t="n" s="6" r="D18">
        <v>3345</v>
      </c>
    </row>
    <row spans="1:5" r="19">
      <c t="s" s="4" r="A19">
        <v>493</v>
      </c>
      <c t="n" s="6" r="C19">
        <v>0</v>
      </c>
      <c t="n" s="6" r="D19">
        <v>0</v>
      </c>
    </row>
    <row spans="1:5" r="20">
      <c t="s" s="4" r="A20">
        <v>480</v>
      </c>
      <c t="n" s="6" r="C20">
        <v>1155</v>
      </c>
      <c t="n" s="6" r="E20">
        <v>1728</v>
      </c>
    </row>
    <row spans="1:5" r="21">
      <c t="s" s="4" r="A21">
        <v>483</v>
      </c>
      <c t="n" s="6" r="C21">
        <v>2269</v>
      </c>
      <c t="n" s="6" r="E21">
        <v>2317</v>
      </c>
    </row>
    <row spans="1:5" r="22">
      <c t="s" s="4" r="A22">
        <v>484</v>
      </c>
      <c t="s" s="4" r="B22">
        <v>117</v>
      </c>
      <c t="n" s="6" r="C22">
        <v>1138</v>
      </c>
      <c t="n" s="6" r="D22">
        <v>3728</v>
      </c>
    </row>
    <row spans="1:5" r="23">
      <c t="s" s="4" r="A23">
        <v>485</v>
      </c>
      <c t="n" s="6" r="C23">
        <v>3</v>
      </c>
      <c t="n" s="6" r="D23">
        <v>4</v>
      </c>
    </row>
    <row spans="1:5" r="24">
      <c t="s" s="4" r="A24">
        <v>444</v>
      </c>
    </row>
    <row spans="1:5" r="25">
      <c t="s" s="3" r="A25">
        <v>421</v>
      </c>
    </row>
    <row spans="1:5" r="26">
      <c t="s" s="4" r="A26">
        <v>482</v>
      </c>
      <c t="n" s="6" r="C26">
        <v>27902</v>
      </c>
      <c t="n" s="6" r="E26">
        <v>17622</v>
      </c>
    </row>
    <row spans="1:5" r="27">
      <c t="s" s="4" r="A27">
        <v>480</v>
      </c>
      <c t="n" s="6" r="C27">
        <v>96859</v>
      </c>
      <c t="n" s="6" r="E27">
        <v>75060</v>
      </c>
    </row>
    <row spans="1:5" r="28">
      <c t="s" s="4" r="A28">
        <v>483</v>
      </c>
      <c t="n" s="6" r="C28">
        <v>114262</v>
      </c>
      <c t="n" s="6" r="E28">
        <v>88795</v>
      </c>
    </row>
    <row spans="1:5" r="29">
      <c t="s" s="4" r="A29">
        <v>484</v>
      </c>
      <c t="s" s="4" r="B29">
        <v>117</v>
      </c>
      <c t="n" s="6" r="C29">
        <v>77705</v>
      </c>
      <c t="n" s="6" r="D29">
        <v>44119</v>
      </c>
    </row>
    <row spans="1:5" r="30">
      <c t="s" s="4" r="A30">
        <v>485</v>
      </c>
      <c t="n" s="6" r="C30">
        <v>55</v>
      </c>
      <c t="n" s="6" r="D30">
        <v>138</v>
      </c>
    </row>
    <row spans="1:5" r="31">
      <c t="s" s="4" r="A31">
        <v>459</v>
      </c>
    </row>
    <row spans="1:5" r="32">
      <c t="s" s="3" r="A32">
        <v>421</v>
      </c>
    </row>
    <row spans="1:5" r="33">
      <c t="s" s="4" r="A33">
        <v>482</v>
      </c>
      <c t="n" s="6" r="C33">
        <v>21</v>
      </c>
      <c t="n" s="6" r="E33">
        <v>26</v>
      </c>
    </row>
    <row spans="1:5" r="34">
      <c t="s" s="4" r="A34">
        <v>480</v>
      </c>
      <c t="n" s="6" r="C34">
        <v>7945</v>
      </c>
      <c t="n" s="6" r="E34">
        <v>8003</v>
      </c>
    </row>
    <row spans="1:5" r="35">
      <c t="s" s="4" r="A35">
        <v>483</v>
      </c>
      <c t="n" s="6" r="C35">
        <v>7940</v>
      </c>
      <c t="n" s="6" r="E35">
        <v>8003</v>
      </c>
    </row>
    <row spans="1:5" r="36">
      <c t="s" s="4" r="A36">
        <v>484</v>
      </c>
      <c t="s" s="4" r="B36">
        <v>117</v>
      </c>
      <c t="n" s="6" r="C36">
        <v>7945</v>
      </c>
      <c t="n" s="6" r="D36">
        <v>8639</v>
      </c>
    </row>
    <row spans="1:5" r="37">
      <c t="s" s="4" r="A37">
        <v>485</v>
      </c>
      <c t="n" s="6" r="C37">
        <v>66</v>
      </c>
      <c t="n" s="6" r="D37">
        <v>280</v>
      </c>
    </row>
    <row spans="1:5" r="38">
      <c t="s" s="4" r="A38">
        <v>468</v>
      </c>
    </row>
    <row spans="1:5" r="39">
      <c t="s" s="3" r="A39">
        <v>421</v>
      </c>
    </row>
    <row spans="1:5" r="40">
      <c t="s" s="4" r="A40">
        <v>482</v>
      </c>
      <c t="n" s="6" r="C40">
        <v>1954</v>
      </c>
      <c t="n" s="6" r="E40">
        <v>1458</v>
      </c>
    </row>
    <row spans="1:5" r="41">
      <c t="s" s="4" r="A41">
        <v>480</v>
      </c>
      <c t="n" s="6" r="C41">
        <v>91288</v>
      </c>
      <c t="n" s="6" r="E41">
        <v>84410</v>
      </c>
    </row>
    <row spans="1:5" r="42">
      <c t="s" s="4" r="A42">
        <v>483</v>
      </c>
      <c t="n" s="6" r="C42">
        <v>108425</v>
      </c>
      <c t="n" s="6" r="E42">
        <v>101393</v>
      </c>
    </row>
    <row spans="1:5" r="43">
      <c t="s" s="4" r="A43">
        <v>484</v>
      </c>
      <c t="s" s="4" r="B43">
        <v>117</v>
      </c>
      <c t="n" s="6" r="C43">
        <v>83206</v>
      </c>
      <c t="n" s="6" r="D43">
        <v>56604</v>
      </c>
    </row>
    <row spans="1:5" r="44">
      <c t="s" s="4" r="A44">
        <v>485</v>
      </c>
      <c t="n" s="6" r="C44">
        <v>498</v>
      </c>
      <c t="n" s="6" r="D44">
        <v>235</v>
      </c>
    </row>
    <row spans="1:5" r="45">
      <c t="s" s="4" r="A45">
        <v>494</v>
      </c>
    </row>
    <row spans="1:5" r="46">
      <c t="s" s="3" r="A46">
        <v>421</v>
      </c>
    </row>
    <row spans="1:5" r="47">
      <c t="s" s="4" r="A47">
        <v>486</v>
      </c>
      <c t="n" s="6" r="C47">
        <v>25440</v>
      </c>
      <c t="n" s="6" r="E47">
        <v>17967</v>
      </c>
    </row>
    <row spans="1:5" r="48">
      <c t="s" s="4" r="A48">
        <v>487</v>
      </c>
      <c t="n" s="6" r="C48">
        <v>26632</v>
      </c>
      <c t="n" s="6" r="E48">
        <v>19219</v>
      </c>
    </row>
    <row spans="1:5" r="49">
      <c t="s" s="4" r="A49">
        <v>482</v>
      </c>
      <c t="n" s="6" r="C49">
        <v>1206</v>
      </c>
      <c t="n" s="6" r="E49">
        <v>777</v>
      </c>
    </row>
    <row spans="1:5" r="50">
      <c t="s" s="4" r="A50">
        <v>488</v>
      </c>
      <c t="n" s="6" r="C50">
        <v>55460</v>
      </c>
      <c t="n" s="6" r="E50">
        <v>58678</v>
      </c>
    </row>
    <row spans="1:5" r="51">
      <c t="s" s="4" r="A51">
        <v>489</v>
      </c>
      <c t="n" s="6" r="C51">
        <v>65094</v>
      </c>
      <c t="n" s="6" r="E51">
        <v>68333</v>
      </c>
    </row>
    <row spans="1:5" r="52">
      <c t="s" s="4" r="A52">
        <v>490</v>
      </c>
      <c t="s" s="4" r="B52">
        <v>117</v>
      </c>
      <c t="n" s="6" r="C52">
        <v>19471</v>
      </c>
      <c t="n" s="6" r="D52">
        <v>11917</v>
      </c>
    </row>
    <row spans="1:5" r="53">
      <c t="s" s="4" r="A53">
        <v>491</v>
      </c>
      <c t="n" s="6" r="C53">
        <v>243</v>
      </c>
      <c t="n" s="6" r="D53">
        <v>148</v>
      </c>
    </row>
    <row spans="1:5" r="54">
      <c t="s" s="4" r="A54">
        <v>492</v>
      </c>
      <c t="s" s="4" r="B54">
        <v>117</v>
      </c>
      <c t="n" s="6" r="C54">
        <v>54132</v>
      </c>
      <c t="n" s="6" r="D54">
        <v>36704</v>
      </c>
    </row>
    <row spans="1:5" r="55">
      <c t="s" s="4" r="A55">
        <v>493</v>
      </c>
      <c t="n" s="6" r="C55">
        <v>217</v>
      </c>
      <c t="n" s="6" r="D55">
        <v>74</v>
      </c>
    </row>
    <row spans="1:5" r="56">
      <c t="s" s="4" r="A56">
        <v>495</v>
      </c>
    </row>
    <row spans="1:5" r="57">
      <c t="s" s="3" r="A57">
        <v>421</v>
      </c>
    </row>
    <row spans="1:5" r="58">
      <c t="s" s="4" r="A58">
        <v>486</v>
      </c>
      <c t="n" s="6" r="C58">
        <v>4198</v>
      </c>
      <c t="n" s="6" r="E58">
        <v>2278</v>
      </c>
    </row>
    <row spans="1:5" r="59">
      <c t="s" s="4" r="A59">
        <v>487</v>
      </c>
      <c t="n" s="6" r="C59">
        <v>4352</v>
      </c>
      <c t="n" s="6" r="E59">
        <v>2435</v>
      </c>
    </row>
    <row spans="1:5" r="60">
      <c t="s" s="4" r="A60">
        <v>482</v>
      </c>
      <c t="n" s="6" r="C60">
        <v>748</v>
      </c>
      <c t="n" s="6" r="E60">
        <v>681</v>
      </c>
    </row>
    <row spans="1:5" r="61">
      <c t="s" s="4" r="A61">
        <v>488</v>
      </c>
      <c t="n" s="6" r="C61">
        <v>6190</v>
      </c>
      <c t="n" s="6" r="E61">
        <v>5487</v>
      </c>
    </row>
    <row spans="1:5" r="62">
      <c t="s" s="4" r="A62">
        <v>489</v>
      </c>
      <c t="n" s="6" r="C62">
        <v>12347</v>
      </c>
      <c t="n" s="6" r="E62">
        <v>11406</v>
      </c>
    </row>
    <row spans="1:5" r="63">
      <c t="s" s="4" r="A63">
        <v>490</v>
      </c>
      <c t="n" s="6" r="C63">
        <v>4198</v>
      </c>
      <c t="n" s="6" r="D63">
        <v>2796</v>
      </c>
    </row>
    <row spans="1:5" r="64">
      <c t="s" s="4" r="A64">
        <v>491</v>
      </c>
      <c t="n" s="6" r="C64">
        <v>24</v>
      </c>
      <c t="n" s="6" r="D64">
        <v>7</v>
      </c>
    </row>
    <row spans="1:5" r="65">
      <c t="s" s="4" r="A65">
        <v>492</v>
      </c>
      <c t="s" s="4" r="B65">
        <v>117</v>
      </c>
      <c t="n" s="6" r="C65">
        <v>5405</v>
      </c>
      <c t="n" s="6" r="D65">
        <v>5187</v>
      </c>
    </row>
    <row spans="1:5" r="66">
      <c t="s" s="4" r="A66">
        <v>493</v>
      </c>
      <c t="n" s="6" r="C66">
        <v>14</v>
      </c>
      <c t="n" s="6" r="D66">
        <v>6</v>
      </c>
    </row>
    <row spans="1:5" r="67">
      <c t="s" s="4" r="A67">
        <v>496</v>
      </c>
    </row>
    <row spans="1:5" r="68">
      <c t="s" s="3" r="A68">
        <v>421</v>
      </c>
    </row>
    <row spans="1:5" r="69">
      <c t="s" s="4" r="A69">
        <v>488</v>
      </c>
      <c t="n" s="6" r="C69">
        <v>7202</v>
      </c>
      <c t="n" s="6" r="E69">
        <v>7256</v>
      </c>
    </row>
    <row spans="1:5" r="70">
      <c t="s" s="4" r="A70">
        <v>489</v>
      </c>
      <c t="n" s="6" r="C70">
        <v>7197</v>
      </c>
      <c t="n" s="6" r="E70">
        <v>7256</v>
      </c>
    </row>
    <row spans="1:5" r="71">
      <c t="s" s="4" r="A71">
        <v>490</v>
      </c>
      <c t="s" s="4" r="B71">
        <v>117</v>
      </c>
      <c t="n" s="6" r="C71">
        <v>0</v>
      </c>
      <c t="n" s="6" r="D71">
        <v>403</v>
      </c>
    </row>
    <row spans="1:5" r="72">
      <c t="s" s="4" r="A72">
        <v>491</v>
      </c>
      <c t="n" s="6" r="C72">
        <v>0</v>
      </c>
      <c t="n" s="6" r="D72">
        <v>5</v>
      </c>
    </row>
    <row spans="1:5" r="73">
      <c t="s" s="4" r="A73">
        <v>492</v>
      </c>
      <c t="s" s="4" r="B73">
        <v>117</v>
      </c>
      <c t="n" s="6" r="C73">
        <v>7202</v>
      </c>
      <c t="n" s="6" r="D73">
        <v>7457</v>
      </c>
    </row>
    <row spans="1:5" r="74">
      <c t="s" s="4" r="A74">
        <v>493</v>
      </c>
      <c t="n" s="6" r="C74">
        <v>62</v>
      </c>
      <c t="n" s="6" r="D74">
        <v>271</v>
      </c>
    </row>
    <row spans="1:5" r="75">
      <c t="s" s="4" r="A75">
        <v>497</v>
      </c>
    </row>
    <row spans="1:5" r="76">
      <c t="s" s="3" r="A76">
        <v>421</v>
      </c>
    </row>
    <row spans="1:5" r="77">
      <c t="s" s="4" r="A77">
        <v>486</v>
      </c>
      <c t="n" s="6" r="C77">
        <v>743</v>
      </c>
      <c t="n" s="6" r="E77">
        <v>747</v>
      </c>
    </row>
    <row spans="1:5" r="78">
      <c t="s" s="4" r="A78">
        <v>487</v>
      </c>
      <c t="n" s="6" r="C78">
        <v>743</v>
      </c>
      <c t="n" s="6" r="E78">
        <v>747</v>
      </c>
    </row>
    <row spans="1:5" r="79">
      <c t="s" s="4" r="A79">
        <v>482</v>
      </c>
      <c t="n" s="6" r="C79">
        <v>21</v>
      </c>
      <c t="n" s="6" r="E79">
        <v>26</v>
      </c>
    </row>
    <row spans="1:5" r="80">
      <c t="s" s="4" r="A80">
        <v>490</v>
      </c>
      <c t="s" s="4" r="B80">
        <v>117</v>
      </c>
      <c t="n" s="6" r="C80">
        <v>743</v>
      </c>
      <c t="n" s="6" r="D80">
        <v>759</v>
      </c>
    </row>
    <row spans="1:5" r="81">
      <c t="s" s="4" r="A81">
        <v>491</v>
      </c>
      <c t="n" s="6" r="C81">
        <v>4</v>
      </c>
      <c t="n" s="6" r="D81">
        <v>4</v>
      </c>
    </row>
    <row spans="1:5" r="82">
      <c t="s" s="4" r="A82">
        <v>492</v>
      </c>
      <c t="s" s="4" r="B82">
        <v>117</v>
      </c>
      <c t="n" s="6" r="C82">
        <v>0</v>
      </c>
      <c t="n" s="6" r="D82">
        <v>20</v>
      </c>
    </row>
    <row spans="1:5" r="83">
      <c t="s" s="4" r="A83">
        <v>493</v>
      </c>
      <c t="n" s="6" r="C83">
        <v>0</v>
      </c>
      <c t="n" s="6" r="D83">
        <v>0</v>
      </c>
    </row>
    <row spans="1:5" r="84">
      <c t="s" s="4" r="A84">
        <v>498</v>
      </c>
    </row>
    <row spans="1:5" r="85">
      <c t="s" s="3" r="A85">
        <v>421</v>
      </c>
    </row>
    <row spans="1:5" r="86">
      <c t="s" s="4" r="A86">
        <v>486</v>
      </c>
      <c t="n" s="6" r="C86">
        <v>37894</v>
      </c>
      <c t="n" s="6" r="E86">
        <v>14072</v>
      </c>
    </row>
    <row spans="1:5" r="87">
      <c t="s" s="4" r="A87">
        <v>487</v>
      </c>
      <c t="n" s="6" r="C87">
        <v>44786</v>
      </c>
      <c t="n" s="6" r="E87">
        <v>20312</v>
      </c>
    </row>
    <row spans="1:5" r="88">
      <c t="s" s="4" r="A88">
        <v>482</v>
      </c>
      <c t="n" s="6" r="C88">
        <v>9965</v>
      </c>
      <c t="n" s="6" r="E88">
        <v>7079</v>
      </c>
    </row>
    <row spans="1:5" r="89">
      <c t="s" s="4" r="A89">
        <v>488</v>
      </c>
      <c t="n" s="6" r="C89">
        <v>2841</v>
      </c>
      <c t="n" s="6" r="E89">
        <v>2825</v>
      </c>
    </row>
    <row spans="1:5" r="90">
      <c t="s" s="4" r="A90">
        <v>489</v>
      </c>
      <c t="n" s="6" r="C90">
        <v>5188</v>
      </c>
      <c t="n" s="6" r="E90">
        <v>5121</v>
      </c>
    </row>
    <row spans="1:5" r="91">
      <c t="s" s="4" r="A91">
        <v>490</v>
      </c>
      <c t="s" s="4" r="B91">
        <v>117</v>
      </c>
      <c t="n" s="6" r="C91">
        <v>20823</v>
      </c>
      <c t="n" s="6" r="D91">
        <v>16028</v>
      </c>
    </row>
    <row spans="1:5" r="92">
      <c t="s" s="4" r="A92">
        <v>491</v>
      </c>
      <c t="n" s="6" r="C92">
        <v>12</v>
      </c>
      <c t="n" s="6" r="D92">
        <v>11</v>
      </c>
    </row>
    <row spans="1:5" r="93">
      <c t="s" s="4" r="A93">
        <v>492</v>
      </c>
      <c t="s" s="4" r="B93">
        <v>117</v>
      </c>
      <c t="n" s="6" r="C93">
        <v>2683</v>
      </c>
      <c t="n" s="6" r="D93">
        <v>3845</v>
      </c>
    </row>
    <row spans="1:5" r="94">
      <c t="s" s="4" r="A94">
        <v>493</v>
      </c>
      <c t="n" s="6" r="C94">
        <v>1</v>
      </c>
      <c t="n" s="6" r="D94">
        <v>46</v>
      </c>
    </row>
    <row spans="1:5" r="95">
      <c t="s" s="4" r="A95">
        <v>499</v>
      </c>
    </row>
    <row spans="1:5" r="96">
      <c t="s" s="3" r="A96">
        <v>421</v>
      </c>
    </row>
    <row spans="1:5" r="97">
      <c t="s" s="4" r="A97">
        <v>486</v>
      </c>
      <c t="n" s="6" r="C97">
        <v>3696</v>
      </c>
      <c t="n" s="6" r="E97">
        <v>3901</v>
      </c>
    </row>
    <row spans="1:5" r="98">
      <c t="s" s="4" r="A98">
        <v>487</v>
      </c>
      <c t="n" s="6" r="C98">
        <v>4250</v>
      </c>
      <c t="n" s="6" r="E98">
        <v>4423</v>
      </c>
    </row>
    <row spans="1:5" r="99">
      <c t="s" s="4" r="A99">
        <v>482</v>
      </c>
      <c t="n" s="6" r="C99">
        <v>1973</v>
      </c>
      <c t="n" s="6" r="E99">
        <v>2511</v>
      </c>
    </row>
    <row spans="1:5" r="100">
      <c t="s" s="4" r="A100">
        <v>488</v>
      </c>
      <c t="n" s="6" r="C100">
        <v>1181</v>
      </c>
      <c t="n" s="6" r="E100">
        <v>2729</v>
      </c>
    </row>
    <row spans="1:5" r="101">
      <c t="s" s="4" r="A101">
        <v>489</v>
      </c>
      <c t="n" s="6" r="C101">
        <v>1176</v>
      </c>
      <c t="n" s="6" r="E101">
        <v>2726</v>
      </c>
    </row>
    <row spans="1:5" r="102">
      <c t="s" s="4" r="A102">
        <v>490</v>
      </c>
      <c t="s" s="4" r="B102">
        <v>117</v>
      </c>
      <c t="n" s="6" r="C102">
        <v>3696</v>
      </c>
      <c t="n" s="6" r="D102">
        <v>4693</v>
      </c>
    </row>
    <row spans="1:5" r="103">
      <c t="s" s="4" r="A103">
        <v>491</v>
      </c>
      <c t="n" s="6" r="C103">
        <v>27</v>
      </c>
      <c t="n" s="6" r="D103">
        <v>33</v>
      </c>
    </row>
    <row spans="1:5" r="104">
      <c t="s" s="4" r="A104">
        <v>492</v>
      </c>
      <c t="s" s="4" r="B104">
        <v>117</v>
      </c>
      <c t="n" s="6" r="C104">
        <v>1181</v>
      </c>
      <c t="n" s="6" r="D104">
        <v>7435</v>
      </c>
    </row>
    <row spans="1:5" r="105">
      <c t="s" s="4" r="A105">
        <v>493</v>
      </c>
      <c t="n" s="6" r="C105">
        <v>15</v>
      </c>
      <c t="n" s="6" r="D105">
        <v>48</v>
      </c>
    </row>
    <row spans="1:5" r="106">
      <c t="s" s="4" r="A106">
        <v>500</v>
      </c>
    </row>
    <row spans="1:5" r="107">
      <c t="s" s="3" r="A107">
        <v>421</v>
      </c>
    </row>
    <row spans="1:5" r="108">
      <c t="s" s="4" r="A108">
        <v>488</v>
      </c>
      <c t="n" s="6" r="C108">
        <v>0</v>
      </c>
      <c t="n" s="6" r="E108">
        <v>124</v>
      </c>
    </row>
    <row spans="1:5" r="109">
      <c t="s" s="4" r="A109">
        <v>489</v>
      </c>
      <c t="n" s="6" r="C109">
        <v>0</v>
      </c>
      <c t="n" s="6" r="E109">
        <v>125</v>
      </c>
    </row>
    <row spans="1:5" r="110">
      <c t="s" s="4" r="A110">
        <v>501</v>
      </c>
    </row>
    <row spans="1:5" r="111">
      <c t="s" s="3" r="A111">
        <v>421</v>
      </c>
    </row>
    <row spans="1:5" r="112">
      <c t="s" s="4" r="A112">
        <v>486</v>
      </c>
      <c t="n" s="6" r="C112">
        <v>51247</v>
      </c>
      <c t="n" s="6" r="E112">
        <v>11193</v>
      </c>
    </row>
    <row spans="1:5" r="113">
      <c t="s" s="4" r="A113">
        <v>487</v>
      </c>
      <c t="n" s="6" r="C113">
        <v>58862</v>
      </c>
      <c t="n" s="6" r="E113">
        <v>11894</v>
      </c>
    </row>
    <row spans="1:5" r="114">
      <c t="s" s="4" r="A114">
        <v>482</v>
      </c>
      <c t="n" s="6" r="C114">
        <v>15964</v>
      </c>
      <c t="n" s="6" r="E114">
        <v>8032</v>
      </c>
    </row>
    <row spans="1:5" r="115">
      <c t="s" s="4" r="A115">
        <v>488</v>
      </c>
      <c t="n" s="6" r="C115">
        <v>0</v>
      </c>
      <c t="n" s="6" r="E115">
        <v>40216</v>
      </c>
    </row>
    <row spans="1:5" r="116">
      <c t="s" s="4" r="A116">
        <v>489</v>
      </c>
      <c t="n" s="6" r="C116">
        <v>0</v>
      </c>
      <c t="n" s="7" r="E116">
        <v>44194</v>
      </c>
    </row>
    <row spans="1:5" r="117">
      <c t="s" s="4" r="A117">
        <v>490</v>
      </c>
      <c t="s" s="4" r="B117">
        <v>117</v>
      </c>
      <c t="n" s="6" r="C117">
        <v>49322</v>
      </c>
      <c t="n" s="6" r="D117">
        <v>4581</v>
      </c>
    </row>
    <row spans="1:5" r="118">
      <c t="s" s="4" r="A118">
        <v>491</v>
      </c>
      <c t="n" s="6" r="C118">
        <v>0</v>
      </c>
      <c t="n" s="6" r="D118">
        <v>0</v>
      </c>
    </row>
    <row spans="1:5" r="119">
      <c t="s" s="4" r="A119">
        <v>492</v>
      </c>
      <c t="s" s="4" r="B119">
        <v>117</v>
      </c>
      <c t="n" s="6" r="C119">
        <v>0</v>
      </c>
      <c t="n" s="6" r="D119">
        <v>7537</v>
      </c>
    </row>
    <row spans="1:5" r="120">
      <c t="s" s="4" r="A120">
        <v>493</v>
      </c>
      <c t="n" s="7" r="C120">
        <v>0</v>
      </c>
      <c t="n" s="7" r="D120">
        <v>0</v>
      </c>
    </row>
    <row spans="1:5" r="121">
      <c t="n" r="A121"/>
    </row>
    <row spans="1:5" r="122">
      <c t="s" s="4" r="A122">
        <v>117</v>
      </c>
      <c t="s" s="4" r="B122">
        <v>502</v>
      </c>
    </row>
  </sheetData>
  <mergeCells count="4">
    <mergeCell ref="A1:B2"/>
    <mergeCell ref="C1:D1"/>
    <mergeCell ref="A121:D121"/>
    <mergeCell ref="B122:D12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8"/>
  </cols>
  <sheetData>
    <row spans="1:4" r="1">
      <c t="s" s="1" r="A1">
        <v>503</v>
      </c>
      <c t="s" s="2" r="B1">
        <v>1</v>
      </c>
    </row>
    <row spans="1:4" r="2">
      <c t="s" s="2" r="B2">
        <v>504</v>
      </c>
      <c t="s" s="2" r="C2">
        <v>505</v>
      </c>
    </row>
    <row spans="1:4" r="3">
      <c t="s" s="3" r="A3">
        <v>506</v>
      </c>
    </row>
    <row spans="1:4" r="4">
      <c t="s" s="4" r="A4">
        <v>507</v>
      </c>
      <c t="n" s="6" r="B4">
        <v>1</v>
      </c>
      <c t="n" s="6" r="C4">
        <v>3</v>
      </c>
    </row>
    <row spans="1:4" r="5">
      <c t="s" s="4" r="A5">
        <v>508</v>
      </c>
      <c t="n" s="7" r="B5">
        <v>230</v>
      </c>
      <c t="n" s="7" r="C5">
        <v>1904</v>
      </c>
      <c t="s" s="4" r="D5">
        <v>509</v>
      </c>
    </row>
    <row spans="1:4" r="6">
      <c t="s" s="4" r="A6">
        <v>510</v>
      </c>
      <c t="n" s="6" r="B6">
        <v>14</v>
      </c>
      <c t="n" s="6" r="C6">
        <v>30</v>
      </c>
    </row>
    <row spans="1:4" r="7">
      <c t="s" s="4" r="A7">
        <v>511</v>
      </c>
      <c t="n" s="7" r="B7">
        <v>6911</v>
      </c>
      <c t="n" s="7" r="C7">
        <v>15068</v>
      </c>
    </row>
    <row spans="1:4" r="8">
      <c t="s" s="4" r="A8">
        <v>512</v>
      </c>
      <c t="n" s="7" r="B8">
        <v>6911</v>
      </c>
      <c t="n" s="7" r="C8">
        <v>14701</v>
      </c>
    </row>
    <row spans="1:4" r="9">
      <c t="s" s="4" r="A9">
        <v>471</v>
      </c>
    </row>
    <row spans="1:4" r="10">
      <c t="s" s="3" r="A10">
        <v>506</v>
      </c>
    </row>
    <row spans="1:4" r="11">
      <c t="s" s="4" r="A11">
        <v>513</v>
      </c>
      <c t="n" s="6" r="B11">
        <v>1</v>
      </c>
      <c t="n" s="6" r="C11">
        <v>1</v>
      </c>
    </row>
    <row spans="1:4" r="12">
      <c t="s" s="4" r="A12">
        <v>508</v>
      </c>
      <c t="n" s="7" r="B12">
        <v>230</v>
      </c>
      <c t="n" s="7" r="C12">
        <v>1511</v>
      </c>
    </row>
    <row spans="1:4" r="13">
      <c t="s" s="4" r="A13">
        <v>514</v>
      </c>
      <c t="n" s="6" r="B13">
        <v>4</v>
      </c>
      <c t="n" s="6" r="C13">
        <v>9</v>
      </c>
    </row>
    <row spans="1:4" r="14">
      <c t="s" s="4" r="A14">
        <v>511</v>
      </c>
      <c t="n" s="7" r="B14">
        <v>3140</v>
      </c>
      <c t="n" s="7" r="C14">
        <v>5161</v>
      </c>
    </row>
    <row spans="1:4" r="15">
      <c t="s" s="4" r="A15">
        <v>512</v>
      </c>
      <c t="n" s="7" r="B15">
        <v>3140</v>
      </c>
      <c t="n" s="7" r="C15">
        <v>5113</v>
      </c>
    </row>
    <row spans="1:4" r="16">
      <c t="s" s="4" r="A16">
        <v>474</v>
      </c>
    </row>
    <row spans="1:4" r="17">
      <c t="s" s="3" r="A17">
        <v>506</v>
      </c>
    </row>
    <row spans="1:4" r="18">
      <c t="s" s="4" r="A18">
        <v>513</v>
      </c>
      <c t="n" s="6" r="B18">
        <v>0</v>
      </c>
      <c t="n" s="6" r="C18">
        <v>1</v>
      </c>
    </row>
    <row spans="1:4" r="19">
      <c t="s" s="4" r="A19">
        <v>508</v>
      </c>
      <c t="n" s="7" r="B19">
        <v>0</v>
      </c>
      <c t="n" s="7" r="C19">
        <v>8</v>
      </c>
    </row>
    <row spans="1:4" r="20">
      <c t="s" s="4" r="A20">
        <v>514</v>
      </c>
      <c t="n" s="6" r="B20">
        <v>1</v>
      </c>
      <c t="n" s="6" r="C20">
        <v>0</v>
      </c>
    </row>
    <row spans="1:4" r="21">
      <c t="s" s="4" r="A21">
        <v>511</v>
      </c>
      <c t="n" s="7" r="B21">
        <v>165</v>
      </c>
      <c t="n" s="7" r="C21">
        <v>913</v>
      </c>
    </row>
    <row spans="1:4" r="22">
      <c t="s" s="4" r="A22">
        <v>512</v>
      </c>
      <c t="n" s="7" r="B22">
        <v>165</v>
      </c>
      <c t="n" s="7" r="C22">
        <v>773</v>
      </c>
    </row>
    <row spans="1:4" r="23">
      <c t="s" s="4" r="A23">
        <v>462</v>
      </c>
    </row>
    <row spans="1:4" r="24">
      <c t="s" s="3" r="A24">
        <v>506</v>
      </c>
    </row>
    <row spans="1:4" r="25">
      <c t="s" s="4" r="A25">
        <v>510</v>
      </c>
      <c t="n" s="6" r="B25">
        <v>0</v>
      </c>
      <c t="n" s="6" r="C25">
        <v>1</v>
      </c>
    </row>
    <row spans="1:4" r="26">
      <c t="s" s="4" r="A26">
        <v>511</v>
      </c>
      <c t="n" s="7" r="B26">
        <v>0</v>
      </c>
      <c t="n" s="7" r="C26">
        <v>2610</v>
      </c>
    </row>
    <row spans="1:4" r="27">
      <c t="s" s="4" r="A27">
        <v>512</v>
      </c>
      <c t="n" s="7" r="B27">
        <v>0</v>
      </c>
      <c t="n" s="7" r="C27">
        <v>2610</v>
      </c>
    </row>
    <row spans="1:4" r="28">
      <c t="s" s="4" r="A28">
        <v>447</v>
      </c>
    </row>
    <row spans="1:4" r="29">
      <c t="s" s="3" r="A29">
        <v>506</v>
      </c>
    </row>
    <row spans="1:4" r="30">
      <c t="s" s="4" r="A30">
        <v>510</v>
      </c>
      <c t="n" s="6" r="B30">
        <v>4</v>
      </c>
      <c t="n" s="6" r="C30">
        <v>4</v>
      </c>
    </row>
    <row spans="1:4" r="31">
      <c t="s" s="4" r="A31">
        <v>511</v>
      </c>
      <c t="n" s="7" r="B31">
        <v>257</v>
      </c>
      <c t="n" s="7" r="C31">
        <v>761</v>
      </c>
    </row>
    <row spans="1:4" r="32">
      <c t="s" s="4" r="A32">
        <v>512</v>
      </c>
      <c t="n" s="7" r="B32">
        <v>257</v>
      </c>
      <c t="n" s="7" r="C32">
        <v>582</v>
      </c>
    </row>
    <row spans="1:4" r="33">
      <c t="s" s="4" r="A33">
        <v>450</v>
      </c>
    </row>
    <row spans="1:4" r="34">
      <c t="s" s="3" r="A34">
        <v>506</v>
      </c>
    </row>
    <row spans="1:4" r="35">
      <c t="s" s="4" r="A35">
        <v>507</v>
      </c>
      <c t="n" s="6" r="B35">
        <v>0</v>
      </c>
      <c t="n" s="6" r="C35">
        <v>1</v>
      </c>
    </row>
    <row spans="1:4" r="36">
      <c t="s" s="4" r="A36">
        <v>508</v>
      </c>
      <c t="n" s="7" r="B36">
        <v>0</v>
      </c>
      <c t="n" s="7" r="C36">
        <v>385</v>
      </c>
    </row>
    <row spans="1:4" r="37">
      <c t="s" s="4" r="A37">
        <v>510</v>
      </c>
      <c t="n" s="6" r="B37">
        <v>2</v>
      </c>
      <c t="n" s="6" r="C37">
        <v>6</v>
      </c>
    </row>
    <row spans="1:4" r="38">
      <c t="s" s="4" r="A38">
        <v>511</v>
      </c>
      <c t="n" s="7" r="B38">
        <v>629</v>
      </c>
      <c t="n" s="7" r="C38">
        <v>1399</v>
      </c>
    </row>
    <row spans="1:4" r="39">
      <c t="s" s="4" r="A39">
        <v>512</v>
      </c>
      <c t="n" s="7" r="B39">
        <v>629</v>
      </c>
      <c t="n" s="7" r="C39">
        <v>1399</v>
      </c>
    </row>
    <row spans="1:4" r="40">
      <c t="s" s="4" r="A40">
        <v>456</v>
      </c>
    </row>
    <row spans="1:4" r="41">
      <c t="s" s="3" r="A41">
        <v>506</v>
      </c>
    </row>
    <row spans="1:4" r="42">
      <c t="s" s="4" r="A42">
        <v>510</v>
      </c>
      <c t="n" s="6" r="B42">
        <v>2</v>
      </c>
      <c t="n" s="6" r="C42">
        <v>4</v>
      </c>
    </row>
    <row spans="1:4" r="43">
      <c t="s" s="4" r="A43">
        <v>511</v>
      </c>
      <c t="n" s="7" r="B43">
        <v>2660</v>
      </c>
      <c t="n" s="7" r="C43">
        <v>4133</v>
      </c>
    </row>
    <row spans="1:4" r="44">
      <c t="s" s="4" r="A44">
        <v>512</v>
      </c>
      <c t="n" s="7" r="B44">
        <v>2660</v>
      </c>
      <c t="n" s="7" r="C44">
        <v>4133</v>
      </c>
    </row>
    <row spans="1:4" r="45">
      <c t="s" s="4" r="A45">
        <v>441</v>
      </c>
    </row>
    <row spans="1:4" r="46">
      <c t="s" s="3" r="A46">
        <v>506</v>
      </c>
    </row>
    <row spans="1:4" r="47">
      <c t="s" s="4" r="A47">
        <v>510</v>
      </c>
      <c t="n" s="6" r="B47">
        <v>1</v>
      </c>
      <c t="n" s="6" r="C47">
        <v>1</v>
      </c>
    </row>
    <row spans="1:4" r="48">
      <c t="s" s="4" r="A48">
        <v>511</v>
      </c>
      <c t="n" s="7" r="B48">
        <v>60</v>
      </c>
      <c t="n" s="7" r="C48">
        <v>91</v>
      </c>
    </row>
    <row spans="1:4" r="49">
      <c t="s" s="4" r="A49">
        <v>512</v>
      </c>
      <c t="n" s="7" r="B49">
        <v>60</v>
      </c>
      <c t="n" s="7" r="C49">
        <v>91</v>
      </c>
    </row>
    <row spans="1:4" r="50">
      <c t="n" r="A50"/>
    </row>
    <row spans="1:4" r="51">
      <c t="s" s="4" r="A51">
        <v>117</v>
      </c>
      <c t="s" s="4" r="B51">
        <v>515</v>
      </c>
    </row>
    <row spans="1:4" r="52">
      <c t="s" s="4" r="A52">
        <v>516</v>
      </c>
      <c t="s" s="4" r="B52">
        <v>517</v>
      </c>
    </row>
  </sheetData>
  <mergeCells count="6">
    <mergeCell ref="A1:A2"/>
    <mergeCell ref="B1:D1"/>
    <mergeCell ref="C2:D2"/>
    <mergeCell ref="A50:D50"/>
    <mergeCell ref="B51:D51"/>
    <mergeCell ref="B52:D5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8"/>
    <col customWidth="1" max="5" min="5" width="21"/>
    <col customWidth="1" max="6" min="6" width="21"/>
  </cols>
  <sheetData>
    <row spans="1:6" r="1">
      <c t="s" s="1" r="A1">
        <v>518</v>
      </c>
      <c t="s" s="2" r="B1">
        <v>1</v>
      </c>
    </row>
    <row spans="1:6" r="2">
      <c t="s" s="2" r="B2">
        <v>504</v>
      </c>
      <c t="s" s="2" r="C2">
        <v>505</v>
      </c>
      <c t="s" s="2" r="E2">
        <v>294</v>
      </c>
      <c t="s" s="2" r="F2">
        <v>519</v>
      </c>
    </row>
    <row spans="1:6" r="3">
      <c t="s" s="3" r="A3">
        <v>506</v>
      </c>
    </row>
    <row spans="1:6" r="4">
      <c t="s" s="4" r="A4">
        <v>33</v>
      </c>
      <c t="n" s="7" r="B4">
        <v>130361000</v>
      </c>
      <c t="n" s="7" r="E4">
        <v>115111000</v>
      </c>
    </row>
    <row spans="1:6" r="5">
      <c t="s" s="4" r="A5">
        <v>520</v>
      </c>
      <c t="n" s="7" r="B5">
        <v>0</v>
      </c>
      <c t="n" s="7" r="C5">
        <v>772000</v>
      </c>
    </row>
    <row spans="1:6" r="6">
      <c t="s" s="4" r="A6">
        <v>507</v>
      </c>
      <c t="n" s="6" r="B6">
        <v>1</v>
      </c>
      <c t="n" s="6" r="C6">
        <v>3</v>
      </c>
    </row>
    <row spans="1:6" r="7">
      <c t="s" s="4" r="A7">
        <v>508</v>
      </c>
      <c t="n" s="7" r="B7">
        <v>230000</v>
      </c>
      <c t="n" s="7" r="C7">
        <v>1904000</v>
      </c>
      <c t="s" s="4" r="D7">
        <v>509</v>
      </c>
    </row>
    <row spans="1:6" r="8">
      <c t="s" s="4" r="A8">
        <v>257</v>
      </c>
    </row>
    <row spans="1:6" r="9">
      <c t="s" s="3" r="A9">
        <v>506</v>
      </c>
    </row>
    <row spans="1:6" r="10">
      <c t="s" s="4" r="A10">
        <v>33</v>
      </c>
      <c t="n" s="6" r="B10">
        <v>120807000</v>
      </c>
      <c t="n" s="6" r="C10">
        <v>79680000</v>
      </c>
      <c t="n" s="6" r="E10">
        <v>105534000</v>
      </c>
      <c t="n" s="7" r="F10">
        <v>70456000</v>
      </c>
    </row>
    <row spans="1:6" r="11">
      <c t="s" s="4" r="A11">
        <v>521</v>
      </c>
      <c t="n" s="6" r="B11">
        <v>-5373000</v>
      </c>
      <c t="n" s="6" r="C11">
        <v>-9911000</v>
      </c>
    </row>
    <row spans="1:6" r="12">
      <c t="s" s="4" r="A12">
        <v>522</v>
      </c>
      <c t="n" s="6" r="B12">
        <v>1481000</v>
      </c>
      <c t="n" s="6" r="C12">
        <v>2531000</v>
      </c>
    </row>
    <row spans="1:6" r="13">
      <c t="s" s="4" r="A13">
        <v>523</v>
      </c>
      <c t="n" s="6" r="B13">
        <v>19165000</v>
      </c>
      <c t="n" s="6" r="C13">
        <v>16604000</v>
      </c>
    </row>
    <row spans="1:6" r="14">
      <c t="s" s="4" r="A14">
        <v>524</v>
      </c>
      <c t="n" s="6" r="B14">
        <v>30040000</v>
      </c>
      <c t="n" s="6" r="C14">
        <v>12226000</v>
      </c>
    </row>
    <row spans="1:6" r="15">
      <c t="s" s="4" r="A15">
        <v>525</v>
      </c>
      <c t="n" s="6" r="B15">
        <v>90767000</v>
      </c>
      <c t="n" s="6" r="C15">
        <v>67454000</v>
      </c>
    </row>
    <row spans="1:6" r="16">
      <c t="s" s="4" r="A16">
        <v>526</v>
      </c>
      <c t="n" s="6" r="B16">
        <v>196491000</v>
      </c>
      <c t="n" s="6" r="C16">
        <v>175309000</v>
      </c>
    </row>
    <row spans="1:6" r="17">
      <c t="s" s="4" r="A17">
        <v>527</v>
      </c>
      <c t="n" s="6" r="B17">
        <v>14110470000</v>
      </c>
      <c t="n" s="6" r="C17">
        <v>11842572000</v>
      </c>
    </row>
    <row spans="1:6" r="18">
      <c t="s" s="4" r="A18">
        <v>423</v>
      </c>
      <c t="n" s="6" r="B18">
        <v>14306961000</v>
      </c>
      <c t="n" s="6" r="C18">
        <v>12017881000</v>
      </c>
      <c t="n" s="6" r="E18">
        <v>14289209000</v>
      </c>
    </row>
    <row spans="1:6" r="19">
      <c t="s" s="4" r="A19">
        <v>393</v>
      </c>
    </row>
    <row spans="1:6" r="20">
      <c t="s" s="3" r="A20">
        <v>506</v>
      </c>
    </row>
    <row spans="1:6" r="21">
      <c t="s" s="4" r="A21">
        <v>33</v>
      </c>
      <c t="n" s="6" r="B21">
        <v>9554000</v>
      </c>
      <c t="n" s="6" r="E21">
        <v>9577000</v>
      </c>
    </row>
    <row spans="1:6" r="22">
      <c t="s" s="4" r="A22">
        <v>528</v>
      </c>
      <c t="n" s="6" r="B22">
        <v>9554000</v>
      </c>
      <c t="n" s="6" r="C22">
        <v>12698000</v>
      </c>
      <c t="n" s="6" r="E22">
        <v>9577000</v>
      </c>
      <c t="n" s="6" r="F22">
        <v>13999000</v>
      </c>
    </row>
    <row spans="1:6" r="23">
      <c t="s" s="4" r="A23">
        <v>521</v>
      </c>
      <c t="n" s="6" r="B23">
        <v>-163000</v>
      </c>
      <c t="n" s="6" r="C23">
        <v>-579000</v>
      </c>
    </row>
    <row spans="1:6" r="24">
      <c t="s" s="4" r="A24">
        <v>522</v>
      </c>
      <c t="n" s="6" r="B24">
        <v>0</v>
      </c>
      <c t="n" s="6" r="C24">
        <v>11000</v>
      </c>
    </row>
    <row spans="1:6" r="25">
      <c t="s" s="4" r="A25">
        <v>523</v>
      </c>
      <c t="n" s="6" r="B25">
        <v>140000</v>
      </c>
      <c t="n" s="6" r="C25">
        <v>-733000</v>
      </c>
    </row>
    <row spans="1:6" r="26">
      <c t="s" s="4" r="A26">
        <v>529</v>
      </c>
      <c t="n" s="6" r="B26">
        <v>9554000</v>
      </c>
      <c t="n" s="6" r="C26">
        <v>12698000</v>
      </c>
    </row>
    <row spans="1:6" r="27">
      <c t="s" s="4" r="A27">
        <v>530</v>
      </c>
      <c t="n" s="6" r="B27">
        <v>176556000</v>
      </c>
      <c t="n" s="6" r="C27">
        <v>254285000</v>
      </c>
    </row>
    <row spans="1:6" r="28">
      <c t="s" s="4" r="A28">
        <v>423</v>
      </c>
      <c t="n" s="6" r="B28">
        <v>176556000</v>
      </c>
      <c t="n" s="6" r="C28">
        <v>254285000</v>
      </c>
      <c t="n" s="6" r="E28">
        <v>189045000</v>
      </c>
    </row>
    <row spans="1:6" r="29">
      <c t="s" s="4" r="A29">
        <v>394</v>
      </c>
    </row>
    <row spans="1:6" r="30">
      <c t="s" s="3" r="A30">
        <v>506</v>
      </c>
    </row>
    <row spans="1:6" r="31">
      <c t="s" s="4" r="A31">
        <v>33</v>
      </c>
      <c t="n" s="6" r="B31">
        <v>130361000</v>
      </c>
      <c t="n" s="6" r="E31">
        <v>115111000</v>
      </c>
    </row>
    <row spans="1:6" r="32">
      <c t="s" s="4" r="A32">
        <v>531</v>
      </c>
      <c t="n" s="6" r="B32">
        <v>130361000</v>
      </c>
      <c t="n" s="6" r="C32">
        <v>92378000</v>
      </c>
      <c t="n" s="6" r="E32">
        <v>115111000</v>
      </c>
      <c t="n" s="6" r="F32">
        <v>84455000</v>
      </c>
    </row>
    <row spans="1:6" r="33">
      <c t="s" s="4" r="A33">
        <v>521</v>
      </c>
      <c t="n" s="6" r="B33">
        <v>-5536000</v>
      </c>
      <c t="n" s="6" r="C33">
        <v>-10490000</v>
      </c>
    </row>
    <row spans="1:6" r="34">
      <c t="s" s="4" r="A34">
        <v>522</v>
      </c>
      <c t="n" s="6" r="B34">
        <v>1481000</v>
      </c>
      <c t="n" s="6" r="C34">
        <v>2542000</v>
      </c>
    </row>
    <row spans="1:6" r="35">
      <c t="s" s="4" r="A35">
        <v>523</v>
      </c>
      <c t="n" s="6" r="B35">
        <v>19305000</v>
      </c>
      <c t="n" s="6" r="C35">
        <v>15871000</v>
      </c>
    </row>
    <row spans="1:6" r="36">
      <c t="s" s="4" r="A36">
        <v>423</v>
      </c>
      <c t="n" s="6" r="B36">
        <v>14483517000</v>
      </c>
      <c t="n" s="6" r="E36">
        <v>14478254000</v>
      </c>
    </row>
    <row spans="1:6" r="37">
      <c t="s" s="4" r="A37">
        <v>532</v>
      </c>
      <c t="n" s="6" r="B37">
        <v>14483517000</v>
      </c>
      <c t="n" s="6" r="C37">
        <v>12272166000</v>
      </c>
    </row>
    <row spans="1:6" r="38">
      <c t="s" s="4" r="A38">
        <v>404</v>
      </c>
    </row>
    <row spans="1:6" r="39">
      <c t="s" s="3" r="A39">
        <v>506</v>
      </c>
    </row>
    <row spans="1:6" r="40">
      <c t="s" s="4" r="A40">
        <v>33</v>
      </c>
      <c t="n" s="6" r="B40">
        <v>875000</v>
      </c>
      <c t="n" s="6" r="C40">
        <v>802000</v>
      </c>
      <c t="n" s="6" r="E40">
        <v>661000</v>
      </c>
      <c t="n" s="6" r="F40">
        <v>1253000</v>
      </c>
    </row>
    <row spans="1:6" r="41">
      <c t="s" s="4" r="A41">
        <v>521</v>
      </c>
      <c t="n" s="6" r="B41">
        <v>-591000</v>
      </c>
      <c t="n" s="6" r="C41">
        <v>-63000</v>
      </c>
    </row>
    <row spans="1:6" r="42">
      <c t="s" s="4" r="A42">
        <v>522</v>
      </c>
      <c t="n" s="6" r="B42">
        <v>16000</v>
      </c>
      <c t="n" s="6" r="C42">
        <v>194000</v>
      </c>
    </row>
    <row spans="1:6" r="43">
      <c t="s" s="4" r="A43">
        <v>523</v>
      </c>
      <c t="n" s="6" r="B43">
        <v>789000</v>
      </c>
      <c t="n" s="6" r="C43">
        <v>-582000</v>
      </c>
    </row>
    <row spans="1:6" r="44">
      <c t="s" s="4" r="A44">
        <v>524</v>
      </c>
      <c t="n" s="6" r="B44">
        <v>163000</v>
      </c>
      <c t="n" s="6" r="C44">
        <v>178000</v>
      </c>
    </row>
    <row spans="1:6" r="45">
      <c t="s" s="4" r="A45">
        <v>525</v>
      </c>
      <c t="n" s="6" r="B45">
        <v>712000</v>
      </c>
      <c t="n" s="6" r="C45">
        <v>624000</v>
      </c>
    </row>
    <row spans="1:6" r="46">
      <c t="s" s="4" r="A46">
        <v>526</v>
      </c>
      <c t="n" s="6" r="B46">
        <v>1102000</v>
      </c>
      <c t="n" s="6" r="C46">
        <v>3729000</v>
      </c>
    </row>
    <row spans="1:6" r="47">
      <c t="s" s="4" r="A47">
        <v>527</v>
      </c>
      <c t="n" s="6" r="B47">
        <v>109520000</v>
      </c>
      <c t="n" s="6" r="C47">
        <v>89946000</v>
      </c>
    </row>
    <row spans="1:6" r="48">
      <c t="s" s="4" r="A48">
        <v>423</v>
      </c>
      <c t="n" s="7" r="B48">
        <v>110622000</v>
      </c>
      <c t="n" s="7" r="C48">
        <v>93675000</v>
      </c>
      <c t="n" s="6" r="E48">
        <v>120849000</v>
      </c>
    </row>
    <row spans="1:6" r="49">
      <c t="s" s="4" r="A49">
        <v>450</v>
      </c>
    </row>
    <row spans="1:6" r="50">
      <c t="s" s="3" r="A50">
        <v>506</v>
      </c>
    </row>
    <row spans="1:6" r="51">
      <c t="s" s="4" r="A51">
        <v>507</v>
      </c>
      <c t="n" s="6" r="B51">
        <v>0</v>
      </c>
      <c t="n" s="6" r="C51">
        <v>1</v>
      </c>
    </row>
    <row spans="1:6" r="52">
      <c t="s" s="4" r="A52">
        <v>508</v>
      </c>
      <c t="n" s="7" r="B52">
        <v>0</v>
      </c>
      <c t="n" s="7" r="C52">
        <v>385000</v>
      </c>
    </row>
    <row spans="1:6" r="53">
      <c t="s" s="4" r="A53">
        <v>401</v>
      </c>
    </row>
    <row spans="1:6" r="54">
      <c t="s" s="3" r="A54">
        <v>506</v>
      </c>
    </row>
    <row spans="1:6" r="55">
      <c t="s" s="4" r="A55">
        <v>33</v>
      </c>
      <c t="n" s="6" r="B55">
        <v>83957000</v>
      </c>
      <c t="n" s="6" r="C55">
        <v>45794000</v>
      </c>
      <c t="n" s="6" r="E55">
        <v>61082000</v>
      </c>
      <c t="n" s="6" r="F55">
        <v>39858000</v>
      </c>
    </row>
    <row spans="1:6" r="56">
      <c t="s" s="4" r="A56">
        <v>521</v>
      </c>
      <c t="n" s="6" r="B56">
        <v>-4045000</v>
      </c>
      <c t="n" s="6" r="C56">
        <v>-8395000</v>
      </c>
    </row>
    <row spans="1:6" r="57">
      <c t="s" s="4" r="A57">
        <v>522</v>
      </c>
      <c t="n" s="6" r="B57">
        <v>314000</v>
      </c>
      <c t="n" s="6" r="C57">
        <v>410000</v>
      </c>
    </row>
    <row spans="1:6" r="58">
      <c t="s" s="4" r="A58">
        <v>523</v>
      </c>
      <c t="n" s="6" r="B58">
        <v>26606000</v>
      </c>
      <c t="n" s="6" r="C58">
        <v>13921000</v>
      </c>
    </row>
    <row spans="1:6" r="59">
      <c t="s" s="4" r="A59">
        <v>524</v>
      </c>
      <c t="n" s="6" r="B59">
        <v>27902000</v>
      </c>
      <c t="n" s="6" r="C59">
        <v>10493000</v>
      </c>
    </row>
    <row spans="1:6" r="60">
      <c t="s" s="4" r="A60">
        <v>525</v>
      </c>
      <c t="n" s="6" r="B60">
        <v>56055000</v>
      </c>
      <c t="n" s="6" r="C60">
        <v>35301000</v>
      </c>
    </row>
    <row spans="1:6" r="61">
      <c t="s" s="4" r="A61">
        <v>526</v>
      </c>
      <c t="n" s="6" r="B61">
        <v>96614000</v>
      </c>
      <c t="n" s="6" r="C61">
        <v>103208000</v>
      </c>
    </row>
    <row spans="1:6" r="62">
      <c t="s" s="4" r="A62">
        <v>527</v>
      </c>
      <c t="n" s="6" r="B62">
        <v>7893955000</v>
      </c>
      <c t="n" s="6" r="C62">
        <v>5903859000</v>
      </c>
    </row>
    <row spans="1:6" r="63">
      <c t="s" s="4" r="A63">
        <v>423</v>
      </c>
      <c t="n" s="6" r="B63">
        <v>7990569000</v>
      </c>
      <c t="n" s="6" r="C63">
        <v>6007067000</v>
      </c>
      <c t="n" s="6" r="E63">
        <v>7952577000</v>
      </c>
    </row>
    <row spans="1:6" r="64">
      <c t="s" s="4" r="A64">
        <v>533</v>
      </c>
    </row>
    <row spans="1:6" r="65">
      <c t="s" s="3" r="A65">
        <v>506</v>
      </c>
    </row>
    <row spans="1:6" r="66">
      <c t="s" s="4" r="A66">
        <v>423</v>
      </c>
      <c t="n" s="6" r="B66">
        <v>2588916000</v>
      </c>
      <c t="n" s="6" r="E66">
        <v>2547533000</v>
      </c>
    </row>
    <row spans="1:6" r="67">
      <c t="s" s="4" r="A67">
        <v>398</v>
      </c>
    </row>
    <row spans="1:6" r="68">
      <c t="s" s="3" r="A68">
        <v>506</v>
      </c>
    </row>
    <row spans="1:6" r="69">
      <c t="s" s="4" r="A69">
        <v>33</v>
      </c>
      <c t="n" s="6" r="B69">
        <v>6876000</v>
      </c>
      <c t="n" s="6" r="C69">
        <v>2173000</v>
      </c>
      <c t="n" s="6" r="E69">
        <v>7137000</v>
      </c>
      <c t="n" s="6" r="F69">
        <v>4248000</v>
      </c>
    </row>
    <row spans="1:6" r="70">
      <c t="s" s="4" r="A70">
        <v>521</v>
      </c>
      <c t="n" s="6" r="B70">
        <v>0</v>
      </c>
      <c t="n" s="6" r="C70">
        <v>0</v>
      </c>
    </row>
    <row spans="1:6" r="71">
      <c t="s" s="4" r="A71">
        <v>522</v>
      </c>
      <c t="n" s="6" r="B71">
        <v>152000</v>
      </c>
      <c t="n" s="6" r="C71">
        <v>632000</v>
      </c>
    </row>
    <row spans="1:6" r="72">
      <c t="s" s="4" r="A72">
        <v>523</v>
      </c>
      <c t="n" s="6" r="B72">
        <v>-413000</v>
      </c>
      <c t="n" s="6" r="C72">
        <v>-2707000</v>
      </c>
    </row>
    <row spans="1:6" r="73">
      <c t="s" s="4" r="A73">
        <v>524</v>
      </c>
      <c t="n" s="6" r="B73">
        <v>21000</v>
      </c>
      <c t="n" s="6" r="C73">
        <v>55000</v>
      </c>
    </row>
    <row spans="1:6" r="74">
      <c t="s" s="4" r="A74">
        <v>525</v>
      </c>
      <c t="n" s="6" r="B74">
        <v>6855000</v>
      </c>
      <c t="n" s="6" r="C74">
        <v>2118000</v>
      </c>
    </row>
    <row spans="1:6" r="75">
      <c t="s" s="4" r="A75">
        <v>526</v>
      </c>
      <c t="n" s="6" r="B75">
        <v>7945000</v>
      </c>
      <c t="n" s="6" r="C75">
        <v>8639000</v>
      </c>
    </row>
    <row spans="1:6" r="76">
      <c t="s" s="4" r="A76">
        <v>527</v>
      </c>
      <c t="n" s="6" r="B76">
        <v>567528000</v>
      </c>
      <c t="n" s="6" r="C76">
        <v>320070000</v>
      </c>
    </row>
    <row spans="1:6" r="77">
      <c t="s" s="4" r="A77">
        <v>423</v>
      </c>
      <c t="n" s="6" r="B77">
        <v>575473000</v>
      </c>
      <c t="n" s="6" r="C77">
        <v>328709000</v>
      </c>
      <c t="n" s="6" r="E77">
        <v>527720000</v>
      </c>
    </row>
    <row spans="1:6" r="78">
      <c t="s" s="4" r="A78">
        <v>395</v>
      </c>
    </row>
    <row spans="1:6" r="79">
      <c t="s" s="3" r="A79">
        <v>506</v>
      </c>
    </row>
    <row spans="1:6" r="80">
      <c t="s" s="4" r="A80">
        <v>33</v>
      </c>
      <c t="n" s="6" r="B80">
        <v>29099000</v>
      </c>
      <c t="n" s="6" r="C80">
        <v>30911000</v>
      </c>
      <c t="n" s="6" r="E80">
        <v>36654000</v>
      </c>
      <c t="n" s="7" r="F80">
        <v>25097000</v>
      </c>
    </row>
    <row spans="1:6" r="81">
      <c t="s" s="4" r="A81">
        <v>521</v>
      </c>
      <c t="n" s="6" r="B81">
        <v>-737000</v>
      </c>
      <c t="n" s="6" r="C81">
        <v>-1453000</v>
      </c>
    </row>
    <row spans="1:6" r="82">
      <c t="s" s="4" r="A82">
        <v>522</v>
      </c>
      <c t="n" s="6" r="B82">
        <v>999000</v>
      </c>
      <c t="n" s="6" r="C82">
        <v>1295000</v>
      </c>
    </row>
    <row spans="1:6" r="83">
      <c t="s" s="4" r="A83">
        <v>523</v>
      </c>
      <c t="n" s="6" r="B83">
        <v>-7817000</v>
      </c>
      <c t="n" s="6" r="C83">
        <v>5972000</v>
      </c>
    </row>
    <row spans="1:6" r="84">
      <c t="s" s="4" r="A84">
        <v>524</v>
      </c>
      <c t="n" s="6" r="B84">
        <v>1954000</v>
      </c>
      <c t="n" s="6" r="C84">
        <v>1500000</v>
      </c>
    </row>
    <row spans="1:6" r="85">
      <c t="s" s="4" r="A85">
        <v>525</v>
      </c>
      <c t="n" s="6" r="B85">
        <v>27145000</v>
      </c>
      <c t="n" s="6" r="C85">
        <v>29411000</v>
      </c>
    </row>
    <row spans="1:6" r="86">
      <c t="s" s="4" r="A86">
        <v>526</v>
      </c>
      <c t="n" s="6" r="B86">
        <v>90830000</v>
      </c>
      <c t="n" s="6" r="C86">
        <v>59733000</v>
      </c>
    </row>
    <row spans="1:6" r="87">
      <c t="s" s="4" r="A87">
        <v>527</v>
      </c>
      <c t="n" s="6" r="B87">
        <v>5539467000</v>
      </c>
      <c t="n" s="6" r="C87">
        <v>5528697000</v>
      </c>
    </row>
    <row spans="1:6" r="88">
      <c t="s" s="4" r="A88">
        <v>423</v>
      </c>
      <c t="n" s="7" r="B88">
        <v>5630297000</v>
      </c>
      <c t="n" s="7" r="C88">
        <v>5588430000</v>
      </c>
      <c t="n" s="7" r="E88">
        <v>5688063000</v>
      </c>
    </row>
    <row spans="1:6" r="89">
      <c t="n" r="A89"/>
    </row>
    <row spans="1:6" r="90">
      <c t="s" s="4" r="A90">
        <v>117</v>
      </c>
      <c t="s" s="4" r="B90">
        <v>515</v>
      </c>
    </row>
    <row spans="1:6" r="91">
      <c t="s" s="4" r="A91">
        <v>516</v>
      </c>
      <c t="s" s="4" r="B91">
        <v>517</v>
      </c>
    </row>
  </sheetData>
  <mergeCells count="6">
    <mergeCell ref="A1:A2"/>
    <mergeCell ref="B1:D1"/>
    <mergeCell ref="C2:D2"/>
    <mergeCell ref="A89:F89"/>
    <mergeCell ref="B90:F90"/>
    <mergeCell ref="B91:F9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34</v>
      </c>
      <c t="s" s="2" r="B1">
        <v>1</v>
      </c>
    </row>
    <row spans="1:4" r="2">
      <c t="s" s="2" r="B2">
        <v>2</v>
      </c>
      <c t="s" s="2" r="C2">
        <v>69</v>
      </c>
      <c t="s" s="2" r="D2">
        <v>23</v>
      </c>
    </row>
    <row spans="1:4" r="3">
      <c t="s" s="3" r="A3">
        <v>197</v>
      </c>
    </row>
    <row spans="1:4" r="4">
      <c t="s" s="4" r="A4">
        <v>520</v>
      </c>
      <c t="n" s="7" r="B4">
        <v>0</v>
      </c>
      <c t="n" s="7" r="C4">
        <v>772000</v>
      </c>
    </row>
    <row spans="1:4" r="5">
      <c t="s" s="4" r="A5">
        <v>535</v>
      </c>
      <c t="n" s="7" r="D5">
        <v>700000</v>
      </c>
    </row>
    <row spans="1:4" r="6">
      <c t="s" s="4" r="A6">
        <v>409</v>
      </c>
      <c t="n" s="6" r="B6">
        <v>13500000</v>
      </c>
      <c t="n" s="6" r="D6">
        <v>16800000</v>
      </c>
    </row>
    <row spans="1:4" r="7">
      <c t="s" s="4" r="A7">
        <v>536</v>
      </c>
      <c t="n" s="6" r="B7">
        <v>13700000</v>
      </c>
      <c t="n" s="6" r="D7">
        <v>3600000</v>
      </c>
    </row>
    <row spans="1:4" r="8">
      <c t="s" s="4" r="A8">
        <v>537</v>
      </c>
      <c t="n" s="6" r="B8">
        <v>103200000</v>
      </c>
      <c t="n" s="6" r="D8">
        <v>108600000</v>
      </c>
    </row>
    <row spans="1:4" r="9">
      <c t="s" s="4" r="A9">
        <v>422</v>
      </c>
      <c t="n" s="7" r="B9">
        <v>130418000</v>
      </c>
      <c t="n" s="7" r="D9">
        <v>12901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110</v>
      </c>
      <c t="s" s="2" r="C1">
        <v>1</v>
      </c>
    </row>
    <row spans="1:5" r="2">
      <c t="s" s="2" r="C2">
        <v>2</v>
      </c>
      <c t="s" s="2" r="D2">
        <v>23</v>
      </c>
      <c t="s" s="2" r="E2">
        <v>69</v>
      </c>
    </row>
    <row spans="1:5" r="3">
      <c t="s" s="3" r="A3">
        <v>111</v>
      </c>
    </row>
    <row spans="1:5" r="4">
      <c t="s" s="4" r="A4">
        <v>104</v>
      </c>
      <c t="n" s="7" r="C4">
        <v>90456</v>
      </c>
      <c t="n" s="7" r="D4">
        <v>71841</v>
      </c>
      <c t="n" s="7" r="E4">
        <v>73079</v>
      </c>
    </row>
    <row spans="1:5" r="5">
      <c t="s" s="3" r="A5">
        <v>112</v>
      </c>
    </row>
    <row spans="1:5" r="6">
      <c t="s" s="4" r="A6">
        <v>113</v>
      </c>
      <c t="n" s="6" r="C6">
        <v>43093</v>
      </c>
      <c t="n" s="6" r="D6">
        <v>5874</v>
      </c>
      <c t="n" s="6" r="E6">
        <v>7363</v>
      </c>
    </row>
    <row spans="1:5" r="7">
      <c t="s" s="4" r="A7">
        <v>114</v>
      </c>
      <c t="n" s="6" r="C7">
        <v>-17655</v>
      </c>
      <c t="n" s="6" r="D7">
        <v>-2505</v>
      </c>
      <c t="n" s="6" r="E7">
        <v>-3105</v>
      </c>
    </row>
    <row spans="1:5" r="8">
      <c t="s" s="4" r="A8">
        <v>115</v>
      </c>
      <c t="n" s="6" r="C8">
        <v>25438</v>
      </c>
      <c t="n" s="6" r="D8">
        <v>3369</v>
      </c>
      <c t="n" s="6" r="E8">
        <v>4258</v>
      </c>
    </row>
    <row spans="1:5" r="9">
      <c t="s" s="4" r="A9">
        <v>116</v>
      </c>
      <c t="s" s="4" r="B9">
        <v>117</v>
      </c>
      <c t="n" s="6" r="C9">
        <v>-8110</v>
      </c>
      <c t="n" s="6" r="D9">
        <v>0</v>
      </c>
      <c t="n" s="6" r="E9">
        <v>-3275</v>
      </c>
    </row>
    <row spans="1:5" r="10">
      <c t="s" s="4" r="A10">
        <v>118</v>
      </c>
      <c t="n" s="6" r="C10">
        <v>3323</v>
      </c>
      <c t="n" s="6" r="D10">
        <v>0</v>
      </c>
      <c t="n" s="6" r="E10">
        <v>1381</v>
      </c>
    </row>
    <row spans="1:5" r="11">
      <c t="s" s="4" r="A11">
        <v>119</v>
      </c>
      <c t="n" s="6" r="C11">
        <v>-4787</v>
      </c>
      <c t="n" s="6" r="D11">
        <v>0</v>
      </c>
      <c t="n" s="6" r="E11">
        <v>-1894</v>
      </c>
    </row>
    <row spans="1:5" r="12">
      <c t="s" s="4" r="A12">
        <v>120</v>
      </c>
      <c t="n" s="6" r="C12">
        <v>20651</v>
      </c>
      <c t="n" s="6" r="D12">
        <v>3369</v>
      </c>
      <c t="n" s="6" r="E12">
        <v>2364</v>
      </c>
    </row>
    <row spans="1:5" r="13">
      <c t="s" s="4" r="A13">
        <v>121</v>
      </c>
      <c t="n" s="7" r="C13">
        <v>111107</v>
      </c>
      <c t="n" s="7" r="D13">
        <v>75210</v>
      </c>
      <c t="n" s="7" r="E13">
        <v>75443</v>
      </c>
    </row>
    <row spans="1:5" r="14">
      <c t="n" r="A14"/>
    </row>
    <row spans="1:5" r="15">
      <c t="s" s="4" r="A15">
        <v>117</v>
      </c>
      <c t="s" s="4" r="B15">
        <v>122</v>
      </c>
    </row>
  </sheetData>
  <mergeCells count="4">
    <mergeCell ref="A1:B2"/>
    <mergeCell ref="C1:E1"/>
    <mergeCell ref="A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38</v>
      </c>
      <c t="s" s="2" r="B1">
        <v>2</v>
      </c>
      <c t="s" s="2" r="C1">
        <v>23</v>
      </c>
    </row>
    <row spans="1:3" r="2">
      <c t="s" s="4" r="A2">
        <v>539</v>
      </c>
      <c t="n" s="7" r="B2">
        <v>14697</v>
      </c>
      <c t="n" s="7" r="C2">
        <v>15240</v>
      </c>
    </row>
    <row spans="1:3" r="3">
      <c t="s" s="4" r="A3">
        <v>540</v>
      </c>
      <c t="n" s="6" r="B3">
        <v>3613</v>
      </c>
      <c t="n" s="6" r="C3">
        <v>6880</v>
      </c>
    </row>
    <row spans="1:3" r="4">
      <c t="s" s="4" r="A4">
        <v>541</v>
      </c>
      <c t="n" s="6" r="B4">
        <v>18310</v>
      </c>
      <c t="n" s="6" r="C4">
        <v>22120</v>
      </c>
    </row>
    <row spans="1:3" r="5">
      <c t="s" s="4" r="A5">
        <v>542</v>
      </c>
      <c t="n" s="6" r="B5">
        <v>18310</v>
      </c>
      <c t="n" s="6" r="C5">
        <v>22120</v>
      </c>
    </row>
    <row spans="1:3" r="6">
      <c t="s" s="4" r="A6">
        <v>543</v>
      </c>
    </row>
    <row spans="1:3" r="7">
      <c t="s" s="4" r="A7">
        <v>539</v>
      </c>
      <c t="n" s="6" r="B7">
        <v>0</v>
      </c>
    </row>
    <row spans="1:3" r="8">
      <c t="s" s="4" r="A8">
        <v>544</v>
      </c>
    </row>
    <row spans="1:3" r="9">
      <c t="s" s="4" r="A9">
        <v>539</v>
      </c>
      <c t="n" s="6" r="B9">
        <v>13800</v>
      </c>
    </row>
    <row spans="1:3" r="10">
      <c t="s" s="4" r="A10">
        <v>545</v>
      </c>
    </row>
    <row spans="1:3" r="11">
      <c t="s" s="4" r="A11">
        <v>539</v>
      </c>
      <c t="n" s="7" r="B11">
        <v>897</v>
      </c>
    </row>
    <row spans="1:3" r="12">
      <c t="s" s="4" r="A12">
        <v>546</v>
      </c>
    </row>
    <row spans="1:3" r="13">
      <c t="s" s="4" r="A13">
        <v>539</v>
      </c>
      <c t="n" s="6" r="C13">
        <v>487</v>
      </c>
    </row>
    <row spans="1:3" r="14">
      <c t="s" s="4" r="A14">
        <v>547</v>
      </c>
    </row>
    <row spans="1:3" r="15">
      <c t="s" s="4" r="A15">
        <v>539</v>
      </c>
      <c t="n" s="6" r="C15">
        <v>13801</v>
      </c>
    </row>
    <row spans="1:3" r="16">
      <c t="s" s="4" r="A16">
        <v>548</v>
      </c>
    </row>
    <row spans="1:3" r="17">
      <c t="s" s="4" r="A17">
        <v>539</v>
      </c>
      <c t="n" s="7" r="C17">
        <v>95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549</v>
      </c>
      <c t="s" s="2" r="B1">
        <v>1</v>
      </c>
    </row>
    <row spans="1:3" r="2">
      <c t="s" s="2" r="B2">
        <v>2</v>
      </c>
      <c t="s" s="2" r="C2">
        <v>69</v>
      </c>
    </row>
    <row spans="1:3" r="3">
      <c t="s" s="3" r="A3">
        <v>550</v>
      </c>
    </row>
    <row spans="1:3" r="4">
      <c t="s" s="4" r="A4">
        <v>321</v>
      </c>
      <c t="n" s="7" r="B4">
        <v>22120</v>
      </c>
    </row>
    <row spans="1:3" r="5">
      <c t="s" s="4" r="A5">
        <v>551</v>
      </c>
      <c t="n" s="6" r="B5">
        <v>129</v>
      </c>
      <c t="n" s="7" r="C5">
        <v>394</v>
      </c>
    </row>
    <row spans="1:3" r="6">
      <c t="s" s="4" r="A6">
        <v>552</v>
      </c>
      <c t="n" s="6" r="B6">
        <v>0</v>
      </c>
    </row>
    <row spans="1:3" r="7">
      <c t="s" s="4" r="A7">
        <v>553</v>
      </c>
      <c t="n" s="6" r="B7">
        <v>-3939</v>
      </c>
    </row>
    <row spans="1:3" r="8">
      <c t="s" s="4" r="A8">
        <v>323</v>
      </c>
      <c t="n" s="7" r="B8">
        <v>183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54</v>
      </c>
      <c t="s" s="2" r="B1">
        <v>2</v>
      </c>
      <c t="s" s="2" r="C1">
        <v>23</v>
      </c>
    </row>
    <row spans="1:3" r="2">
      <c t="s" s="3" r="A2">
        <v>555</v>
      </c>
    </row>
    <row spans="1:3" r="3">
      <c t="s" s="4" r="A3">
        <v>47</v>
      </c>
      <c t="n" s="7" r="B3">
        <v>551401000</v>
      </c>
      <c t="n" s="7" r="C3">
        <v>621914000</v>
      </c>
    </row>
    <row spans="1:3" r="4">
      <c t="s" s="4" r="A4">
        <v>556</v>
      </c>
    </row>
    <row spans="1:3" r="5">
      <c t="s" s="3" r="A5">
        <v>555</v>
      </c>
    </row>
    <row spans="1:3" r="6">
      <c t="s" s="4" r="A6">
        <v>557</v>
      </c>
      <c t="n" s="7" r="B6">
        <v>1401000</v>
      </c>
      <c t="n" s="7" r="C6">
        <v>3914000</v>
      </c>
    </row>
    <row spans="1:3" r="7">
      <c t="s" s="4" r="A7">
        <v>558</v>
      </c>
      <c t="s" s="4" r="B7">
        <v>559</v>
      </c>
      <c t="s" s="4" r="C7">
        <v>560</v>
      </c>
    </row>
    <row spans="1:3" r="8">
      <c t="s" s="4" r="A8">
        <v>561</v>
      </c>
    </row>
    <row spans="1:3" r="9">
      <c t="s" s="3" r="A9">
        <v>555</v>
      </c>
    </row>
    <row spans="1:3" r="10">
      <c t="s" s="4" r="A10">
        <v>558</v>
      </c>
      <c t="s" s="4" r="B10">
        <v>562</v>
      </c>
      <c t="s" s="4" r="C10">
        <v>563</v>
      </c>
    </row>
    <row spans="1:3" r="11">
      <c t="s" s="4" r="A11">
        <v>564</v>
      </c>
    </row>
    <row spans="1:3" r="12">
      <c t="s" s="3" r="A12">
        <v>555</v>
      </c>
    </row>
    <row spans="1:3" r="13">
      <c t="s" s="4" r="A13">
        <v>565</v>
      </c>
      <c t="n" s="7" r="B13">
        <v>550000000</v>
      </c>
      <c t="n" s="7" r="C13">
        <v>618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63"/>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1"/>
    <col customWidth="1" max="5" min="5" width="21"/>
  </cols>
  <sheetData>
    <row spans="1:5" r="1">
      <c t="s" s="1" r="A1">
        <v>566</v>
      </c>
      <c t="s" s="2" r="C1">
        <v>1</v>
      </c>
      <c t="s" s="2" r="D1">
        <v>292</v>
      </c>
    </row>
    <row spans="1:5" r="2">
      <c t="s" s="2" r="C2">
        <v>319</v>
      </c>
      <c t="s" s="2" r="D2">
        <v>294</v>
      </c>
      <c t="s" s="2" r="E2">
        <v>567</v>
      </c>
    </row>
    <row spans="1:5" r="3">
      <c t="s" s="3" r="A3">
        <v>568</v>
      </c>
    </row>
    <row spans="1:5" r="4">
      <c t="s" s="4" r="A4">
        <v>48</v>
      </c>
      <c t="n" s="7" r="C4">
        <v>438723</v>
      </c>
      <c t="n" s="7" r="D4">
        <v>436000</v>
      </c>
    </row>
    <row spans="1:5" r="5">
      <c t="s" s="4" r="A5">
        <v>569</v>
      </c>
    </row>
    <row spans="1:5" r="6">
      <c t="s" s="3" r="A6">
        <v>568</v>
      </c>
    </row>
    <row spans="1:5" r="7">
      <c t="s" s="4" r="A7">
        <v>570</v>
      </c>
      <c t="n" s="7" r="C7">
        <v>10310</v>
      </c>
      <c t="n" s="7" r="D7">
        <v>10310</v>
      </c>
    </row>
    <row spans="1:5" r="8">
      <c t="s" s="4" r="A8">
        <v>558</v>
      </c>
      <c t="s" s="4" r="C8">
        <v>571</v>
      </c>
      <c t="s" s="4" r="D8">
        <v>572</v>
      </c>
      <c t="s" s="4" r="E8">
        <v>571</v>
      </c>
    </row>
    <row spans="1:5" r="9">
      <c t="s" s="4" r="A9">
        <v>573</v>
      </c>
      <c t="s" s="4" r="C9">
        <v>574</v>
      </c>
    </row>
    <row spans="1:5" r="10">
      <c t="s" s="4" r="A10">
        <v>575</v>
      </c>
      <c t="s" s="4" r="C10">
        <v>576</v>
      </c>
    </row>
    <row spans="1:5" r="11">
      <c t="s" s="4" r="A11">
        <v>577</v>
      </c>
      <c t="s" s="4" r="C11">
        <v>578</v>
      </c>
    </row>
    <row spans="1:5" r="12">
      <c t="s" s="4" r="A12">
        <v>579</v>
      </c>
    </row>
    <row spans="1:5" r="13">
      <c t="s" s="3" r="A13">
        <v>568</v>
      </c>
    </row>
    <row spans="1:5" r="14">
      <c t="s" s="4" r="A14">
        <v>570</v>
      </c>
      <c t="n" s="7" r="C14">
        <v>10310</v>
      </c>
      <c t="n" s="7" r="D14">
        <v>10310</v>
      </c>
    </row>
    <row spans="1:5" r="15">
      <c t="s" s="4" r="A15">
        <v>558</v>
      </c>
      <c t="s" s="4" r="C15">
        <v>580</v>
      </c>
      <c t="s" s="4" r="D15">
        <v>581</v>
      </c>
      <c t="s" s="4" r="E15">
        <v>580</v>
      </c>
    </row>
    <row spans="1:5" r="16">
      <c t="s" s="4" r="A16">
        <v>573</v>
      </c>
      <c t="s" s="4" r="C16">
        <v>582</v>
      </c>
    </row>
    <row spans="1:5" r="17">
      <c t="s" s="4" r="A17">
        <v>575</v>
      </c>
      <c t="s" s="4" r="C17">
        <v>583</v>
      </c>
    </row>
    <row spans="1:5" r="18">
      <c t="s" s="4" r="A18">
        <v>577</v>
      </c>
      <c t="s" s="4" r="C18">
        <v>584</v>
      </c>
    </row>
    <row spans="1:5" r="19">
      <c t="s" s="4" r="A19">
        <v>585</v>
      </c>
    </row>
    <row spans="1:5" r="20">
      <c t="s" s="3" r="A20">
        <v>568</v>
      </c>
    </row>
    <row spans="1:5" r="21">
      <c t="s" s="4" r="A21">
        <v>570</v>
      </c>
      <c t="n" s="7" r="C21">
        <v>5155</v>
      </c>
      <c t="n" s="7" r="D21">
        <v>5155</v>
      </c>
    </row>
    <row spans="1:5" r="22">
      <c t="s" s="4" r="A22">
        <v>558</v>
      </c>
      <c t="s" s="4" r="C22">
        <v>586</v>
      </c>
      <c t="s" s="4" r="D22">
        <v>587</v>
      </c>
      <c t="s" s="4" r="E22">
        <v>586</v>
      </c>
    </row>
    <row spans="1:5" r="23">
      <c t="s" s="4" r="A23">
        <v>573</v>
      </c>
      <c t="s" s="4" r="C23">
        <v>588</v>
      </c>
    </row>
    <row spans="1:5" r="24">
      <c t="s" s="4" r="A24">
        <v>575</v>
      </c>
      <c t="s" s="4" r="C24">
        <v>576</v>
      </c>
    </row>
    <row spans="1:5" r="25">
      <c t="s" s="4" r="A25">
        <v>577</v>
      </c>
      <c t="s" s="4" r="C25">
        <v>589</v>
      </c>
    </row>
    <row spans="1:5" r="26">
      <c t="s" s="4" r="A26">
        <v>590</v>
      </c>
    </row>
    <row spans="1:5" r="27">
      <c t="s" s="3" r="A27">
        <v>568</v>
      </c>
    </row>
    <row spans="1:5" r="28">
      <c t="s" s="4" r="A28">
        <v>570</v>
      </c>
      <c t="n" s="7" r="C28">
        <v>61856</v>
      </c>
      <c t="n" s="7" r="D28">
        <v>61856</v>
      </c>
    </row>
    <row spans="1:5" r="29">
      <c t="s" s="4" r="A29">
        <v>558</v>
      </c>
      <c t="s" s="4" r="C29">
        <v>591</v>
      </c>
      <c t="s" s="4" r="D29">
        <v>592</v>
      </c>
      <c t="s" s="4" r="E29">
        <v>591</v>
      </c>
    </row>
    <row spans="1:5" r="30">
      <c t="s" s="4" r="A30">
        <v>573</v>
      </c>
      <c t="s" s="4" r="C30">
        <v>593</v>
      </c>
    </row>
    <row spans="1:5" r="31">
      <c t="s" s="4" r="A31">
        <v>575</v>
      </c>
      <c t="s" s="4" r="C31">
        <v>594</v>
      </c>
    </row>
    <row spans="1:5" r="32">
      <c t="s" s="4" r="A32">
        <v>577</v>
      </c>
      <c t="s" s="4" r="C32">
        <v>595</v>
      </c>
    </row>
    <row spans="1:5" r="33">
      <c t="s" s="4" r="A33">
        <v>596</v>
      </c>
    </row>
    <row spans="1:5" r="34">
      <c t="s" s="3" r="A34">
        <v>568</v>
      </c>
    </row>
    <row spans="1:5" r="35">
      <c t="s" s="4" r="A35">
        <v>570</v>
      </c>
      <c t="n" s="7" r="C35">
        <v>20619</v>
      </c>
      <c t="n" s="7" r="D35">
        <v>20619</v>
      </c>
    </row>
    <row spans="1:5" r="36">
      <c t="s" s="4" r="A36">
        <v>558</v>
      </c>
      <c t="s" s="4" r="C36">
        <v>597</v>
      </c>
      <c t="s" s="4" r="D36">
        <v>598</v>
      </c>
      <c t="s" s="4" r="E36">
        <v>597</v>
      </c>
    </row>
    <row spans="1:5" r="37">
      <c t="s" s="4" r="A37">
        <v>573</v>
      </c>
      <c t="s" s="4" r="C37">
        <v>599</v>
      </c>
    </row>
    <row spans="1:5" r="38">
      <c t="s" s="4" r="A38">
        <v>575</v>
      </c>
      <c t="s" s="4" r="C38">
        <v>600</v>
      </c>
    </row>
    <row spans="1:5" r="39">
      <c t="s" s="4" r="A39">
        <v>577</v>
      </c>
      <c t="s" s="4" r="C39">
        <v>601</v>
      </c>
    </row>
    <row spans="1:5" r="40">
      <c t="s" s="4" r="A40">
        <v>602</v>
      </c>
    </row>
    <row spans="1:5" r="41">
      <c t="s" s="3" r="A41">
        <v>568</v>
      </c>
    </row>
    <row spans="1:5" r="42">
      <c t="s" s="4" r="A42">
        <v>570</v>
      </c>
      <c t="n" s="7" r="C42">
        <v>16495</v>
      </c>
      <c t="n" s="7" r="D42">
        <v>16495</v>
      </c>
    </row>
    <row spans="1:5" r="43">
      <c t="s" s="4" r="A43">
        <v>558</v>
      </c>
      <c t="s" s="4" r="C43">
        <v>603</v>
      </c>
      <c t="s" s="4" r="D43">
        <v>604</v>
      </c>
      <c t="s" s="4" r="E43">
        <v>603</v>
      </c>
    </row>
    <row spans="1:5" r="44">
      <c t="s" s="4" r="A44">
        <v>573</v>
      </c>
      <c t="s" s="4" r="C44">
        <v>605</v>
      </c>
    </row>
    <row spans="1:5" r="45">
      <c t="s" s="4" r="A45">
        <v>575</v>
      </c>
      <c t="s" s="4" r="C45">
        <v>606</v>
      </c>
    </row>
    <row spans="1:5" r="46">
      <c t="s" s="4" r="A46">
        <v>577</v>
      </c>
      <c t="s" s="4" r="C46">
        <v>607</v>
      </c>
    </row>
    <row spans="1:5" r="47">
      <c t="s" s="4" r="A47">
        <v>608</v>
      </c>
    </row>
    <row spans="1:5" r="48">
      <c t="s" s="3" r="A48">
        <v>568</v>
      </c>
    </row>
    <row spans="1:5" r="49">
      <c t="s" s="4" r="A49">
        <v>570</v>
      </c>
      <c t="n" s="7" r="C49">
        <v>10310</v>
      </c>
      <c t="n" s="7" r="D49">
        <v>10310</v>
      </c>
    </row>
    <row spans="1:5" r="50">
      <c t="s" s="4" r="A50">
        <v>558</v>
      </c>
      <c t="s" s="4" r="C50">
        <v>609</v>
      </c>
      <c t="s" s="4" r="D50">
        <v>610</v>
      </c>
      <c t="s" s="4" r="E50">
        <v>609</v>
      </c>
    </row>
    <row spans="1:5" r="51">
      <c t="s" s="4" r="A51">
        <v>573</v>
      </c>
      <c t="s" s="4" r="C51">
        <v>611</v>
      </c>
    </row>
    <row spans="1:5" r="52">
      <c t="s" s="4" r="A52">
        <v>575</v>
      </c>
      <c t="s" s="4" r="C52">
        <v>612</v>
      </c>
    </row>
    <row spans="1:5" r="53">
      <c t="s" s="4" r="A53">
        <v>577</v>
      </c>
      <c t="s" s="4" r="C53">
        <v>613</v>
      </c>
    </row>
    <row spans="1:5" r="54">
      <c t="s" s="4" r="A54">
        <v>614</v>
      </c>
    </row>
    <row spans="1:5" r="55">
      <c t="s" s="3" r="A55">
        <v>568</v>
      </c>
    </row>
    <row spans="1:5" r="56">
      <c t="s" s="4" r="A56">
        <v>570</v>
      </c>
      <c t="n" s="7" r="C56">
        <v>82475</v>
      </c>
      <c t="n" s="7" r="D56">
        <v>82475</v>
      </c>
    </row>
    <row spans="1:5" r="57">
      <c t="s" s="4" r="A57">
        <v>558</v>
      </c>
      <c t="s" s="4" r="C57">
        <v>615</v>
      </c>
      <c t="s" s="4" r="D57">
        <v>616</v>
      </c>
      <c t="s" s="4" r="E57">
        <v>615</v>
      </c>
    </row>
    <row spans="1:5" r="58">
      <c t="s" s="4" r="A58">
        <v>573</v>
      </c>
      <c t="s" s="4" r="C58">
        <v>617</v>
      </c>
    </row>
    <row spans="1:5" r="59">
      <c t="s" s="4" r="A59">
        <v>575</v>
      </c>
      <c t="s" s="4" r="C59">
        <v>612</v>
      </c>
    </row>
    <row spans="1:5" r="60">
      <c t="s" s="4" r="A60">
        <v>577</v>
      </c>
      <c t="s" s="4" r="C60">
        <v>618</v>
      </c>
    </row>
    <row spans="1:5" r="61">
      <c t="s" s="4" r="A61">
        <v>619</v>
      </c>
    </row>
    <row spans="1:5" r="62">
      <c t="s" s="3" r="A62">
        <v>568</v>
      </c>
    </row>
    <row spans="1:5" r="63">
      <c t="s" s="4" r="A63">
        <v>570</v>
      </c>
      <c t="n" s="7" r="C63">
        <v>128866</v>
      </c>
      <c t="n" s="7" r="D63">
        <v>128866</v>
      </c>
    </row>
    <row spans="1:5" r="64">
      <c t="s" s="4" r="A64">
        <v>558</v>
      </c>
      <c t="s" s="4" r="C64">
        <v>620</v>
      </c>
      <c t="s" s="4" r="D64">
        <v>621</v>
      </c>
      <c t="s" s="4" r="E64">
        <v>620</v>
      </c>
    </row>
    <row spans="1:5" r="65">
      <c t="s" s="4" r="A65">
        <v>573</v>
      </c>
      <c t="s" s="4" r="C65">
        <v>622</v>
      </c>
    </row>
    <row spans="1:5" r="66">
      <c t="s" s="4" r="A66">
        <v>575</v>
      </c>
      <c t="s" s="4" r="C66">
        <v>623</v>
      </c>
    </row>
    <row spans="1:5" r="67">
      <c t="s" s="4" r="A67">
        <v>577</v>
      </c>
      <c t="s" s="4" r="C67">
        <v>618</v>
      </c>
    </row>
    <row spans="1:5" r="68">
      <c t="s" s="4" r="A68">
        <v>624</v>
      </c>
    </row>
    <row spans="1:5" r="69">
      <c t="s" s="3" r="A69">
        <v>568</v>
      </c>
    </row>
    <row spans="1:5" r="70">
      <c t="s" s="4" r="A70">
        <v>570</v>
      </c>
      <c t="n" s="7" r="C70">
        <v>51545</v>
      </c>
      <c t="n" s="7" r="D70">
        <v>51545</v>
      </c>
    </row>
    <row spans="1:5" r="71">
      <c t="s" s="4" r="A71">
        <v>558</v>
      </c>
      <c t="s" s="4" r="C71">
        <v>620</v>
      </c>
      <c t="s" s="4" r="D71">
        <v>621</v>
      </c>
      <c t="s" s="4" r="E71">
        <v>620</v>
      </c>
    </row>
    <row spans="1:5" r="72">
      <c t="s" s="4" r="A72">
        <v>573</v>
      </c>
      <c t="s" s="4" r="C72">
        <v>625</v>
      </c>
    </row>
    <row spans="1:5" r="73">
      <c t="s" s="4" r="A73">
        <v>575</v>
      </c>
      <c t="s" s="4" r="C73">
        <v>626</v>
      </c>
    </row>
    <row spans="1:5" r="74">
      <c t="s" s="4" r="A74">
        <v>577</v>
      </c>
      <c t="s" s="4" r="C74">
        <v>618</v>
      </c>
    </row>
    <row spans="1:5" r="75">
      <c t="s" s="4" r="A75">
        <v>627</v>
      </c>
    </row>
    <row spans="1:5" r="76">
      <c t="s" s="3" r="A76">
        <v>568</v>
      </c>
    </row>
    <row spans="1:5" r="77">
      <c t="s" s="4" r="A77">
        <v>570</v>
      </c>
      <c t="n" s="7" r="C77">
        <v>51550</v>
      </c>
      <c t="n" s="7" r="D77">
        <v>51550</v>
      </c>
    </row>
    <row spans="1:5" r="78">
      <c t="s" s="4" r="A78">
        <v>558</v>
      </c>
      <c t="s" s="4" r="C78">
        <v>620</v>
      </c>
      <c t="s" s="4" r="D78">
        <v>621</v>
      </c>
      <c t="s" s="4" r="E78">
        <v>620</v>
      </c>
    </row>
    <row spans="1:5" r="79">
      <c t="s" s="4" r="A79">
        <v>573</v>
      </c>
      <c t="s" s="4" r="C79">
        <v>628</v>
      </c>
    </row>
    <row spans="1:5" r="80">
      <c t="s" s="4" r="A80">
        <v>575</v>
      </c>
      <c t="s" s="4" r="C80">
        <v>629</v>
      </c>
    </row>
    <row spans="1:5" r="81">
      <c t="s" s="4" r="A81">
        <v>577</v>
      </c>
      <c t="s" s="4" r="C81">
        <v>618</v>
      </c>
    </row>
    <row spans="1:5" r="82">
      <c t="s" s="4" r="A82">
        <v>630</v>
      </c>
    </row>
    <row spans="1:5" r="83">
      <c t="s" s="3" r="A83">
        <v>568</v>
      </c>
    </row>
    <row spans="1:5" r="84">
      <c t="s" s="4" r="A84">
        <v>570</v>
      </c>
      <c t="s" s="4" r="B84">
        <v>117</v>
      </c>
      <c t="n" s="7" r="C84">
        <v>29335</v>
      </c>
      <c t="n" s="7" r="D84">
        <v>28007</v>
      </c>
    </row>
    <row spans="1:5" r="85">
      <c t="s" s="4" r="A85">
        <v>558</v>
      </c>
      <c t="s" s="4" r="C85">
        <v>631</v>
      </c>
      <c t="s" s="4" r="D85">
        <v>632</v>
      </c>
      <c t="s" s="4" r="E85">
        <v>631</v>
      </c>
    </row>
    <row spans="1:5" r="86">
      <c t="s" s="4" r="A86">
        <v>573</v>
      </c>
      <c t="s" s="4" r="C86">
        <v>633</v>
      </c>
    </row>
    <row spans="1:5" r="87">
      <c t="s" s="4" r="A87">
        <v>575</v>
      </c>
      <c t="s" s="4" r="C87">
        <v>629</v>
      </c>
    </row>
    <row spans="1:5" r="88">
      <c t="s" s="4" r="A88">
        <v>577</v>
      </c>
      <c t="s" s="4" r="C88">
        <v>634</v>
      </c>
    </row>
    <row spans="1:5" r="89">
      <c t="s" s="4" r="A89">
        <v>635</v>
      </c>
      <c t="n" s="11" r="E89">
        <v>25.8</v>
      </c>
    </row>
    <row spans="1:5" r="90">
      <c t="s" s="4" r="A90">
        <v>636</v>
      </c>
    </row>
    <row spans="1:5" r="91">
      <c t="s" s="3" r="A91">
        <v>568</v>
      </c>
    </row>
    <row spans="1:5" r="92">
      <c t="s" s="4" r="A92">
        <v>570</v>
      </c>
      <c t="n" s="7" r="C92">
        <v>16470</v>
      </c>
      <c t="n" s="7" r="D92">
        <v>16470</v>
      </c>
    </row>
    <row spans="1:5" r="93">
      <c t="s" s="4" r="A93">
        <v>558</v>
      </c>
      <c t="s" s="4" r="C93">
        <v>620</v>
      </c>
      <c t="s" s="4" r="D93">
        <v>621</v>
      </c>
      <c t="s" s="4" r="E93">
        <v>620</v>
      </c>
    </row>
    <row spans="1:5" r="94">
      <c t="s" s="4" r="A94">
        <v>573</v>
      </c>
      <c t="s" s="4" r="C94">
        <v>637</v>
      </c>
    </row>
    <row spans="1:5" r="95">
      <c t="s" s="4" r="A95">
        <v>575</v>
      </c>
      <c t="s" s="4" r="C95">
        <v>638</v>
      </c>
    </row>
    <row spans="1:5" r="96">
      <c t="s" s="4" r="A96">
        <v>577</v>
      </c>
      <c t="s" s="4" r="C96">
        <v>618</v>
      </c>
    </row>
    <row spans="1:5" r="97">
      <c t="s" s="4" r="A97">
        <v>639</v>
      </c>
    </row>
    <row spans="1:5" r="98">
      <c t="s" s="3" r="A98">
        <v>568</v>
      </c>
    </row>
    <row spans="1:5" r="99">
      <c t="s" s="4" r="A99">
        <v>570</v>
      </c>
      <c t="n" s="7" r="C99">
        <v>6650</v>
      </c>
      <c t="n" s="7" r="D99">
        <v>6650</v>
      </c>
    </row>
    <row spans="1:5" r="100">
      <c t="s" s="4" r="A100">
        <v>558</v>
      </c>
      <c t="s" s="4" r="C100">
        <v>620</v>
      </c>
      <c t="s" s="4" r="D100">
        <v>621</v>
      </c>
      <c t="s" s="4" r="E100">
        <v>620</v>
      </c>
    </row>
    <row spans="1:5" r="101">
      <c t="s" s="4" r="A101">
        <v>573</v>
      </c>
      <c t="s" s="4" r="C101">
        <v>640</v>
      </c>
    </row>
    <row spans="1:5" r="102">
      <c t="s" s="4" r="A102">
        <v>575</v>
      </c>
      <c t="s" s="4" r="C102">
        <v>638</v>
      </c>
    </row>
    <row spans="1:5" r="103">
      <c t="s" s="4" r="A103">
        <v>577</v>
      </c>
      <c t="s" s="4" r="C103">
        <v>618</v>
      </c>
    </row>
    <row spans="1:5" r="104">
      <c t="s" s="4" r="A104">
        <v>641</v>
      </c>
    </row>
    <row spans="1:5" r="105">
      <c t="s" s="3" r="A105">
        <v>568</v>
      </c>
    </row>
    <row spans="1:5" r="106">
      <c t="s" s="4" r="A106">
        <v>570</v>
      </c>
      <c t="n" s="7" r="C106">
        <v>39177</v>
      </c>
      <c t="n" s="7" r="D106">
        <v>39177</v>
      </c>
    </row>
    <row spans="1:5" r="107">
      <c t="s" s="4" r="A107">
        <v>558</v>
      </c>
      <c t="s" s="4" r="C107">
        <v>620</v>
      </c>
      <c t="s" s="4" r="D107">
        <v>621</v>
      </c>
      <c t="s" s="4" r="E107">
        <v>620</v>
      </c>
    </row>
    <row spans="1:5" r="108">
      <c t="s" s="4" r="A108">
        <v>573</v>
      </c>
      <c t="s" s="4" r="C108">
        <v>642</v>
      </c>
    </row>
    <row spans="1:5" r="109">
      <c t="s" s="4" r="A109">
        <v>575</v>
      </c>
      <c t="s" s="4" r="C109">
        <v>643</v>
      </c>
    </row>
    <row spans="1:5" r="110">
      <c t="s" s="4" r="A110">
        <v>577</v>
      </c>
      <c t="s" s="4" r="C110">
        <v>618</v>
      </c>
    </row>
    <row spans="1:5" r="111">
      <c t="s" s="4" r="A111">
        <v>644</v>
      </c>
    </row>
    <row spans="1:5" r="112">
      <c t="s" s="3" r="A112">
        <v>568</v>
      </c>
    </row>
    <row spans="1:5" r="113">
      <c t="s" s="4" r="A113">
        <v>570</v>
      </c>
      <c t="n" s="7" r="C113">
        <v>541123</v>
      </c>
      <c t="n" s="7" r="D113">
        <v>539795</v>
      </c>
    </row>
    <row spans="1:5" r="114">
      <c t="s" s="4" r="A114">
        <v>645</v>
      </c>
      <c t="s" s="4" r="B114">
        <v>516</v>
      </c>
      <c t="n" s="6" r="C114">
        <v>-102400</v>
      </c>
      <c t="n" s="6" r="D114">
        <v>-103795</v>
      </c>
    </row>
    <row spans="1:5" r="115">
      <c t="s" s="4" r="A115">
        <v>48</v>
      </c>
      <c t="n" s="7" r="C115">
        <v>438723</v>
      </c>
      <c t="n" s="7" r="D115">
        <v>436000</v>
      </c>
    </row>
    <row spans="1:5" r="116">
      <c t="s" s="4" r="A116">
        <v>646</v>
      </c>
    </row>
    <row spans="1:5" r="117">
      <c t="s" s="3" r="A117">
        <v>568</v>
      </c>
    </row>
    <row spans="1:5" r="118">
      <c t="s" s="4" r="A118">
        <v>577</v>
      </c>
      <c t="s" s="4" r="D118">
        <v>571</v>
      </c>
    </row>
    <row spans="1:5" r="119">
      <c t="s" s="4" r="A119">
        <v>647</v>
      </c>
    </row>
    <row spans="1:5" r="120">
      <c t="s" s="3" r="A120">
        <v>568</v>
      </c>
    </row>
    <row spans="1:5" r="121">
      <c t="s" s="4" r="A121">
        <v>577</v>
      </c>
      <c t="s" s="4" r="D121">
        <v>580</v>
      </c>
    </row>
    <row spans="1:5" r="122">
      <c t="s" s="4" r="A122">
        <v>648</v>
      </c>
    </row>
    <row spans="1:5" r="123">
      <c t="s" s="3" r="A123">
        <v>568</v>
      </c>
    </row>
    <row spans="1:5" r="124">
      <c t="s" s="4" r="A124">
        <v>577</v>
      </c>
      <c t="s" s="4" r="D124">
        <v>586</v>
      </c>
    </row>
    <row spans="1:5" r="125">
      <c t="s" s="4" r="A125">
        <v>649</v>
      </c>
    </row>
    <row spans="1:5" r="126">
      <c t="s" s="3" r="A126">
        <v>568</v>
      </c>
    </row>
    <row spans="1:5" r="127">
      <c t="s" s="4" r="A127">
        <v>577</v>
      </c>
      <c t="s" s="4" r="D127">
        <v>591</v>
      </c>
    </row>
    <row spans="1:5" r="128">
      <c t="s" s="4" r="A128">
        <v>650</v>
      </c>
    </row>
    <row spans="1:5" r="129">
      <c t="s" s="3" r="A129">
        <v>568</v>
      </c>
    </row>
    <row spans="1:5" r="130">
      <c t="s" s="4" r="A130">
        <v>577</v>
      </c>
      <c t="s" s="4" r="D130">
        <v>597</v>
      </c>
    </row>
    <row spans="1:5" r="131">
      <c t="s" s="4" r="A131">
        <v>651</v>
      </c>
    </row>
    <row spans="1:5" r="132">
      <c t="s" s="3" r="A132">
        <v>568</v>
      </c>
    </row>
    <row spans="1:5" r="133">
      <c t="s" s="4" r="A133">
        <v>577</v>
      </c>
      <c t="s" s="4" r="D133">
        <v>603</v>
      </c>
    </row>
    <row spans="1:5" r="134">
      <c t="s" s="4" r="A134">
        <v>652</v>
      </c>
    </row>
    <row spans="1:5" r="135">
      <c t="s" s="3" r="A135">
        <v>568</v>
      </c>
    </row>
    <row spans="1:5" r="136">
      <c t="s" s="4" r="A136">
        <v>577</v>
      </c>
      <c t="s" s="4" r="D136">
        <v>609</v>
      </c>
    </row>
    <row spans="1:5" r="137">
      <c t="s" s="4" r="A137">
        <v>653</v>
      </c>
    </row>
    <row spans="1:5" r="138">
      <c t="s" s="3" r="A138">
        <v>568</v>
      </c>
    </row>
    <row spans="1:5" r="139">
      <c t="s" s="4" r="A139">
        <v>577</v>
      </c>
      <c t="s" s="4" r="D139">
        <v>615</v>
      </c>
    </row>
    <row spans="1:5" r="140">
      <c t="s" s="4" r="A140">
        <v>654</v>
      </c>
    </row>
    <row spans="1:5" r="141">
      <c t="s" s="3" r="A141">
        <v>568</v>
      </c>
    </row>
    <row spans="1:5" r="142">
      <c t="s" s="4" r="A142">
        <v>577</v>
      </c>
      <c t="s" s="4" r="D142">
        <v>620</v>
      </c>
    </row>
    <row spans="1:5" r="143">
      <c t="s" s="4" r="A143">
        <v>655</v>
      </c>
    </row>
    <row spans="1:5" r="144">
      <c t="s" s="3" r="A144">
        <v>568</v>
      </c>
    </row>
    <row spans="1:5" r="145">
      <c t="s" s="4" r="A145">
        <v>577</v>
      </c>
      <c t="s" s="4" r="D145">
        <v>620</v>
      </c>
    </row>
    <row spans="1:5" r="146">
      <c t="s" s="4" r="A146">
        <v>656</v>
      </c>
    </row>
    <row spans="1:5" r="147">
      <c t="s" s="3" r="A147">
        <v>568</v>
      </c>
    </row>
    <row spans="1:5" r="148">
      <c t="s" s="4" r="A148">
        <v>577</v>
      </c>
      <c t="s" s="4" r="D148">
        <v>620</v>
      </c>
    </row>
    <row spans="1:5" r="149">
      <c t="s" s="4" r="A149">
        <v>657</v>
      </c>
    </row>
    <row spans="1:5" r="150">
      <c t="s" s="3" r="A150">
        <v>568</v>
      </c>
    </row>
    <row spans="1:5" r="151">
      <c t="s" s="4" r="A151">
        <v>577</v>
      </c>
      <c t="s" s="4" r="D151">
        <v>620</v>
      </c>
    </row>
    <row spans="1:5" r="152">
      <c t="s" s="4" r="A152">
        <v>658</v>
      </c>
    </row>
    <row spans="1:5" r="153">
      <c t="s" s="3" r="A153">
        <v>568</v>
      </c>
    </row>
    <row spans="1:5" r="154">
      <c t="s" s="4" r="A154">
        <v>577</v>
      </c>
      <c t="s" s="4" r="D154">
        <v>620</v>
      </c>
    </row>
    <row spans="1:5" r="155">
      <c t="s" s="4" r="A155">
        <v>659</v>
      </c>
    </row>
    <row spans="1:5" r="156">
      <c t="s" s="3" r="A156">
        <v>568</v>
      </c>
    </row>
    <row spans="1:5" r="157">
      <c t="s" s="4" r="A157">
        <v>577</v>
      </c>
      <c t="s" s="4" r="D157">
        <v>620</v>
      </c>
    </row>
    <row spans="1:5" r="158">
      <c t="s" s="4" r="A158">
        <v>660</v>
      </c>
    </row>
    <row spans="1:5" r="159">
      <c t="s" s="3" r="A159">
        <v>568</v>
      </c>
    </row>
    <row spans="1:5" r="160">
      <c t="s" s="4" r="A160">
        <v>577</v>
      </c>
      <c t="s" s="4" r="D160">
        <v>631</v>
      </c>
    </row>
    <row spans="1:5" r="161">
      <c t="n" r="A161"/>
    </row>
    <row spans="1:5" r="162">
      <c t="s" s="4" r="A162">
        <v>117</v>
      </c>
      <c t="s" s="4" r="B162">
        <v>661</v>
      </c>
    </row>
    <row spans="1:5" r="163">
      <c t="s" s="4" r="A163">
        <v>516</v>
      </c>
      <c t="s" s="4" r="B163">
        <v>662</v>
      </c>
    </row>
  </sheetData>
  <mergeCells count="4">
    <mergeCell ref="A1:B2"/>
    <mergeCell ref="A161:D161"/>
    <mergeCell ref="B162:D162"/>
    <mergeCell ref="B163:D16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7"/>
    <col customWidth="1" max="2" min="2" width="17"/>
    <col customWidth="1" max="3" min="3" width="14"/>
  </cols>
  <sheetData>
    <row spans="1:3" r="1">
      <c t="s" s="1" r="A1">
        <v>663</v>
      </c>
      <c t="s" s="2" r="B1">
        <v>1</v>
      </c>
    </row>
    <row spans="1:3" r="2">
      <c t="s" s="2" r="B2">
        <v>2</v>
      </c>
      <c t="s" s="2" r="C2">
        <v>23</v>
      </c>
    </row>
    <row spans="1:3" r="3">
      <c t="s" s="4" r="A3">
        <v>556</v>
      </c>
    </row>
    <row spans="1:3" r="4">
      <c t="s" s="3" r="A4">
        <v>555</v>
      </c>
    </row>
    <row spans="1:3" r="5">
      <c t="s" s="4" r="A5">
        <v>664</v>
      </c>
      <c t="s" s="4" r="B5">
        <v>665</v>
      </c>
    </row>
    <row spans="1:3" r="6">
      <c t="s" s="4" r="A6">
        <v>666</v>
      </c>
    </row>
    <row spans="1:3" r="7">
      <c t="s" s="3" r="A7">
        <v>555</v>
      </c>
    </row>
    <row spans="1:3" r="8">
      <c t="s" s="4" r="A8">
        <v>667</v>
      </c>
      <c t="n" s="7" r="B8">
        <v>80000000</v>
      </c>
    </row>
    <row spans="1:3" r="9">
      <c t="s" s="4" r="A9">
        <v>668</v>
      </c>
    </row>
    <row spans="1:3" r="10">
      <c t="s" s="3" r="A10">
        <v>555</v>
      </c>
    </row>
    <row spans="1:3" r="11">
      <c t="s" s="4" r="A11">
        <v>565</v>
      </c>
      <c t="n" s="6" r="B11">
        <v>0</v>
      </c>
      <c t="n" s="7" r="C11">
        <v>0</v>
      </c>
    </row>
    <row spans="1:3" r="12">
      <c t="s" s="4" r="A12">
        <v>669</v>
      </c>
    </row>
    <row spans="1:3" r="13">
      <c t="s" s="3" r="A13">
        <v>555</v>
      </c>
    </row>
    <row spans="1:3" r="14">
      <c t="s" s="4" r="A14">
        <v>565</v>
      </c>
      <c t="n" s="6" r="B14">
        <v>0</v>
      </c>
    </row>
    <row spans="1:3" r="15">
      <c t="s" s="4" r="A15">
        <v>670</v>
      </c>
    </row>
    <row spans="1:3" r="16">
      <c t="s" s="3" r="A16">
        <v>555</v>
      </c>
    </row>
    <row spans="1:3" r="17">
      <c t="s" s="4" r="A17">
        <v>671</v>
      </c>
      <c t="n" s="6" r="B17">
        <v>99000000</v>
      </c>
    </row>
    <row spans="1:3" r="18">
      <c t="s" s="4" r="A18">
        <v>565</v>
      </c>
      <c t="n" s="6" r="B18">
        <v>0</v>
      </c>
    </row>
    <row spans="1:3" r="19">
      <c t="s" s="4" r="A19">
        <v>672</v>
      </c>
    </row>
    <row spans="1:3" r="20">
      <c t="s" s="3" r="A20">
        <v>555</v>
      </c>
    </row>
    <row spans="1:3" r="21">
      <c t="s" s="4" r="A21">
        <v>671</v>
      </c>
      <c t="n" s="6" r="B21">
        <v>2100000000</v>
      </c>
    </row>
    <row spans="1:3" r="22">
      <c t="s" s="4" r="A22">
        <v>565</v>
      </c>
      <c t="n" s="6" r="B22">
        <v>0</v>
      </c>
      <c t="n" s="6" r="C22">
        <v>0</v>
      </c>
    </row>
    <row spans="1:3" r="23">
      <c t="s" s="4" r="A23">
        <v>673</v>
      </c>
      <c t="n" s="6" r="B23">
        <v>3000000000</v>
      </c>
    </row>
    <row spans="1:3" r="24">
      <c t="s" s="4" r="A24">
        <v>564</v>
      </c>
    </row>
    <row spans="1:3" r="25">
      <c t="s" s="3" r="A25">
        <v>555</v>
      </c>
    </row>
    <row spans="1:3" r="26">
      <c t="s" s="4" r="A26">
        <v>671</v>
      </c>
      <c t="n" s="6" r="B26">
        <v>2300000000</v>
      </c>
    </row>
    <row spans="1:3" r="27">
      <c t="s" s="4" r="A27">
        <v>565</v>
      </c>
      <c t="n" s="7" r="B27">
        <v>550000000</v>
      </c>
      <c t="n" s="7" r="C27">
        <v>618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s>
  <sheetData>
    <row spans="1:4" r="1">
      <c t="s" s="1" r="A1">
        <v>674</v>
      </c>
      <c t="s" s="2" r="B1">
        <v>1</v>
      </c>
      <c t="s" s="2" r="C1">
        <v>292</v>
      </c>
    </row>
    <row spans="1:4" r="2">
      <c t="s" s="2" r="B2">
        <v>2</v>
      </c>
      <c t="s" s="2" r="C2">
        <v>388</v>
      </c>
      <c t="s" s="2" r="D2">
        <v>23</v>
      </c>
    </row>
    <row spans="1:4" r="3">
      <c t="s" s="3" r="A3">
        <v>207</v>
      </c>
    </row>
    <row spans="1:4" r="4">
      <c t="s" s="4" r="A4">
        <v>675</v>
      </c>
      <c t="n" s="7" r="B4">
        <v>3812544</v>
      </c>
      <c t="n" s="7" r="C4">
        <v>3580655</v>
      </c>
    </row>
    <row spans="1:4" r="5">
      <c t="s" s="4" r="A5">
        <v>676</v>
      </c>
      <c t="n" s="6" r="B5">
        <v>217610</v>
      </c>
      <c t="n" s="7" r="D5">
        <v>210292</v>
      </c>
    </row>
    <row spans="1:4" r="6">
      <c t="s" s="4" r="A6">
        <v>677</v>
      </c>
      <c t="n" s="6" r="B6">
        <v>0</v>
      </c>
      <c t="n" s="7" r="C6">
        <v>6663</v>
      </c>
    </row>
    <row spans="1:4" r="7">
      <c t="s" s="4" r="A7">
        <v>124</v>
      </c>
      <c t="n" s="7" r="B7">
        <v>4030154</v>
      </c>
      <c t="n" s="7" r="D7">
        <v>37976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25"/>
    <col customWidth="1" max="3" min="3" width="25"/>
  </cols>
  <sheetData>
    <row spans="1:3" r="1">
      <c t="s" s="1" r="A1">
        <v>678</v>
      </c>
      <c t="s" s="2" r="B1">
        <v>679</v>
      </c>
      <c t="s" s="2" r="C1">
        <v>680</v>
      </c>
    </row>
    <row spans="1:3" r="2">
      <c t="s" s="3" r="A2">
        <v>681</v>
      </c>
    </row>
    <row spans="1:3" r="3">
      <c t="s" s="4" r="A3">
        <v>682</v>
      </c>
      <c t="n" s="10" r="B3">
        <v>21.5</v>
      </c>
      <c t="n" s="10" r="C3">
        <v>19.2</v>
      </c>
    </row>
    <row spans="1:3" r="4">
      <c t="s" s="4" r="A4">
        <v>683</v>
      </c>
    </row>
    <row spans="1:3" r="5">
      <c t="s" s="3" r="A5">
        <v>681</v>
      </c>
    </row>
    <row spans="1:3" r="6">
      <c t="s" s="4" r="A6">
        <v>684</v>
      </c>
      <c t="n" s="10" r="B6">
        <v>2.9</v>
      </c>
      <c t="n" s="10" r="C6">
        <v>2.8</v>
      </c>
    </row>
    <row spans="1:3" r="7">
      <c t="s" s="4" r="A7">
        <v>685</v>
      </c>
      <c t="n" s="6" r="B7">
        <v>19</v>
      </c>
      <c t="n" s="6" r="C7">
        <v>1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6</v>
      </c>
      <c t="s" s="2" r="B1">
        <v>2</v>
      </c>
      <c t="s" s="2" r="C1">
        <v>23</v>
      </c>
    </row>
    <row spans="1:3" r="2">
      <c t="s" s="4" r="A2">
        <v>350</v>
      </c>
      <c t="n" s="7" r="B2">
        <v>3240586</v>
      </c>
      <c t="n" s="7" r="C2">
        <v>3559437</v>
      </c>
    </row>
    <row spans="1:3" r="3">
      <c t="s" s="4" r="A3">
        <v>687</v>
      </c>
      <c t="n" s="6" r="B3">
        <v>5033</v>
      </c>
      <c t="n" s="6" r="C3">
        <v>4914</v>
      </c>
    </row>
    <row spans="1:3" r="4">
      <c t="n" s="12" r="A4">
        <v>1</v>
      </c>
    </row>
    <row spans="1:3" r="5">
      <c t="s" s="4" r="A5">
        <v>350</v>
      </c>
      <c t="n" s="6" r="C5">
        <v>71942</v>
      </c>
    </row>
    <row spans="1:3" r="6">
      <c t="n" s="12" r="A6">
        <v>2</v>
      </c>
    </row>
    <row spans="1:3" r="7">
      <c t="s" s="4" r="A7">
        <v>350</v>
      </c>
      <c t="n" s="6" r="C7">
        <v>3388054</v>
      </c>
    </row>
    <row spans="1:3" r="8">
      <c t="n" s="12" r="A8">
        <v>3</v>
      </c>
    </row>
    <row spans="1:3" r="9">
      <c t="s" s="4" r="A9">
        <v>350</v>
      </c>
      <c t="n" s="6" r="C9">
        <v>99441</v>
      </c>
    </row>
    <row spans="1:3" r="10">
      <c t="s" s="4" r="A10">
        <v>351</v>
      </c>
    </row>
    <row spans="1:3" r="11">
      <c t="s" s="4" r="A11">
        <v>350</v>
      </c>
      <c t="n" s="6" r="B11">
        <v>653865</v>
      </c>
      <c t="n" s="6" r="C11">
        <v>767797</v>
      </c>
    </row>
    <row spans="1:3" r="12">
      <c t="s" s="4" r="A12">
        <v>352</v>
      </c>
    </row>
    <row spans="1:3" r="13">
      <c t="s" s="4" r="A13">
        <v>350</v>
      </c>
      <c t="n" s="6" r="B13">
        <v>443732</v>
      </c>
      <c t="n" s="6" r="C13">
        <v>486239</v>
      </c>
    </row>
    <row spans="1:3" r="14">
      <c t="s" s="4" r="A14">
        <v>353</v>
      </c>
    </row>
    <row spans="1:3" r="15">
      <c t="s" s="4" r="A15">
        <v>350</v>
      </c>
      <c t="n" s="6" r="B15">
        <v>27863</v>
      </c>
      <c t="n" s="6" r="C15">
        <v>29782</v>
      </c>
    </row>
    <row spans="1:3" r="16">
      <c t="s" s="4" r="A16">
        <v>355</v>
      </c>
    </row>
    <row spans="1:3" r="17">
      <c t="s" s="4" r="A17">
        <v>350</v>
      </c>
      <c t="n" s="6" r="B17">
        <v>1517592</v>
      </c>
      <c t="n" s="6" r="C17">
        <v>1547331</v>
      </c>
    </row>
    <row spans="1:3" r="18">
      <c t="s" s="4" r="A18">
        <v>356</v>
      </c>
    </row>
    <row spans="1:3" r="19">
      <c t="s" s="4" r="A19">
        <v>350</v>
      </c>
      <c t="n" s="6" r="B19">
        <v>0</v>
      </c>
      <c t="n" s="6" r="C19">
        <v>69380</v>
      </c>
    </row>
    <row spans="1:3" r="20">
      <c t="s" s="4" r="A20">
        <v>359</v>
      </c>
    </row>
    <row spans="1:3" r="21">
      <c t="s" s="4" r="A21">
        <v>350</v>
      </c>
      <c t="n" s="6" r="B21">
        <v>202674</v>
      </c>
      <c t="n" s="6" r="C21">
        <v>211157</v>
      </c>
    </row>
    <row spans="1:3" r="22">
      <c t="s" s="4" r="A22">
        <v>357</v>
      </c>
    </row>
    <row spans="1:3" r="23">
      <c t="s" s="4" r="A23">
        <v>350</v>
      </c>
      <c t="n" s="6" r="B23">
        <v>45483</v>
      </c>
      <c t="n" s="6" r="C23">
        <v>48424</v>
      </c>
    </row>
    <row spans="1:3" r="24">
      <c t="s" s="4" r="A24">
        <v>358</v>
      </c>
    </row>
    <row spans="1:3" r="25">
      <c t="s" s="4" r="A25">
        <v>350</v>
      </c>
      <c t="n" s="6" r="B25">
        <v>139572</v>
      </c>
      <c t="n" s="6" r="C25">
        <v>132189</v>
      </c>
    </row>
    <row spans="1:3" r="26">
      <c t="s" s="4" r="A26">
        <v>360</v>
      </c>
    </row>
    <row spans="1:3" r="27">
      <c t="s" s="4" r="A27">
        <v>350</v>
      </c>
      <c t="n" s="6" r="B27">
        <v>0</v>
      </c>
      <c t="n" s="6" r="C27">
        <v>36913</v>
      </c>
    </row>
    <row spans="1:3" r="28">
      <c t="s" s="4" r="A28">
        <v>361</v>
      </c>
    </row>
    <row spans="1:3" r="29">
      <c t="s" s="4" r="A29">
        <v>350</v>
      </c>
      <c t="n" s="6" r="B29">
        <v>102423</v>
      </c>
      <c t="n" s="6" r="C29">
        <v>115211</v>
      </c>
    </row>
    <row spans="1:3" r="30">
      <c t="s" s="4" r="A30">
        <v>688</v>
      </c>
    </row>
    <row spans="1:3" r="31">
      <c t="s" s="4" r="A31">
        <v>350</v>
      </c>
      <c t="n" s="6" r="B31">
        <v>3240586</v>
      </c>
      <c t="n" s="6" r="C31">
        <v>3559437</v>
      </c>
    </row>
    <row spans="1:3" r="32">
      <c t="s" s="4" r="A32">
        <v>689</v>
      </c>
      <c t="n" s="6" r="B32">
        <v>6654</v>
      </c>
      <c t="n" s="6" r="C32">
        <v>11919</v>
      </c>
    </row>
    <row spans="1:3" r="33">
      <c t="s" s="4" r="A33">
        <v>690</v>
      </c>
      <c t="n" s="6" r="B33">
        <v>3252273</v>
      </c>
      <c t="n" s="6" r="C33">
        <v>3576270</v>
      </c>
    </row>
    <row spans="1:3" r="34">
      <c t="s" s="4" r="A34">
        <v>691</v>
      </c>
      <c t="n" s="6" r="B34">
        <v>2079</v>
      </c>
      <c t="n" s="6" r="C34">
        <v>1397</v>
      </c>
    </row>
    <row spans="1:3" r="35">
      <c t="s" s="4" r="A35">
        <v>692</v>
      </c>
    </row>
    <row spans="1:3" r="36">
      <c t="s" s="4" r="A36">
        <v>350</v>
      </c>
      <c t="n" s="6" r="B36">
        <v>2551</v>
      </c>
      <c t="n" s="6" r="C36">
        <v>71942</v>
      </c>
    </row>
    <row spans="1:3" r="37">
      <c t="s" s="4" r="A37">
        <v>689</v>
      </c>
      <c t="n" s="6" r="B37">
        <v>0</v>
      </c>
      <c t="n" s="6" r="C37">
        <v>0</v>
      </c>
    </row>
    <row spans="1:3" r="38">
      <c t="s" s="4" r="A38">
        <v>687</v>
      </c>
      <c t="n" s="6" r="B38">
        <v>0</v>
      </c>
      <c t="n" s="6" r="C38">
        <v>0</v>
      </c>
    </row>
    <row spans="1:3" r="39">
      <c t="s" s="4" r="A39">
        <v>690</v>
      </c>
      <c t="n" s="6" r="B39">
        <v>2551</v>
      </c>
      <c t="n" s="6" r="C39">
        <v>71942</v>
      </c>
    </row>
    <row spans="1:3" r="40">
      <c t="s" s="4" r="A40">
        <v>691</v>
      </c>
      <c t="n" s="6" r="B40">
        <v>0</v>
      </c>
      <c t="n" s="6" r="C40">
        <v>0</v>
      </c>
    </row>
    <row spans="1:3" r="41">
      <c t="s" s="4" r="A41">
        <v>693</v>
      </c>
    </row>
    <row spans="1:3" r="42">
      <c t="s" s="4" r="A42">
        <v>350</v>
      </c>
      <c t="n" s="6" r="B42">
        <v>3146104</v>
      </c>
      <c t="n" s="6" r="C42">
        <v>3388054</v>
      </c>
    </row>
    <row spans="1:3" r="43">
      <c t="s" s="4" r="A43">
        <v>689</v>
      </c>
      <c t="n" s="6" r="B43">
        <v>6654</v>
      </c>
      <c t="n" s="6" r="C43">
        <v>11919</v>
      </c>
    </row>
    <row spans="1:3" r="44">
      <c t="s" s="4" r="A44">
        <v>687</v>
      </c>
      <c t="n" s="6" r="B44">
        <v>0</v>
      </c>
      <c t="n" s="6" r="C44">
        <v>0</v>
      </c>
    </row>
    <row spans="1:3" r="45">
      <c t="s" s="4" r="A45">
        <v>690</v>
      </c>
      <c t="n" s="6" r="B45">
        <v>3152758</v>
      </c>
      <c t="n" s="6" r="C45">
        <v>3399973</v>
      </c>
    </row>
    <row spans="1:3" r="46">
      <c t="s" s="4" r="A46">
        <v>691</v>
      </c>
      <c t="n" s="6" r="B46">
        <v>2079</v>
      </c>
      <c t="n" s="6" r="C46">
        <v>1397</v>
      </c>
    </row>
    <row spans="1:3" r="47">
      <c t="s" s="4" r="A47">
        <v>694</v>
      </c>
    </row>
    <row spans="1:3" r="48">
      <c t="s" s="4" r="A48">
        <v>350</v>
      </c>
      <c t="n" s="6" r="B48">
        <v>91931</v>
      </c>
      <c t="n" s="6" r="C48">
        <v>99441</v>
      </c>
    </row>
    <row spans="1:3" r="49">
      <c t="s" s="4" r="A49">
        <v>689</v>
      </c>
      <c t="n" s="6" r="B49">
        <v>0</v>
      </c>
      <c t="n" s="6" r="C49">
        <v>0</v>
      </c>
    </row>
    <row spans="1:3" r="50">
      <c t="s" s="4" r="A50">
        <v>687</v>
      </c>
      <c t="n" s="6" r="B50">
        <v>5033</v>
      </c>
      <c t="n" s="6" r="C50">
        <v>4914</v>
      </c>
    </row>
    <row spans="1:3" r="51">
      <c t="s" s="4" r="A51">
        <v>690</v>
      </c>
      <c t="n" s="6" r="B51">
        <v>96964</v>
      </c>
      <c t="n" s="6" r="C51">
        <v>104355</v>
      </c>
    </row>
    <row spans="1:3" r="52">
      <c t="s" s="4" r="A52">
        <v>691</v>
      </c>
      <c t="n" s="6" r="B52">
        <v>0</v>
      </c>
      <c t="n" s="6" r="C52">
        <v>0</v>
      </c>
    </row>
    <row spans="1:3" r="53">
      <c t="s" s="4" r="A53">
        <v>695</v>
      </c>
    </row>
    <row spans="1:3" r="54">
      <c t="s" s="4" r="A54">
        <v>350</v>
      </c>
      <c t="n" s="6" r="C54">
        <v>767797</v>
      </c>
    </row>
    <row spans="1:3" r="55">
      <c t="s" s="4" r="A55">
        <v>696</v>
      </c>
    </row>
    <row spans="1:3" r="56">
      <c t="s" s="4" r="A56">
        <v>350</v>
      </c>
      <c t="n" s="6" r="B56">
        <v>0</v>
      </c>
      <c t="n" s="6" r="C56">
        <v>0</v>
      </c>
    </row>
    <row spans="1:3" r="57">
      <c t="s" s="4" r="A57">
        <v>697</v>
      </c>
    </row>
    <row spans="1:3" r="58">
      <c t="s" s="4" r="A58">
        <v>350</v>
      </c>
      <c t="n" s="6" r="B58">
        <v>653865</v>
      </c>
      <c t="n" s="6" r="C58">
        <v>767797</v>
      </c>
    </row>
    <row spans="1:3" r="59">
      <c t="s" s="4" r="A59">
        <v>698</v>
      </c>
    </row>
    <row spans="1:3" r="60">
      <c t="s" s="4" r="A60">
        <v>350</v>
      </c>
      <c t="n" s="6" r="B60">
        <v>0</v>
      </c>
      <c t="n" s="6" r="C60">
        <v>0</v>
      </c>
    </row>
    <row spans="1:3" r="61">
      <c t="s" s="4" r="A61">
        <v>699</v>
      </c>
    </row>
    <row spans="1:3" r="62">
      <c t="s" s="4" r="A62">
        <v>350</v>
      </c>
      <c t="n" s="6" r="C62">
        <v>486239</v>
      </c>
    </row>
    <row spans="1:3" r="63">
      <c t="s" s="4" r="A63">
        <v>700</v>
      </c>
    </row>
    <row spans="1:3" r="64">
      <c t="s" s="4" r="A64">
        <v>350</v>
      </c>
      <c t="n" s="6" r="B64">
        <v>0</v>
      </c>
      <c t="n" s="6" r="C64">
        <v>0</v>
      </c>
    </row>
    <row spans="1:3" r="65">
      <c t="s" s="4" r="A65">
        <v>701</v>
      </c>
    </row>
    <row spans="1:3" r="66">
      <c t="s" s="4" r="A66">
        <v>350</v>
      </c>
      <c t="n" s="6" r="B66">
        <v>443732</v>
      </c>
      <c t="n" s="6" r="C66">
        <v>486239</v>
      </c>
    </row>
    <row spans="1:3" r="67">
      <c t="s" s="4" r="A67">
        <v>702</v>
      </c>
    </row>
    <row spans="1:3" r="68">
      <c t="s" s="4" r="A68">
        <v>350</v>
      </c>
      <c t="n" s="6" r="B68">
        <v>0</v>
      </c>
      <c t="n" s="6" r="C68">
        <v>0</v>
      </c>
    </row>
    <row spans="1:3" r="69">
      <c t="s" s="4" r="A69">
        <v>703</v>
      </c>
    </row>
    <row spans="1:3" r="70">
      <c t="s" s="4" r="A70">
        <v>350</v>
      </c>
      <c t="n" s="6" r="C70">
        <v>29782</v>
      </c>
    </row>
    <row spans="1:3" r="71">
      <c t="s" s="4" r="A71">
        <v>704</v>
      </c>
    </row>
    <row spans="1:3" r="72">
      <c t="s" s="4" r="A72">
        <v>350</v>
      </c>
      <c t="n" s="6" r="B72">
        <v>0</v>
      </c>
      <c t="n" s="6" r="C72">
        <v>0</v>
      </c>
    </row>
    <row spans="1:3" r="73">
      <c t="s" s="4" r="A73">
        <v>705</v>
      </c>
    </row>
    <row spans="1:3" r="74">
      <c t="s" s="4" r="A74">
        <v>350</v>
      </c>
      <c t="n" s="6" r="B74">
        <v>0</v>
      </c>
      <c t="n" s="6" r="C74">
        <v>0</v>
      </c>
    </row>
    <row spans="1:3" r="75">
      <c t="s" s="4" r="A75">
        <v>706</v>
      </c>
    </row>
    <row spans="1:3" r="76">
      <c t="s" s="4" r="A76">
        <v>350</v>
      </c>
      <c t="n" s="6" r="B76">
        <v>27863</v>
      </c>
      <c t="n" s="6" r="C76">
        <v>29782</v>
      </c>
    </row>
    <row spans="1:3" r="77">
      <c t="s" s="4" r="A77">
        <v>707</v>
      </c>
    </row>
    <row spans="1:3" r="78">
      <c t="s" s="4" r="A78">
        <v>350</v>
      </c>
      <c t="n" s="6" r="C78">
        <v>115014</v>
      </c>
    </row>
    <row spans="1:3" r="79">
      <c t="s" s="4" r="A79">
        <v>708</v>
      </c>
    </row>
    <row spans="1:3" r="80">
      <c t="s" s="4" r="A80">
        <v>350</v>
      </c>
      <c t="n" s="6" r="B80">
        <v>0</v>
      </c>
      <c t="n" s="6" r="C80">
        <v>0</v>
      </c>
    </row>
    <row spans="1:3" r="81">
      <c t="s" s="4" r="A81">
        <v>709</v>
      </c>
    </row>
    <row spans="1:3" r="82">
      <c t="s" s="4" r="A82">
        <v>350</v>
      </c>
      <c t="n" s="6" r="B82">
        <v>60030</v>
      </c>
      <c t="n" s="6" r="C82">
        <v>63555</v>
      </c>
    </row>
    <row spans="1:3" r="83">
      <c t="s" s="4" r="A83">
        <v>710</v>
      </c>
    </row>
    <row spans="1:3" r="84">
      <c t="s" s="4" r="A84">
        <v>350</v>
      </c>
      <c t="n" s="6" r="B84">
        <v>47352</v>
      </c>
      <c t="n" s="6" r="C84">
        <v>51459</v>
      </c>
    </row>
    <row spans="1:3" r="85">
      <c t="s" s="4" r="A85">
        <v>711</v>
      </c>
    </row>
    <row spans="1:3" r="86">
      <c t="s" s="4" r="A86">
        <v>350</v>
      </c>
      <c t="n" s="6" r="C86">
        <v>1547331</v>
      </c>
    </row>
    <row spans="1:3" r="87">
      <c t="s" s="4" r="A87">
        <v>712</v>
      </c>
    </row>
    <row spans="1:3" r="88">
      <c t="s" s="4" r="A88">
        <v>350</v>
      </c>
      <c t="n" s="6" r="B88">
        <v>0</v>
      </c>
      <c t="n" s="6" r="C88">
        <v>0</v>
      </c>
    </row>
    <row spans="1:3" r="89">
      <c t="s" s="4" r="A89">
        <v>713</v>
      </c>
    </row>
    <row spans="1:3" r="90">
      <c t="s" s="4" r="A90">
        <v>350</v>
      </c>
      <c t="n" s="6" r="B90">
        <v>1517592</v>
      </c>
      <c t="n" s="6" r="C90">
        <v>1547331</v>
      </c>
    </row>
    <row spans="1:3" r="91">
      <c t="s" s="4" r="A91">
        <v>714</v>
      </c>
    </row>
    <row spans="1:3" r="92">
      <c t="s" s="4" r="A92">
        <v>350</v>
      </c>
      <c t="n" s="6" r="B92">
        <v>0</v>
      </c>
      <c t="n" s="6" r="C92">
        <v>0</v>
      </c>
    </row>
    <row spans="1:3" r="93">
      <c t="s" s="4" r="A93">
        <v>715</v>
      </c>
    </row>
    <row spans="1:3" r="94">
      <c t="s" s="4" r="A94">
        <v>350</v>
      </c>
      <c t="n" s="6" r="C94">
        <v>69380</v>
      </c>
    </row>
    <row spans="1:3" r="95">
      <c t="s" s="4" r="A95">
        <v>716</v>
      </c>
    </row>
    <row spans="1:3" r="96">
      <c t="s" s="4" r="A96">
        <v>350</v>
      </c>
      <c t="n" s="6" r="C96">
        <v>0</v>
      </c>
    </row>
    <row spans="1:3" r="97">
      <c t="s" s="4" r="A97">
        <v>717</v>
      </c>
    </row>
    <row spans="1:3" r="98">
      <c t="s" s="4" r="A98">
        <v>350</v>
      </c>
      <c t="n" s="6" r="C98">
        <v>0</v>
      </c>
    </row>
    <row spans="1:3" r="99">
      <c t="s" s="4" r="A99">
        <v>718</v>
      </c>
    </row>
    <row spans="1:3" r="100">
      <c t="s" s="4" r="A100">
        <v>350</v>
      </c>
      <c t="n" s="6" r="B100">
        <v>0</v>
      </c>
      <c t="n" s="6" r="C100">
        <v>0</v>
      </c>
    </row>
    <row spans="1:3" r="101">
      <c t="s" s="4" r="A101">
        <v>719</v>
      </c>
    </row>
    <row spans="1:3" r="102">
      <c t="s" s="4" r="A102">
        <v>350</v>
      </c>
      <c t="n" s="6" r="B102">
        <v>202674</v>
      </c>
      <c t="n" s="6" r="C102">
        <v>211157</v>
      </c>
    </row>
    <row spans="1:3" r="103">
      <c t="s" s="4" r="A103">
        <v>720</v>
      </c>
    </row>
    <row spans="1:3" r="104">
      <c t="s" s="4" r="A104">
        <v>350</v>
      </c>
      <c t="n" s="6" r="B104">
        <v>0</v>
      </c>
      <c t="n" s="6" r="C104">
        <v>0</v>
      </c>
    </row>
    <row spans="1:3" r="105">
      <c t="s" s="4" r="A105">
        <v>721</v>
      </c>
    </row>
    <row spans="1:3" r="106">
      <c t="s" s="4" r="A106">
        <v>350</v>
      </c>
      <c t="n" s="6" r="C106">
        <v>48424</v>
      </c>
    </row>
    <row spans="1:3" r="107">
      <c t="s" s="4" r="A107">
        <v>722</v>
      </c>
    </row>
    <row spans="1:3" r="108">
      <c t="s" s="4" r="A108">
        <v>350</v>
      </c>
      <c t="n" s="6" r="B108">
        <v>0</v>
      </c>
      <c t="n" s="6" r="C108">
        <v>0</v>
      </c>
    </row>
    <row spans="1:3" r="109">
      <c t="s" s="4" r="A109">
        <v>723</v>
      </c>
    </row>
    <row spans="1:3" r="110">
      <c t="s" s="4" r="A110">
        <v>350</v>
      </c>
      <c t="n" s="6" r="B110">
        <v>45483</v>
      </c>
      <c t="n" s="6" r="C110">
        <v>48424</v>
      </c>
    </row>
    <row spans="1:3" r="111">
      <c t="s" s="4" r="A111">
        <v>724</v>
      </c>
    </row>
    <row spans="1:3" r="112">
      <c t="s" s="4" r="A112">
        <v>350</v>
      </c>
      <c t="n" s="6" r="B112">
        <v>0</v>
      </c>
      <c t="n" s="6" r="C112">
        <v>0</v>
      </c>
    </row>
    <row spans="1:3" r="113">
      <c t="s" s="4" r="A113">
        <v>725</v>
      </c>
    </row>
    <row spans="1:3" r="114">
      <c t="s" s="4" r="A114">
        <v>350</v>
      </c>
      <c t="n" s="6" r="B114">
        <v>0</v>
      </c>
      <c t="n" s="6" r="C114">
        <v>0</v>
      </c>
    </row>
    <row spans="1:3" r="115">
      <c t="s" s="4" r="A115">
        <v>726</v>
      </c>
    </row>
    <row spans="1:3" r="116">
      <c t="s" s="4" r="A116">
        <v>350</v>
      </c>
      <c t="n" s="6" r="B116">
        <v>139572</v>
      </c>
      <c t="n" s="6" r="C116">
        <v>132189</v>
      </c>
    </row>
    <row spans="1:3" r="117">
      <c t="s" s="4" r="A117">
        <v>727</v>
      </c>
    </row>
    <row spans="1:3" r="118">
      <c t="s" s="4" r="A118">
        <v>350</v>
      </c>
      <c t="n" s="6" r="B118">
        <v>0</v>
      </c>
      <c t="n" s="6" r="C118">
        <v>0</v>
      </c>
    </row>
    <row spans="1:3" r="119">
      <c t="s" s="4" r="A119">
        <v>728</v>
      </c>
    </row>
    <row spans="1:3" r="120">
      <c t="s" s="4" r="A120">
        <v>350</v>
      </c>
      <c t="n" s="6" r="C120">
        <v>36913</v>
      </c>
    </row>
    <row spans="1:3" r="121">
      <c t="s" s="4" r="A121">
        <v>729</v>
      </c>
    </row>
    <row spans="1:3" r="122">
      <c t="s" s="4" r="A122">
        <v>350</v>
      </c>
      <c t="n" s="6" r="C122">
        <v>0</v>
      </c>
    </row>
    <row spans="1:3" r="123">
      <c t="s" s="4" r="A123">
        <v>730</v>
      </c>
    </row>
    <row spans="1:3" r="124">
      <c t="s" s="4" r="A124">
        <v>350</v>
      </c>
      <c t="n" s="6" r="C124">
        <v>36913</v>
      </c>
    </row>
    <row spans="1:3" r="125">
      <c t="s" s="4" r="A125">
        <v>731</v>
      </c>
    </row>
    <row spans="1:3" r="126">
      <c t="s" s="4" r="A126">
        <v>350</v>
      </c>
      <c t="n" s="6" r="C126">
        <v>0</v>
      </c>
    </row>
    <row spans="1:3" r="127">
      <c t="s" s="4" r="A127">
        <v>732</v>
      </c>
    </row>
    <row spans="1:3" r="128">
      <c t="s" s="4" r="A128">
        <v>350</v>
      </c>
      <c t="n" s="6" r="C128">
        <v>115211</v>
      </c>
    </row>
    <row spans="1:3" r="129">
      <c t="s" s="4" r="A129">
        <v>733</v>
      </c>
    </row>
    <row spans="1:3" r="130">
      <c t="s" s="4" r="A130">
        <v>350</v>
      </c>
      <c t="n" s="6" r="B130">
        <v>2551</v>
      </c>
      <c t="n" s="6" r="C130">
        <v>2562</v>
      </c>
    </row>
    <row spans="1:3" r="131">
      <c t="s" s="4" r="A131">
        <v>734</v>
      </c>
    </row>
    <row spans="1:3" r="132">
      <c t="s" s="4" r="A132">
        <v>350</v>
      </c>
      <c t="n" s="6" r="B132">
        <v>83156</v>
      </c>
      <c t="n" s="6" r="C132">
        <v>94449</v>
      </c>
    </row>
    <row spans="1:3" r="133">
      <c t="s" s="4" r="A133">
        <v>735</v>
      </c>
    </row>
    <row spans="1:3" r="134">
      <c t="s" s="4" r="A134">
        <v>350</v>
      </c>
      <c t="n" s="7" r="B134">
        <v>16716</v>
      </c>
      <c t="n" s="7" r="C134">
        <v>182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36</v>
      </c>
      <c t="s" s="2" r="B1">
        <v>1</v>
      </c>
      <c t="s" s="2" r="C1">
        <v>292</v>
      </c>
    </row>
    <row spans="1:3" r="2">
      <c t="s" s="2" r="B2">
        <v>2</v>
      </c>
      <c t="s" s="2" r="C2">
        <v>23</v>
      </c>
    </row>
    <row spans="1:3" r="3">
      <c t="s" s="3" r="A3">
        <v>737</v>
      </c>
    </row>
    <row spans="1:3" r="4">
      <c t="s" s="4" r="A4">
        <v>738</v>
      </c>
      <c t="n" s="7" r="C4">
        <v>4914</v>
      </c>
    </row>
    <row spans="1:3" r="5">
      <c t="s" s="3" r="A5">
        <v>739</v>
      </c>
    </row>
    <row spans="1:3" r="6">
      <c t="s" s="4" r="A6">
        <v>740</v>
      </c>
      <c t="n" s="7" r="B6">
        <v>-274</v>
      </c>
    </row>
    <row spans="1:3" r="7">
      <c t="s" s="4" r="A7">
        <v>741</v>
      </c>
      <c t="n" s="6" r="B7">
        <v>42</v>
      </c>
    </row>
    <row spans="1:3" r="8">
      <c t="s" s="4" r="A8">
        <v>742</v>
      </c>
      <c t="n" s="6" r="B8">
        <v>435</v>
      </c>
    </row>
    <row spans="1:3" r="9">
      <c t="s" s="4" r="A9">
        <v>687</v>
      </c>
      <c t="n" s="6" r="B9">
        <v>5033</v>
      </c>
      <c t="n" s="6" r="C9">
        <v>4914</v>
      </c>
    </row>
    <row spans="1:3" r="10">
      <c t="s" s="4" r="A10">
        <v>743</v>
      </c>
    </row>
    <row spans="1:3" r="11">
      <c t="s" s="3" r="A11">
        <v>739</v>
      </c>
    </row>
    <row spans="1:3" r="12">
      <c t="s" s="4" r="A12">
        <v>687</v>
      </c>
      <c t="n" s="6" r="B12">
        <v>5033</v>
      </c>
      <c t="n" s="6" r="C12">
        <v>4914</v>
      </c>
    </row>
    <row spans="1:3" r="13">
      <c t="s" s="4" r="A13">
        <v>744</v>
      </c>
    </row>
    <row spans="1:3" r="14">
      <c t="s" s="3" r="A14">
        <v>739</v>
      </c>
    </row>
    <row spans="1:3" r="15">
      <c t="s" s="4" r="A15">
        <v>321</v>
      </c>
      <c t="n" s="6" r="B15">
        <v>81241</v>
      </c>
    </row>
    <row spans="1:3" r="16">
      <c t="s" s="4" r="A16">
        <v>745</v>
      </c>
      <c t="n" s="6" r="B16">
        <v>353</v>
      </c>
    </row>
    <row spans="1:3" r="17">
      <c t="s" s="4" r="A17">
        <v>746</v>
      </c>
      <c t="n" s="6" r="B17">
        <v>-1251</v>
      </c>
    </row>
    <row spans="1:3" r="18">
      <c t="s" s="4" r="A18">
        <v>747</v>
      </c>
      <c t="n" s="6" r="B18">
        <v>-5128</v>
      </c>
    </row>
    <row spans="1:3" r="19">
      <c t="s" s="4" r="A19">
        <v>748</v>
      </c>
      <c t="n" s="6" r="B19">
        <v>75215</v>
      </c>
      <c t="n" s="6" r="C19">
        <v>81241</v>
      </c>
    </row>
    <row spans="1:3" r="20">
      <c t="s" s="4" r="A20">
        <v>749</v>
      </c>
    </row>
    <row spans="1:3" r="21">
      <c t="s" s="3" r="A21">
        <v>739</v>
      </c>
    </row>
    <row spans="1:3" r="22">
      <c t="s" s="4" r="A22">
        <v>321</v>
      </c>
      <c t="n" s="6" r="B22">
        <v>18200</v>
      </c>
    </row>
    <row spans="1:3" r="23">
      <c t="s" s="4" r="A23">
        <v>745</v>
      </c>
      <c t="n" s="6" r="B23">
        <v>15</v>
      </c>
    </row>
    <row spans="1:3" r="24">
      <c t="s" s="4" r="A24">
        <v>746</v>
      </c>
      <c t="n" s="6" r="B24">
        <v>-12</v>
      </c>
    </row>
    <row spans="1:3" r="25">
      <c t="s" s="4" r="A25">
        <v>747</v>
      </c>
      <c t="n" s="6" r="B25">
        <v>-1487</v>
      </c>
    </row>
    <row spans="1:3" r="26">
      <c t="s" s="4" r="A26">
        <v>748</v>
      </c>
      <c t="n" s="7" r="B26">
        <v>16716</v>
      </c>
      <c t="n" s="7" r="C26">
        <v>18200</v>
      </c>
    </row>
    <row spans="1:3" r="27">
      <c t="s" s="4" r="A27">
        <v>750</v>
      </c>
    </row>
    <row spans="1:3" r="28">
      <c t="s" s="3" r="A28">
        <v>751</v>
      </c>
    </row>
    <row spans="1:3" r="29">
      <c t="s" s="4" r="A29">
        <v>752</v>
      </c>
      <c t="s" s="4" r="B29">
        <v>753</v>
      </c>
    </row>
    <row spans="1:3" r="30">
      <c t="s" s="4" r="A30">
        <v>754</v>
      </c>
      <c t="s" s="4" r="B30">
        <v>753</v>
      </c>
    </row>
    <row spans="1:3" r="31">
      <c t="s" s="4" r="A31">
        <v>755</v>
      </c>
      <c t="s" s="4" r="B31">
        <v>753</v>
      </c>
    </row>
    <row spans="1:3" r="32">
      <c t="s" s="4" r="A32">
        <v>756</v>
      </c>
      <c t="s" s="4" r="B32">
        <v>753</v>
      </c>
    </row>
    <row spans="1:3" r="33">
      <c t="s" s="4" r="A33">
        <v>757</v>
      </c>
    </row>
    <row spans="1:3" r="34">
      <c t="s" s="3" r="A34">
        <v>751</v>
      </c>
    </row>
    <row spans="1:3" r="35">
      <c t="s" s="4" r="A35">
        <v>752</v>
      </c>
      <c t="s" s="4" r="B35">
        <v>758</v>
      </c>
    </row>
    <row spans="1:3" r="36">
      <c t="s" s="4" r="A36">
        <v>754</v>
      </c>
      <c t="s" s="4" r="B36">
        <v>759</v>
      </c>
    </row>
    <row spans="1:3" r="37">
      <c t="s" s="4" r="A37">
        <v>755</v>
      </c>
      <c t="s" s="4" r="B37">
        <v>760</v>
      </c>
    </row>
    <row spans="1:3" r="38">
      <c t="s" s="4" r="A38">
        <v>756</v>
      </c>
      <c t="s" s="4" r="B38">
        <v>761</v>
      </c>
    </row>
    <row spans="1:3" r="39">
      <c t="s" s="4" r="A39">
        <v>762</v>
      </c>
    </row>
    <row spans="1:3" r="40">
      <c t="s" s="3" r="A40">
        <v>751</v>
      </c>
    </row>
    <row spans="1:3" r="41">
      <c t="s" s="4" r="A41">
        <v>752</v>
      </c>
      <c t="s" s="4" r="B41">
        <v>763</v>
      </c>
    </row>
    <row spans="1:3" r="42">
      <c t="s" s="4" r="A42">
        <v>754</v>
      </c>
      <c t="s" s="4" r="B42">
        <v>764</v>
      </c>
    </row>
    <row spans="1:3" r="43">
      <c t="s" s="4" r="A43">
        <v>755</v>
      </c>
      <c t="s" s="4" r="B43">
        <v>765</v>
      </c>
    </row>
    <row spans="1:3" r="44">
      <c t="s" s="4" r="A44">
        <v>756</v>
      </c>
      <c t="s" s="4" r="B44">
        <v>7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7</v>
      </c>
      <c t="s" s="2" r="B1">
        <v>2</v>
      </c>
      <c t="s" s="2" r="C1">
        <v>23</v>
      </c>
    </row>
    <row spans="1:3" r="2">
      <c t="s" s="3" r="A2">
        <v>768</v>
      </c>
    </row>
    <row spans="1:3" r="3">
      <c t="s" s="4" r="A3">
        <v>769</v>
      </c>
      <c t="n" s="7" r="C3">
        <v>55025</v>
      </c>
    </row>
    <row spans="1:3" r="4">
      <c t="n" s="12" r="A4">
        <v>1</v>
      </c>
    </row>
    <row spans="1:3" r="5">
      <c t="s" s="3" r="A5">
        <v>768</v>
      </c>
    </row>
    <row spans="1:3" r="6">
      <c t="s" s="4" r="A6">
        <v>769</v>
      </c>
      <c t="n" s="6" r="C6">
        <v>0</v>
      </c>
    </row>
    <row spans="1:3" r="7">
      <c t="n" s="12" r="A7">
        <v>2</v>
      </c>
    </row>
    <row spans="1:3" r="8">
      <c t="s" s="3" r="A8">
        <v>768</v>
      </c>
    </row>
    <row spans="1:3" r="9">
      <c t="s" s="4" r="A9">
        <v>769</v>
      </c>
      <c t="n" s="6" r="C9">
        <v>23468</v>
      </c>
    </row>
    <row spans="1:3" r="10">
      <c t="n" s="12" r="A10">
        <v>3</v>
      </c>
    </row>
    <row spans="1:3" r="11">
      <c t="s" s="3" r="A11">
        <v>768</v>
      </c>
    </row>
    <row spans="1:3" r="12">
      <c t="s" s="4" r="A12">
        <v>769</v>
      </c>
      <c t="n" s="7" r="B12">
        <v>93189</v>
      </c>
      <c t="n" s="6" r="C12">
        <v>31557</v>
      </c>
    </row>
    <row spans="1:3" r="13">
      <c t="s" s="4" r="A13">
        <v>257</v>
      </c>
    </row>
    <row spans="1:3" r="14">
      <c t="s" s="3" r="A14">
        <v>768</v>
      </c>
    </row>
    <row spans="1:3" r="15">
      <c t="s" s="4" r="A15">
        <v>769</v>
      </c>
      <c t="n" s="6" r="B15">
        <v>95310</v>
      </c>
      <c t="n" s="6" r="C15">
        <v>40817</v>
      </c>
    </row>
    <row spans="1:3" r="16">
      <c t="s" s="4" r="A16">
        <v>770</v>
      </c>
    </row>
    <row spans="1:3" r="17">
      <c t="s" s="3" r="A17">
        <v>768</v>
      </c>
    </row>
    <row spans="1:3" r="18">
      <c t="s" s="4" r="A18">
        <v>769</v>
      </c>
      <c t="n" s="6" r="C18">
        <v>0</v>
      </c>
    </row>
    <row spans="1:3" r="19">
      <c t="s" s="4" r="A19">
        <v>771</v>
      </c>
    </row>
    <row spans="1:3" r="20">
      <c t="s" s="3" r="A20">
        <v>768</v>
      </c>
    </row>
    <row spans="1:3" r="21">
      <c t="s" s="4" r="A21">
        <v>769</v>
      </c>
      <c t="n" s="6" r="C21">
        <v>9367</v>
      </c>
    </row>
    <row spans="1:3" r="22">
      <c t="s" s="4" r="A22">
        <v>772</v>
      </c>
    </row>
    <row spans="1:3" r="23">
      <c t="s" s="3" r="A23">
        <v>768</v>
      </c>
    </row>
    <row spans="1:3" r="24">
      <c t="s" s="4" r="A24">
        <v>769</v>
      </c>
      <c t="n" s="7" r="B24">
        <v>93189</v>
      </c>
      <c t="n" s="6" r="C24">
        <v>31450</v>
      </c>
    </row>
    <row spans="1:3" r="25">
      <c t="s" s="4" r="A25">
        <v>773</v>
      </c>
    </row>
    <row spans="1:3" r="26">
      <c t="s" s="3" r="A26">
        <v>768</v>
      </c>
    </row>
    <row spans="1:3" r="27">
      <c t="s" s="4" r="A27">
        <v>769</v>
      </c>
      <c t="n" s="6" r="C27">
        <v>14101</v>
      </c>
    </row>
    <row spans="1:3" r="28">
      <c t="s" s="4" r="A28">
        <v>774</v>
      </c>
    </row>
    <row spans="1:3" r="29">
      <c t="s" s="3" r="A29">
        <v>768</v>
      </c>
    </row>
    <row spans="1:3" r="30">
      <c t="s" s="4" r="A30">
        <v>769</v>
      </c>
      <c t="n" s="6" r="C30">
        <v>0</v>
      </c>
    </row>
    <row spans="1:3" r="31">
      <c t="s" s="4" r="A31">
        <v>775</v>
      </c>
    </row>
    <row spans="1:3" r="32">
      <c t="s" s="3" r="A32">
        <v>768</v>
      </c>
    </row>
    <row spans="1:3" r="33">
      <c t="s" s="4" r="A33">
        <v>769</v>
      </c>
      <c t="n" s="6" r="C33">
        <v>14101</v>
      </c>
    </row>
    <row spans="1:3" r="34">
      <c t="s" s="4" r="A34">
        <v>776</v>
      </c>
    </row>
    <row spans="1:3" r="35">
      <c t="s" s="3" r="A35">
        <v>768</v>
      </c>
    </row>
    <row spans="1:3" r="36">
      <c t="s" s="4" r="A36">
        <v>769</v>
      </c>
      <c t="n" s="6" r="C36">
        <v>107</v>
      </c>
    </row>
    <row spans="1:3" r="37">
      <c t="s" s="4" r="A37">
        <v>777</v>
      </c>
    </row>
    <row spans="1:3" r="38">
      <c t="s" s="3" r="A38">
        <v>768</v>
      </c>
    </row>
    <row spans="1:3" r="39">
      <c t="s" s="4" r="A39">
        <v>769</v>
      </c>
      <c t="n" s="6" r="C39">
        <v>0</v>
      </c>
    </row>
    <row spans="1:3" r="40">
      <c t="s" s="4" r="A40">
        <v>778</v>
      </c>
    </row>
    <row spans="1:3" r="41">
      <c t="s" s="3" r="A41">
        <v>768</v>
      </c>
    </row>
    <row spans="1:3" r="42">
      <c t="s" s="4" r="A42">
        <v>769</v>
      </c>
      <c t="n" s="6" r="C42">
        <v>0</v>
      </c>
    </row>
    <row spans="1:3" r="43">
      <c t="s" s="4" r="A43">
        <v>779</v>
      </c>
    </row>
    <row spans="1:3" r="44">
      <c t="s" s="3" r="A44">
        <v>768</v>
      </c>
    </row>
    <row spans="1:3" r="45">
      <c t="s" s="4" r="A45">
        <v>769</v>
      </c>
      <c t="n" s="6" r="C45">
        <v>107</v>
      </c>
    </row>
    <row spans="1:3" r="46">
      <c t="s" s="4" r="A46">
        <v>780</v>
      </c>
    </row>
    <row spans="1:3" r="47">
      <c t="s" s="3" r="A47">
        <v>768</v>
      </c>
    </row>
    <row spans="1:3" r="48">
      <c t="s" s="4" r="A48">
        <v>769</v>
      </c>
      <c t="n" s="7" r="C48">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27"/>
    <col customWidth="1" max="5" min="5" width="20"/>
    <col customWidth="1" max="6" min="6" width="15"/>
    <col customWidth="1" max="7" min="7" width="46"/>
  </cols>
  <sheetData>
    <row spans="1:7" r="1">
      <c t="s" s="1" r="A1">
        <v>123</v>
      </c>
      <c t="s" s="2" r="B1">
        <v>124</v>
      </c>
      <c t="s" s="2" r="C1">
        <v>125</v>
      </c>
      <c t="s" s="2" r="D1">
        <v>126</v>
      </c>
      <c t="s" s="2" r="E1">
        <v>127</v>
      </c>
      <c t="s" s="2" r="F1">
        <v>128</v>
      </c>
      <c t="s" s="2" r="G1">
        <v>129</v>
      </c>
    </row>
    <row spans="1:7" r="2">
      <c t="s" s="4" r="A2">
        <v>130</v>
      </c>
      <c t="n" s="7" r="B2">
        <v>4397691000</v>
      </c>
      <c t="n" s="7" r="C2">
        <v>1228000</v>
      </c>
      <c t="n" s="7" r="D2">
        <v>4405775000</v>
      </c>
      <c t="n" s="7" r="E2">
        <v>13907000</v>
      </c>
      <c t="n" s="7" r="F2">
        <v>-51047000</v>
      </c>
      <c t="n" s="7" r="G2">
        <v>27828000</v>
      </c>
    </row>
    <row spans="1:7" r="3">
      <c t="s" s="4" r="A3">
        <v>131</v>
      </c>
      <c t="n" s="6" r="C3">
        <v>121413727</v>
      </c>
    </row>
    <row spans="1:7" r="4">
      <c t="s" s="3" r="A4">
        <v>132</v>
      </c>
    </row>
    <row spans="1:7" r="5">
      <c t="s" s="4" r="A5">
        <v>104</v>
      </c>
      <c t="n" s="6" r="B5">
        <v>90456000</v>
      </c>
      <c t="n" s="6" r="E5">
        <v>90456000</v>
      </c>
    </row>
    <row spans="1:7" r="6">
      <c t="s" s="4" r="A6">
        <v>133</v>
      </c>
      <c t="n" s="6" r="B6">
        <v>20651000</v>
      </c>
      <c t="n" s="7" r="C6">
        <v>0</v>
      </c>
      <c t="n" s="6" r="D6">
        <v>0</v>
      </c>
      <c t="n" s="6" r="E6">
        <v>0</v>
      </c>
      <c t="n" s="6" r="F6">
        <v>0</v>
      </c>
      <c t="n" s="6" r="G6">
        <v>20651000</v>
      </c>
    </row>
    <row spans="1:7" r="7">
      <c t="s" s="4" r="A7">
        <v>134</v>
      </c>
      <c t="n" s="6" r="B7">
        <v>5046000</v>
      </c>
      <c t="n" s="7" r="C7">
        <v>4000</v>
      </c>
      <c t="n" s="6" r="D7">
        <v>5042000</v>
      </c>
      <c t="n" s="6" r="E7">
        <v>0</v>
      </c>
      <c t="n" s="6" r="F7">
        <v>0</v>
      </c>
      <c t="n" s="6" r="G7">
        <v>0</v>
      </c>
    </row>
    <row spans="1:7" r="8">
      <c t="s" s="4" r="A8">
        <v>135</v>
      </c>
      <c t="n" s="6" r="C8">
        <v>362254</v>
      </c>
    </row>
    <row spans="1:7" r="9">
      <c t="s" s="4" r="A9">
        <v>136</v>
      </c>
      <c t="n" s="6" r="B9">
        <v>-141000</v>
      </c>
      <c t="n" s="7" r="C9">
        <v>0</v>
      </c>
      <c t="n" s="6" r="D9">
        <v>0</v>
      </c>
      <c t="n" s="6" r="E9">
        <v>0</v>
      </c>
      <c t="n" s="6" r="F9">
        <v>-141000</v>
      </c>
      <c t="n" s="6" r="G9">
        <v>0</v>
      </c>
    </row>
    <row spans="1:7" r="10">
      <c t="s" s="4" r="A10">
        <v>137</v>
      </c>
      <c t="n" s="6" r="C10">
        <v>-4729</v>
      </c>
    </row>
    <row spans="1:7" r="11">
      <c t="s" s="4" r="A11">
        <v>138</v>
      </c>
      <c t="n" s="6" r="B11">
        <v>3795000</v>
      </c>
      <c t="n" s="7" r="C11">
        <v>0</v>
      </c>
      <c t="n" s="6" r="D11">
        <v>3795000</v>
      </c>
      <c t="n" s="6" r="E11">
        <v>0</v>
      </c>
      <c t="n" s="6" r="F11">
        <v>0</v>
      </c>
      <c t="n" s="6" r="G11">
        <v>0</v>
      </c>
    </row>
    <row spans="1:7" r="12">
      <c t="s" s="4" r="A12">
        <v>139</v>
      </c>
      <c t="n" s="6" r="B12">
        <v>-60906000</v>
      </c>
      <c t="n" s="6" r="C12">
        <v>0</v>
      </c>
      <c t="n" s="6" r="D12">
        <v>-60906000</v>
      </c>
      <c t="n" s="6" r="E12">
        <v>0</v>
      </c>
      <c t="n" s="6" r="F12">
        <v>0</v>
      </c>
      <c t="n" s="6" r="G12">
        <v>0</v>
      </c>
    </row>
    <row spans="1:7" r="13">
      <c t="s" s="4" r="A13">
        <v>140</v>
      </c>
      <c t="n" s="7" r="B13">
        <v>4456592000</v>
      </c>
      <c t="n" s="7" r="C13">
        <v>1232000</v>
      </c>
      <c t="n" s="7" r="D13">
        <v>4353706000</v>
      </c>
      <c t="n" s="7" r="E13">
        <v>104363000</v>
      </c>
      <c t="n" s="7" r="F13">
        <v>-51188000</v>
      </c>
      <c t="n" s="7" r="G13">
        <v>48479000</v>
      </c>
    </row>
    <row spans="1:7" r="14">
      <c t="s" s="4" r="A14">
        <v>141</v>
      </c>
      <c t="n" s="6" r="C14">
        <v>12177125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81</v>
      </c>
      <c t="s" s="2" r="B1">
        <v>1</v>
      </c>
    </row>
    <row spans="1:3" r="2">
      <c t="s" s="2" r="B2">
        <v>2</v>
      </c>
      <c t="s" s="2" r="C2">
        <v>69</v>
      </c>
    </row>
    <row spans="1:3" r="3">
      <c t="s" s="3" r="A3">
        <v>768</v>
      </c>
    </row>
    <row spans="1:3" r="4">
      <c t="s" s="4" r="A4">
        <v>782</v>
      </c>
      <c t="n" s="7" r="B4">
        <v>-12909</v>
      </c>
      <c t="n" s="7" r="C4">
        <v>-9316</v>
      </c>
    </row>
    <row spans="1:3" r="5">
      <c t="s" s="4" r="A5">
        <v>257</v>
      </c>
    </row>
    <row spans="1:3" r="6">
      <c t="s" s="3" r="A6">
        <v>768</v>
      </c>
    </row>
    <row spans="1:3" r="7">
      <c t="s" s="4" r="A7">
        <v>782</v>
      </c>
      <c t="n" s="7" r="B7">
        <v>-12909</v>
      </c>
      <c t="n" s="6" r="C7">
        <v>-9192</v>
      </c>
    </row>
    <row spans="1:3" r="8">
      <c t="s" s="4" r="A8">
        <v>773</v>
      </c>
    </row>
    <row spans="1:3" r="9">
      <c t="s" s="3" r="A9">
        <v>768</v>
      </c>
    </row>
    <row spans="1:3" r="10">
      <c t="s" s="4" r="A10">
        <v>782</v>
      </c>
      <c t="n" s="7" r="C10">
        <v>-1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83</v>
      </c>
      <c t="s" s="2" r="B1">
        <v>1</v>
      </c>
    </row>
    <row spans="1:3" r="2">
      <c t="s" s="2" r="B2">
        <v>2</v>
      </c>
      <c t="s" s="2" r="C2">
        <v>23</v>
      </c>
    </row>
    <row spans="1:3" r="3">
      <c t="s" s="3" r="A3">
        <v>768</v>
      </c>
    </row>
    <row spans="1:3" r="4">
      <c t="s" s="4" r="A4">
        <v>769</v>
      </c>
      <c t="n" s="7" r="C4">
        <v>55025</v>
      </c>
    </row>
    <row spans="1:3" r="5">
      <c t="n" s="12" r="A5">
        <v>3</v>
      </c>
    </row>
    <row spans="1:3" r="6">
      <c t="s" s="3" r="A6">
        <v>768</v>
      </c>
    </row>
    <row spans="1:3" r="7">
      <c t="s" s="4" r="A7">
        <v>769</v>
      </c>
      <c t="n" s="7" r="B7">
        <v>93189</v>
      </c>
      <c t="n" s="6" r="C7">
        <v>31557</v>
      </c>
    </row>
    <row spans="1:3" r="8">
      <c t="s" s="4" r="A8">
        <v>257</v>
      </c>
    </row>
    <row spans="1:3" r="9">
      <c t="s" s="3" r="A9">
        <v>768</v>
      </c>
    </row>
    <row spans="1:3" r="10">
      <c t="s" s="4" r="A10">
        <v>769</v>
      </c>
      <c t="n" s="6" r="B10">
        <v>95310</v>
      </c>
      <c t="n" s="6" r="C10">
        <v>40817</v>
      </c>
    </row>
    <row spans="1:3" r="11">
      <c t="s" s="4" r="A11">
        <v>772</v>
      </c>
    </row>
    <row spans="1:3" r="12">
      <c t="s" s="3" r="A12">
        <v>768</v>
      </c>
    </row>
    <row spans="1:3" r="13">
      <c t="s" s="4" r="A13">
        <v>769</v>
      </c>
      <c t="n" s="7" r="B13">
        <v>93189</v>
      </c>
      <c t="n" s="6" r="C13">
        <v>31450</v>
      </c>
    </row>
    <row spans="1:3" r="14">
      <c t="s" s="4" r="A14">
        <v>776</v>
      </c>
    </row>
    <row spans="1:3" r="15">
      <c t="s" s="3" r="A15">
        <v>768</v>
      </c>
    </row>
    <row spans="1:3" r="16">
      <c t="s" s="4" r="A16">
        <v>769</v>
      </c>
      <c t="n" s="6" r="C16">
        <v>107</v>
      </c>
    </row>
    <row spans="1:3" r="17">
      <c t="s" s="4" r="A17">
        <v>779</v>
      </c>
    </row>
    <row spans="1:3" r="18">
      <c t="s" s="3" r="A18">
        <v>768</v>
      </c>
    </row>
    <row spans="1:3" r="19">
      <c t="s" s="4" r="A19">
        <v>769</v>
      </c>
      <c t="n" s="7" r="C19">
        <v>107</v>
      </c>
    </row>
    <row spans="1:3" r="20">
      <c t="s" s="4" r="A20">
        <v>784</v>
      </c>
    </row>
    <row spans="1:3" r="21">
      <c t="s" s="3" r="A21">
        <v>768</v>
      </c>
    </row>
    <row spans="1:3" r="22">
      <c t="s" s="4" r="A22">
        <v>756</v>
      </c>
      <c t="s" s="4" r="B22">
        <v>753</v>
      </c>
    </row>
    <row spans="1:3" r="23">
      <c t="s" s="4" r="A23">
        <v>785</v>
      </c>
    </row>
    <row spans="1:3" r="24">
      <c t="s" s="3" r="A24">
        <v>768</v>
      </c>
    </row>
    <row spans="1:3" r="25">
      <c t="s" s="4" r="A25">
        <v>756</v>
      </c>
      <c t="s" s="4" r="B25">
        <v>786</v>
      </c>
    </row>
    <row spans="1:3" r="26">
      <c t="s" s="4" r="A26">
        <v>787</v>
      </c>
    </row>
    <row spans="1:3" r="27">
      <c t="s" s="3" r="A27">
        <v>768</v>
      </c>
    </row>
    <row spans="1:3" r="28">
      <c t="s" s="4" r="A28">
        <v>756</v>
      </c>
      <c t="s" s="4" r="B28">
        <v>788</v>
      </c>
    </row>
    <row spans="1:3" r="29">
      <c t="s" s="4" r="A29">
        <v>789</v>
      </c>
    </row>
    <row spans="1:3" r="30">
      <c t="s" s="3" r="A30">
        <v>768</v>
      </c>
    </row>
    <row spans="1:3" r="31">
      <c t="s" s="4" r="A31">
        <v>756</v>
      </c>
      <c t="s" s="4" r="B31">
        <v>790</v>
      </c>
    </row>
    <row spans="1:3" r="32">
      <c t="s" s="4" r="A32">
        <v>791</v>
      </c>
    </row>
    <row spans="1:3" r="33">
      <c t="s" s="3" r="A33">
        <v>768</v>
      </c>
    </row>
    <row spans="1:3" r="34">
      <c t="s" s="4" r="A34">
        <v>756</v>
      </c>
      <c t="s" s="4" r="B34">
        <v>792</v>
      </c>
    </row>
    <row spans="1:3" r="35">
      <c t="s" s="4" r="A35">
        <v>793</v>
      </c>
    </row>
    <row spans="1:3" r="36">
      <c t="s" s="3" r="A36">
        <v>768</v>
      </c>
    </row>
    <row spans="1:3" r="37">
      <c t="s" s="4" r="A37">
        <v>756</v>
      </c>
      <c t="s" s="4" r="B37">
        <v>794</v>
      </c>
    </row>
    <row spans="1:3" r="38">
      <c t="s" s="4" r="A38">
        <v>795</v>
      </c>
    </row>
    <row spans="1:3" r="39">
      <c t="s" s="3" r="A39">
        <v>768</v>
      </c>
    </row>
    <row spans="1:3" r="40">
      <c t="s" s="4" r="A40">
        <v>769</v>
      </c>
      <c t="n" s="7" r="B40">
        <v>52516</v>
      </c>
    </row>
    <row spans="1:3" r="41">
      <c t="s" s="4" r="A41">
        <v>796</v>
      </c>
    </row>
    <row spans="1:3" r="42">
      <c t="s" s="3" r="A42">
        <v>768</v>
      </c>
    </row>
    <row spans="1:3" r="43">
      <c t="s" s="4" r="A43">
        <v>769</v>
      </c>
      <c t="n" s="6" r="B43">
        <v>38910</v>
      </c>
    </row>
    <row spans="1:3" r="44">
      <c t="s" s="4" r="A44">
        <v>797</v>
      </c>
    </row>
    <row spans="1:3" r="45">
      <c t="s" s="3" r="A45">
        <v>768</v>
      </c>
    </row>
    <row spans="1:3" r="46">
      <c t="s" s="4" r="A46">
        <v>769</v>
      </c>
      <c t="n" s="7" r="B46">
        <v>17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8</v>
      </c>
      <c t="s" s="2" r="B1">
        <v>2</v>
      </c>
      <c t="s" s="2" r="C1">
        <v>23</v>
      </c>
    </row>
    <row spans="1:3" r="2">
      <c t="s" s="3" r="A2">
        <v>799</v>
      </c>
    </row>
    <row spans="1:3" r="3">
      <c t="s" s="4" r="A3">
        <v>25</v>
      </c>
      <c t="n" s="7" r="B3">
        <v>161977</v>
      </c>
      <c t="n" s="7" r="C3">
        <v>161020</v>
      </c>
    </row>
    <row spans="1:3" r="4">
      <c t="s" s="4" r="A4">
        <v>26</v>
      </c>
      <c t="n" s="6" r="B4">
        <v>357541</v>
      </c>
      <c t="n" s="6" r="C4">
        <v>235466</v>
      </c>
    </row>
    <row spans="1:3" r="5">
      <c t="s" s="4" r="A5">
        <v>28</v>
      </c>
      <c t="n" s="6" r="B5">
        <v>3240586</v>
      </c>
      <c t="n" s="6" r="C5">
        <v>3559437</v>
      </c>
    </row>
    <row spans="1:3" r="6">
      <c t="s" s="4" r="A6">
        <v>800</v>
      </c>
      <c t="n" s="6" r="B6">
        <v>3240586</v>
      </c>
      <c t="n" s="6" r="C6">
        <v>3559437</v>
      </c>
    </row>
    <row spans="1:3" r="7">
      <c t="s" s="4" r="A7">
        <v>29</v>
      </c>
      <c t="n" s="6" r="B7">
        <v>17250</v>
      </c>
      <c t="n" s="6" r="C7">
        <v>19710</v>
      </c>
    </row>
    <row spans="1:3" r="8">
      <c t="s" s="4" r="A8">
        <v>801</v>
      </c>
      <c t="n" s="6" r="B8">
        <v>17250</v>
      </c>
      <c t="n" s="6" r="C8">
        <v>19710</v>
      </c>
    </row>
    <row spans="1:3" r="9">
      <c t="s" s="4" r="A9">
        <v>802</v>
      </c>
      <c t="n" s="6" r="B9">
        <v>1990</v>
      </c>
      <c t="n" s="6" r="C9">
        <v>2267</v>
      </c>
    </row>
    <row spans="1:3" r="10">
      <c t="s" s="4" r="A10">
        <v>803</v>
      </c>
      <c t="n" s="6" r="B10">
        <v>4950</v>
      </c>
      <c t="n" s="6" r="C10">
        <v>6789</v>
      </c>
    </row>
    <row spans="1:3" r="11">
      <c t="s" s="4" r="A11">
        <v>804</v>
      </c>
      <c t="n" s="6" r="B11">
        <v>14353156</v>
      </c>
      <c t="n" s="6" r="C11">
        <v>14363143</v>
      </c>
    </row>
    <row spans="1:3" r="12">
      <c t="s" s="4" r="A12">
        <v>805</v>
      </c>
      <c t="n" s="6" r="B12">
        <v>14337455</v>
      </c>
    </row>
    <row spans="1:3" r="13">
      <c t="s" s="4" r="A13">
        <v>806</v>
      </c>
      <c t="n" s="6" r="B13">
        <v>6654</v>
      </c>
      <c t="n" s="6" r="C13">
        <v>11919</v>
      </c>
    </row>
    <row spans="1:3" r="14">
      <c t="s" s="4" r="A14">
        <v>807</v>
      </c>
      <c t="n" s="6" r="B14">
        <v>11956102</v>
      </c>
      <c t="n" s="6" r="C14">
        <v>11513826</v>
      </c>
    </row>
    <row spans="1:3" r="15">
      <c t="s" s="4" r="A15">
        <v>808</v>
      </c>
      <c t="n" s="6" r="B15">
        <v>3485273</v>
      </c>
      <c t="n" s="6" r="C15">
        <v>4152356</v>
      </c>
    </row>
    <row spans="1:3" r="16">
      <c t="s" s="4" r="A16">
        <v>809</v>
      </c>
      <c t="n" s="6" r="B16">
        <v>3484782</v>
      </c>
      <c t="n" s="6" r="C16">
        <v>4152920</v>
      </c>
    </row>
    <row spans="1:3" r="17">
      <c t="s" s="4" r="A17">
        <v>47</v>
      </c>
      <c t="n" s="6" r="B17">
        <v>551401</v>
      </c>
      <c t="n" s="6" r="C17">
        <v>621914</v>
      </c>
    </row>
    <row spans="1:3" r="18">
      <c t="s" s="4" r="A18">
        <v>810</v>
      </c>
      <c t="n" s="6" r="C18">
        <v>621914</v>
      </c>
    </row>
    <row spans="1:3" r="19">
      <c t="s" s="4" r="A19">
        <v>811</v>
      </c>
      <c t="n" s="6" r="B19">
        <v>551401</v>
      </c>
      <c t="n" s="6" r="C19">
        <v>622438</v>
      </c>
    </row>
    <row spans="1:3" r="20">
      <c t="s" s="4" r="A20">
        <v>48</v>
      </c>
      <c t="n" s="6" r="B20">
        <v>438723</v>
      </c>
      <c t="n" s="6" r="C20">
        <v>436000</v>
      </c>
    </row>
    <row spans="1:3" r="21">
      <c t="s" s="4" r="A21">
        <v>812</v>
      </c>
      <c t="n" s="6" r="B21">
        <v>421669</v>
      </c>
      <c t="n" s="6" r="C21">
        <v>419762</v>
      </c>
    </row>
    <row spans="1:3" r="22">
      <c t="s" s="4" r="A22">
        <v>813</v>
      </c>
      <c t="n" s="6" r="C22">
        <v>1397</v>
      </c>
    </row>
    <row spans="1:3" r="23">
      <c t="s" s="4" r="A23">
        <v>687</v>
      </c>
      <c t="n" s="6" r="B23">
        <v>5033</v>
      </c>
      <c t="n" s="6" r="C23">
        <v>4914</v>
      </c>
    </row>
    <row spans="1:3" r="24">
      <c t="n" s="12" r="A24">
        <v>1</v>
      </c>
    </row>
    <row spans="1:3" r="25">
      <c t="s" s="3" r="A25">
        <v>799</v>
      </c>
    </row>
    <row spans="1:3" r="26">
      <c t="s" s="4" r="A26">
        <v>25</v>
      </c>
      <c t="n" s="6" r="B26">
        <v>161977</v>
      </c>
      <c t="n" s="6" r="C26">
        <v>161020</v>
      </c>
    </row>
    <row spans="1:3" r="27">
      <c t="s" s="4" r="A27">
        <v>26</v>
      </c>
      <c t="n" s="6" r="B27">
        <v>357541</v>
      </c>
      <c t="n" s="6" r="C27">
        <v>235466</v>
      </c>
    </row>
    <row spans="1:3" r="28">
      <c t="s" s="4" r="A28">
        <v>800</v>
      </c>
      <c t="n" s="6" r="C28">
        <v>71942</v>
      </c>
    </row>
    <row spans="1:3" r="29">
      <c t="s" s="4" r="A29">
        <v>801</v>
      </c>
      <c t="n" s="6" r="B29">
        <v>0</v>
      </c>
      <c t="n" s="6" r="C29">
        <v>0</v>
      </c>
    </row>
    <row spans="1:3" r="30">
      <c t="s" s="4" r="A30">
        <v>803</v>
      </c>
      <c t="n" s="6" r="B30">
        <v>0</v>
      </c>
      <c t="n" s="6" r="C30">
        <v>0</v>
      </c>
    </row>
    <row spans="1:3" r="31">
      <c t="s" s="4" r="A31">
        <v>807</v>
      </c>
      <c t="n" s="6" r="B31">
        <v>0</v>
      </c>
      <c t="n" s="6" r="C31">
        <v>0</v>
      </c>
    </row>
    <row spans="1:3" r="32">
      <c t="s" s="4" r="A32">
        <v>809</v>
      </c>
      <c t="n" s="6" r="B32">
        <v>0</v>
      </c>
      <c t="n" s="6" r="C32">
        <v>0</v>
      </c>
    </row>
    <row spans="1:3" r="33">
      <c t="s" s="4" r="A33">
        <v>811</v>
      </c>
      <c t="n" s="6" r="B33">
        <v>550000</v>
      </c>
      <c t="n" s="6" r="C33">
        <v>618000</v>
      </c>
    </row>
    <row spans="1:3" r="34">
      <c t="s" s="4" r="A34">
        <v>812</v>
      </c>
      <c t="n" s="6" r="B34">
        <v>0</v>
      </c>
      <c t="n" s="6" r="C34">
        <v>0</v>
      </c>
    </row>
    <row spans="1:3" r="35">
      <c t="n" s="12" r="A35">
        <v>2</v>
      </c>
    </row>
    <row spans="1:3" r="36">
      <c t="s" s="3" r="A36">
        <v>799</v>
      </c>
    </row>
    <row spans="1:3" r="37">
      <c t="s" s="4" r="A37">
        <v>25</v>
      </c>
      <c t="n" s="6" r="B37">
        <v>0</v>
      </c>
      <c t="n" s="6" r="C37">
        <v>0</v>
      </c>
    </row>
    <row spans="1:3" r="38">
      <c t="s" s="4" r="A38">
        <v>26</v>
      </c>
      <c t="n" s="6" r="B38">
        <v>0</v>
      </c>
      <c t="n" s="6" r="C38">
        <v>0</v>
      </c>
    </row>
    <row spans="1:3" r="39">
      <c t="s" s="4" r="A39">
        <v>800</v>
      </c>
      <c t="n" s="6" r="C39">
        <v>3388054</v>
      </c>
    </row>
    <row spans="1:3" r="40">
      <c t="s" s="4" r="A40">
        <v>801</v>
      </c>
      <c t="n" s="6" r="B40">
        <v>17250</v>
      </c>
      <c t="n" s="6" r="C40">
        <v>19710</v>
      </c>
    </row>
    <row spans="1:3" r="41">
      <c t="s" s="4" r="A41">
        <v>803</v>
      </c>
      <c t="n" s="6" r="B41">
        <v>0</v>
      </c>
      <c t="n" s="6" r="C41">
        <v>0</v>
      </c>
    </row>
    <row spans="1:3" r="42">
      <c t="s" s="4" r="A42">
        <v>807</v>
      </c>
      <c t="n" s="6" r="B42">
        <v>11956102</v>
      </c>
      <c t="n" s="6" r="C42">
        <v>11513826</v>
      </c>
    </row>
    <row spans="1:3" r="43">
      <c t="s" s="4" r="A43">
        <v>809</v>
      </c>
      <c t="n" s="6" r="B43">
        <v>3484782</v>
      </c>
      <c t="n" s="6" r="C43">
        <v>4152920</v>
      </c>
    </row>
    <row spans="1:3" r="44">
      <c t="s" s="4" r="A44">
        <v>811</v>
      </c>
      <c t="n" s="6" r="B44">
        <v>1401</v>
      </c>
      <c t="n" s="6" r="C44">
        <v>4438</v>
      </c>
    </row>
    <row spans="1:3" r="45">
      <c t="s" s="4" r="A45">
        <v>812</v>
      </c>
      <c t="n" s="6" r="B45">
        <v>421669</v>
      </c>
      <c t="n" s="6" r="C45">
        <v>419762</v>
      </c>
    </row>
    <row spans="1:3" r="46">
      <c t="n" s="12" r="A46">
        <v>3</v>
      </c>
    </row>
    <row spans="1:3" r="47">
      <c t="s" s="3" r="A47">
        <v>799</v>
      </c>
    </row>
    <row spans="1:3" r="48">
      <c t="s" s="4" r="A48">
        <v>25</v>
      </c>
      <c t="n" s="6" r="B48">
        <v>0</v>
      </c>
      <c t="n" s="6" r="C48">
        <v>0</v>
      </c>
    </row>
    <row spans="1:3" r="49">
      <c t="s" s="4" r="A49">
        <v>26</v>
      </c>
      <c t="n" s="6" r="B49">
        <v>0</v>
      </c>
      <c t="n" s="6" r="C49">
        <v>0</v>
      </c>
    </row>
    <row spans="1:3" r="50">
      <c t="s" s="4" r="A50">
        <v>800</v>
      </c>
      <c t="n" s="6" r="C50">
        <v>99441</v>
      </c>
    </row>
    <row spans="1:3" r="51">
      <c t="s" s="4" r="A51">
        <v>801</v>
      </c>
      <c t="n" s="6" r="B51">
        <v>0</v>
      </c>
      <c t="n" s="6" r="C51">
        <v>0</v>
      </c>
    </row>
    <row spans="1:3" r="52">
      <c t="s" s="4" r="A52">
        <v>803</v>
      </c>
      <c t="n" s="6" r="B52">
        <v>4950</v>
      </c>
      <c t="n" s="6" r="C52">
        <v>6789</v>
      </c>
    </row>
    <row spans="1:3" r="53">
      <c t="s" s="4" r="A53">
        <v>805</v>
      </c>
      <c t="n" s="6" r="B53">
        <v>14335334</v>
      </c>
    </row>
    <row spans="1:3" r="54">
      <c t="s" s="4" r="A54">
        <v>807</v>
      </c>
      <c t="n" s="6" r="B54">
        <v>0</v>
      </c>
      <c t="n" s="6" r="C54">
        <v>0</v>
      </c>
    </row>
    <row spans="1:3" r="55">
      <c t="s" s="4" r="A55">
        <v>809</v>
      </c>
      <c t="n" s="6" r="B55">
        <v>0</v>
      </c>
      <c t="n" s="6" r="C55">
        <v>0</v>
      </c>
    </row>
    <row spans="1:3" r="56">
      <c t="s" s="4" r="A56">
        <v>811</v>
      </c>
      <c t="n" s="6" r="B56">
        <v>0</v>
      </c>
      <c t="n" s="6" r="C56">
        <v>0</v>
      </c>
    </row>
    <row spans="1:3" r="57">
      <c t="s" s="4" r="A57">
        <v>812</v>
      </c>
      <c t="n" s="6" r="B57">
        <v>0</v>
      </c>
      <c t="n" s="6" r="C57">
        <v>0</v>
      </c>
    </row>
    <row spans="1:3" r="58">
      <c t="s" s="4" r="A58">
        <v>688</v>
      </c>
    </row>
    <row spans="1:3" r="59">
      <c t="s" s="3" r="A59">
        <v>799</v>
      </c>
    </row>
    <row spans="1:3" r="60">
      <c t="s" s="4" r="A60">
        <v>800</v>
      </c>
      <c t="n" s="6" r="B60">
        <v>3240586</v>
      </c>
      <c t="n" s="6" r="C60">
        <v>3559437</v>
      </c>
    </row>
    <row spans="1:3" r="61">
      <c t="s" s="4" r="A61">
        <v>689</v>
      </c>
      <c t="n" s="6" r="B61">
        <v>6654</v>
      </c>
      <c t="n" s="6" r="C61">
        <v>11919</v>
      </c>
    </row>
    <row spans="1:3" r="62">
      <c t="s" s="4" r="A62">
        <v>691</v>
      </c>
      <c t="n" s="6" r="B62">
        <v>2079</v>
      </c>
      <c t="n" s="6" r="C62">
        <v>1397</v>
      </c>
    </row>
    <row spans="1:3" r="63">
      <c t="s" s="4" r="A63">
        <v>692</v>
      </c>
    </row>
    <row spans="1:3" r="64">
      <c t="s" s="3" r="A64">
        <v>799</v>
      </c>
    </row>
    <row spans="1:3" r="65">
      <c t="s" s="4" r="A65">
        <v>800</v>
      </c>
      <c t="n" s="6" r="B65">
        <v>2551</v>
      </c>
      <c t="n" s="6" r="C65">
        <v>71942</v>
      </c>
    </row>
    <row spans="1:3" r="66">
      <c t="s" s="4" r="A66">
        <v>689</v>
      </c>
      <c t="n" s="6" r="B66">
        <v>0</v>
      </c>
      <c t="n" s="6" r="C66">
        <v>0</v>
      </c>
    </row>
    <row spans="1:3" r="67">
      <c t="s" s="4" r="A67">
        <v>691</v>
      </c>
      <c t="n" s="6" r="B67">
        <v>0</v>
      </c>
      <c t="n" s="6" r="C67">
        <v>0</v>
      </c>
    </row>
    <row spans="1:3" r="68">
      <c t="s" s="4" r="A68">
        <v>687</v>
      </c>
      <c t="n" s="6" r="B68">
        <v>0</v>
      </c>
      <c t="n" s="6" r="C68">
        <v>0</v>
      </c>
    </row>
    <row spans="1:3" r="69">
      <c t="s" s="4" r="A69">
        <v>693</v>
      </c>
    </row>
    <row spans="1:3" r="70">
      <c t="s" s="3" r="A70">
        <v>799</v>
      </c>
    </row>
    <row spans="1:3" r="71">
      <c t="s" s="4" r="A71">
        <v>800</v>
      </c>
      <c t="n" s="6" r="B71">
        <v>3146104</v>
      </c>
      <c t="n" s="6" r="C71">
        <v>3388054</v>
      </c>
    </row>
    <row spans="1:3" r="72">
      <c t="s" s="4" r="A72">
        <v>689</v>
      </c>
      <c t="n" s="6" r="B72">
        <v>6654</v>
      </c>
      <c t="n" s="6" r="C72">
        <v>11919</v>
      </c>
    </row>
    <row spans="1:3" r="73">
      <c t="s" s="4" r="A73">
        <v>691</v>
      </c>
      <c t="n" s="6" r="B73">
        <v>2079</v>
      </c>
      <c t="n" s="6" r="C73">
        <v>1397</v>
      </c>
    </row>
    <row spans="1:3" r="74">
      <c t="s" s="4" r="A74">
        <v>687</v>
      </c>
      <c t="n" s="6" r="B74">
        <v>0</v>
      </c>
      <c t="n" s="6" r="C74">
        <v>0</v>
      </c>
    </row>
    <row spans="1:3" r="75">
      <c t="s" s="4" r="A75">
        <v>694</v>
      </c>
    </row>
    <row spans="1:3" r="76">
      <c t="s" s="3" r="A76">
        <v>799</v>
      </c>
    </row>
    <row spans="1:3" r="77">
      <c t="s" s="4" r="A77">
        <v>800</v>
      </c>
      <c t="n" s="6" r="B77">
        <v>91931</v>
      </c>
      <c t="n" s="6" r="C77">
        <v>99441</v>
      </c>
    </row>
    <row spans="1:3" r="78">
      <c t="s" s="4" r="A78">
        <v>689</v>
      </c>
      <c t="n" s="6" r="B78">
        <v>0</v>
      </c>
      <c t="n" s="6" r="C78">
        <v>0</v>
      </c>
    </row>
    <row spans="1:3" r="79">
      <c t="s" s="4" r="A79">
        <v>691</v>
      </c>
      <c t="n" s="6" r="B79">
        <v>0</v>
      </c>
      <c t="n" s="6" r="C79">
        <v>0</v>
      </c>
    </row>
    <row spans="1:3" r="80">
      <c t="s" s="4" r="A80">
        <v>687</v>
      </c>
      <c t="n" s="6" r="B80">
        <v>5033</v>
      </c>
      <c t="n" s="6" r="C80">
        <v>4914</v>
      </c>
    </row>
    <row spans="1:3" r="81">
      <c t="s" s="4" r="A81">
        <v>814</v>
      </c>
    </row>
    <row spans="1:3" r="82">
      <c t="s" s="3" r="A82">
        <v>799</v>
      </c>
    </row>
    <row spans="1:3" r="83">
      <c t="s" s="4" r="A83">
        <v>769</v>
      </c>
      <c t="n" s="6" r="C83">
        <v>55025</v>
      </c>
    </row>
    <row spans="1:3" r="84">
      <c t="s" s="4" r="A84">
        <v>815</v>
      </c>
    </row>
    <row spans="1:3" r="85">
      <c t="s" s="3" r="A85">
        <v>799</v>
      </c>
    </row>
    <row spans="1:3" r="86">
      <c t="s" s="4" r="A86">
        <v>769</v>
      </c>
      <c t="n" s="6" r="C86">
        <v>0</v>
      </c>
    </row>
    <row spans="1:3" r="87">
      <c t="s" s="4" r="A87">
        <v>816</v>
      </c>
    </row>
    <row spans="1:3" r="88">
      <c t="s" s="3" r="A88">
        <v>799</v>
      </c>
    </row>
    <row spans="1:3" r="89">
      <c t="s" s="4" r="A89">
        <v>769</v>
      </c>
      <c t="n" s="6" r="C89">
        <v>23468</v>
      </c>
    </row>
    <row spans="1:3" r="90">
      <c t="s" s="4" r="A90">
        <v>817</v>
      </c>
    </row>
    <row spans="1:3" r="91">
      <c t="s" s="3" r="A91">
        <v>799</v>
      </c>
    </row>
    <row spans="1:3" r="92">
      <c t="s" s="4" r="A92">
        <v>769</v>
      </c>
      <c t="n" s="6" r="B92">
        <v>93189</v>
      </c>
      <c t="n" s="6" r="C92">
        <v>31557</v>
      </c>
    </row>
    <row spans="1:3" r="93">
      <c t="s" s="4" r="A93">
        <v>818</v>
      </c>
    </row>
    <row spans="1:3" r="94">
      <c t="s" s="3" r="A94">
        <v>799</v>
      </c>
    </row>
    <row spans="1:3" r="95">
      <c t="s" s="4" r="A95">
        <v>769</v>
      </c>
      <c t="n" s="6" r="B95">
        <v>95310</v>
      </c>
      <c t="n" s="6" r="C95">
        <v>40817</v>
      </c>
    </row>
    <row spans="1:3" r="96">
      <c t="s" s="4" r="A96">
        <v>819</v>
      </c>
    </row>
    <row spans="1:3" r="97">
      <c t="s" s="3" r="A97">
        <v>799</v>
      </c>
    </row>
    <row spans="1:3" r="98">
      <c t="s" s="4" r="A98">
        <v>805</v>
      </c>
      <c t="n" s="6" r="B98">
        <v>0</v>
      </c>
    </row>
    <row spans="1:3" r="99">
      <c t="s" s="4" r="A99">
        <v>769</v>
      </c>
      <c t="n" s="6" r="C99">
        <v>0</v>
      </c>
    </row>
    <row spans="1:3" r="100">
      <c t="s" s="4" r="A100">
        <v>820</v>
      </c>
    </row>
    <row spans="1:3" r="101">
      <c t="s" s="3" r="A101">
        <v>799</v>
      </c>
    </row>
    <row spans="1:3" r="102">
      <c t="s" s="4" r="A102">
        <v>805</v>
      </c>
      <c t="n" s="6" r="B102">
        <v>2121</v>
      </c>
    </row>
    <row spans="1:3" r="103">
      <c t="s" s="4" r="A103">
        <v>769</v>
      </c>
      <c t="n" s="6" r="C103">
        <v>9367</v>
      </c>
    </row>
    <row spans="1:3" r="104">
      <c t="s" s="4" r="A104">
        <v>821</v>
      </c>
    </row>
    <row spans="1:3" r="105">
      <c t="s" s="3" r="A105">
        <v>799</v>
      </c>
    </row>
    <row spans="1:3" r="106">
      <c t="s" s="4" r="A106">
        <v>769</v>
      </c>
      <c t="n" s="6" r="B106">
        <v>93189</v>
      </c>
      <c t="n" s="6" r="C106">
        <v>31450</v>
      </c>
    </row>
    <row spans="1:3" r="107">
      <c t="s" s="4" r="A107">
        <v>394</v>
      </c>
    </row>
    <row spans="1:3" r="108">
      <c t="s" s="3" r="A108">
        <v>799</v>
      </c>
    </row>
    <row spans="1:3" r="109">
      <c t="s" s="4" r="A109">
        <v>804</v>
      </c>
      <c t="n" s="7" r="B109">
        <v>14353156</v>
      </c>
      <c t="n" s="6" r="C109">
        <v>14363143</v>
      </c>
    </row>
    <row spans="1:3" r="110">
      <c t="s" s="4" r="A110">
        <v>805</v>
      </c>
      <c t="n" s="6" r="C110">
        <v>14393558</v>
      </c>
    </row>
    <row spans="1:3" r="111">
      <c t="s" s="4" r="A111">
        <v>822</v>
      </c>
    </row>
    <row spans="1:3" r="112">
      <c t="s" s="3" r="A112">
        <v>799</v>
      </c>
    </row>
    <row spans="1:3" r="113">
      <c t="s" s="4" r="A113">
        <v>805</v>
      </c>
      <c t="n" s="6" r="C113">
        <v>0</v>
      </c>
    </row>
    <row spans="1:3" r="114">
      <c t="s" s="4" r="A114">
        <v>823</v>
      </c>
    </row>
    <row spans="1:3" r="115">
      <c t="s" s="3" r="A115">
        <v>799</v>
      </c>
    </row>
    <row spans="1:3" r="116">
      <c t="s" s="4" r="A116">
        <v>805</v>
      </c>
      <c t="n" s="6" r="C116">
        <v>9367</v>
      </c>
    </row>
    <row spans="1:3" r="117">
      <c t="s" s="4" r="A117">
        <v>824</v>
      </c>
    </row>
    <row spans="1:3" r="118">
      <c t="s" s="3" r="A118">
        <v>799</v>
      </c>
    </row>
    <row spans="1:3" r="119">
      <c t="s" s="4" r="A119">
        <v>805</v>
      </c>
      <c t="n" s="7" r="C119">
        <v>1438419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spans="1:2" r="1">
      <c t="s" s="1" r="A1">
        <v>825</v>
      </c>
      <c t="s" s="2" r="B1">
        <v>319</v>
      </c>
    </row>
    <row spans="1:2" r="2">
      <c t="s" s="3" r="A2">
        <v>210</v>
      </c>
    </row>
    <row spans="1:2" r="3">
      <c t="s" s="4" r="A3">
        <v>826</v>
      </c>
      <c t="n" s="7" r="B3">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827</v>
      </c>
      <c t="s" s="2" r="C1">
        <v>1</v>
      </c>
    </row>
    <row spans="1:5" r="2">
      <c t="s" s="2" r="C2">
        <v>2</v>
      </c>
      <c t="s" s="2" r="D2">
        <v>23</v>
      </c>
      <c t="s" s="2" r="E2">
        <v>69</v>
      </c>
    </row>
    <row spans="1:5" r="3">
      <c t="s" s="3" r="A3">
        <v>213</v>
      </c>
    </row>
    <row spans="1:5" r="4">
      <c t="s" s="4" r="A4">
        <v>828</v>
      </c>
      <c t="n" s="7" r="C4">
        <v>90456</v>
      </c>
      <c t="n" s="7" r="D4">
        <v>71841</v>
      </c>
      <c t="n" s="7" r="E4">
        <v>73079</v>
      </c>
    </row>
    <row spans="1:5" r="5">
      <c t="s" s="4" r="A5">
        <v>829</v>
      </c>
      <c t="s" s="4" r="B5">
        <v>117</v>
      </c>
      <c t="n" s="6" r="C5">
        <v>-1067</v>
      </c>
      <c t="n" s="6" r="D5">
        <v>-690</v>
      </c>
      <c t="n" s="6" r="E5">
        <v>-819</v>
      </c>
    </row>
    <row spans="1:5" r="6">
      <c t="s" s="4" r="A6">
        <v>830</v>
      </c>
      <c t="n" s="7" r="C6">
        <v>89389</v>
      </c>
      <c t="n" s="7" r="D6">
        <v>71151</v>
      </c>
      <c t="n" s="7" r="E6">
        <v>72260</v>
      </c>
    </row>
    <row spans="1:5" r="7">
      <c t="s" s="4" r="A7">
        <v>831</v>
      </c>
      <c t="n" s="6" r="C7">
        <v>121598</v>
      </c>
      <c t="n" s="6" r="D7">
        <v>120385</v>
      </c>
      <c t="n" s="6" r="E7">
        <v>103035</v>
      </c>
    </row>
    <row spans="1:5" r="8">
      <c t="s" s="4" r="A8">
        <v>832</v>
      </c>
      <c t="n" s="6" r="C8">
        <v>-1392</v>
      </c>
      <c t="n" s="6" r="D8">
        <v>-1133</v>
      </c>
      <c t="n" s="6" r="E8">
        <v>-1122</v>
      </c>
    </row>
    <row spans="1:5" r="9">
      <c t="s" s="4" r="A9">
        <v>833</v>
      </c>
      <c t="n" s="6" r="C9">
        <v>120206</v>
      </c>
      <c t="n" s="6" r="D9">
        <v>119252</v>
      </c>
      <c t="n" s="6" r="E9">
        <v>101913</v>
      </c>
    </row>
    <row spans="1:5" r="10">
      <c t="s" s="4" r="A10">
        <v>834</v>
      </c>
      <c t="n" s="8" r="C10">
        <v>0.74</v>
      </c>
      <c t="n" s="8" r="D10">
        <v>0.6</v>
      </c>
      <c t="n" s="8" r="E10">
        <v>0.71</v>
      </c>
    </row>
    <row spans="1:5" r="11">
      <c t="s" s="4" r="A11">
        <v>835</v>
      </c>
      <c t="n" s="7" r="C11">
        <v>89389</v>
      </c>
      <c t="n" s="7" r="D11">
        <v>71151</v>
      </c>
      <c t="n" s="7" r="E11">
        <v>72260</v>
      </c>
    </row>
    <row spans="1:5" r="12">
      <c t="s" s="4" r="A12">
        <v>836</v>
      </c>
      <c t="n" s="8" r="C12">
        <v>0.74</v>
      </c>
      <c t="n" s="8" r="D12">
        <v>0.6</v>
      </c>
      <c t="n" s="8" r="E12">
        <v>0.71</v>
      </c>
    </row>
    <row spans="1:5" r="13">
      <c t="n" r="A13"/>
    </row>
    <row spans="1:5" r="14">
      <c t="s" s="4" r="A14">
        <v>117</v>
      </c>
      <c t="s" s="4" r="B14">
        <v>837</v>
      </c>
    </row>
  </sheetData>
  <mergeCells count="4">
    <mergeCell ref="A1:B2"/>
    <mergeCell ref="C1:E1"/>
    <mergeCell ref="A13:D13"/>
    <mergeCell ref="B14:D1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t="s" s="1" r="A1">
        <v>838</v>
      </c>
      <c t="s" s="2" r="B1">
        <v>1</v>
      </c>
    </row>
    <row spans="1:4" r="2">
      <c t="s" s="2" r="B2">
        <v>2</v>
      </c>
      <c t="s" s="2" r="C2">
        <v>23</v>
      </c>
      <c t="s" s="2" r="D2">
        <v>69</v>
      </c>
    </row>
    <row spans="1:4" r="3">
      <c t="s" s="3" r="A3">
        <v>839</v>
      </c>
    </row>
    <row spans="1:4" r="4">
      <c t="s" s="4" r="A4">
        <v>66</v>
      </c>
      <c t="n" s="6" r="B4">
        <v>1562557</v>
      </c>
      <c t="n" s="6" r="C4">
        <v>1211951</v>
      </c>
    </row>
    <row spans="1:4" r="5">
      <c t="s" s="4" r="A5">
        <v>840</v>
      </c>
      <c t="s" s="4" r="B5">
        <v>841</v>
      </c>
    </row>
    <row spans="1:4" r="6">
      <c t="s" s="4" r="A6">
        <v>842</v>
      </c>
      <c t="s" s="4" r="B6">
        <v>843</v>
      </c>
    </row>
    <row spans="1:4" r="7">
      <c t="s" s="4" r="A7">
        <v>844</v>
      </c>
    </row>
    <row spans="1:4" r="8">
      <c t="s" s="3" r="A8">
        <v>839</v>
      </c>
    </row>
    <row spans="1:4" r="9">
      <c t="s" s="4" r="A9">
        <v>845</v>
      </c>
      <c t="n" s="7" r="B9">
        <v>5</v>
      </c>
      <c t="n" s="10" r="C9">
        <v>3.8</v>
      </c>
      <c t="n" s="10" r="D9">
        <v>3.1</v>
      </c>
    </row>
    <row spans="1:4" r="10">
      <c t="s" s="4" r="A10">
        <v>846</v>
      </c>
    </row>
    <row spans="1:4" r="11">
      <c t="s" s="3" r="A11">
        <v>839</v>
      </c>
    </row>
    <row spans="1:4" r="12">
      <c t="s" s="4" r="A12">
        <v>847</v>
      </c>
      <c t="n" s="10" r="B12">
        <v>51.8</v>
      </c>
    </row>
    <row spans="1:4" r="13">
      <c t="s" s="4" r="A13">
        <v>848</v>
      </c>
    </row>
    <row spans="1:4" r="14">
      <c t="s" s="3" r="A14">
        <v>839</v>
      </c>
    </row>
    <row spans="1:4" r="15">
      <c t="s" s="4" r="A15">
        <v>66</v>
      </c>
      <c t="n" s="6" r="B15">
        <v>153715</v>
      </c>
    </row>
    <row spans="1:4" r="16">
      <c t="s" s="4" r="A16">
        <v>849</v>
      </c>
    </row>
    <row spans="1:4" r="17">
      <c t="s" s="3" r="A17">
        <v>839</v>
      </c>
    </row>
    <row spans="1:4" r="18">
      <c t="s" s="4" r="A18">
        <v>850</v>
      </c>
      <c t="n" s="6" r="B18">
        <v>19686565</v>
      </c>
    </row>
    <row spans="1:4" r="19">
      <c t="s" s="4" r="A19">
        <v>851</v>
      </c>
      <c t="n" s="6" r="B19">
        <v>126162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 customWidth="1" max="6" min="6" width="14"/>
  </cols>
  <sheetData>
    <row spans="1:6" r="1">
      <c t="s" s="1" r="A1">
        <v>852</v>
      </c>
      <c t="s" s="2" r="B1">
        <v>853</v>
      </c>
      <c t="s" s="2" r="C1">
        <v>854</v>
      </c>
      <c t="s" s="2" r="D1">
        <v>2</v>
      </c>
      <c t="s" s="2" r="E1">
        <v>23</v>
      </c>
      <c t="s" s="2" r="F1">
        <v>69</v>
      </c>
    </row>
    <row spans="1:6" r="2">
      <c t="s" s="3" r="A2">
        <v>855</v>
      </c>
    </row>
    <row spans="1:6" r="3">
      <c t="s" s="4" r="A3">
        <v>109</v>
      </c>
      <c t="n" s="8" r="D3">
        <v>0.5</v>
      </c>
      <c t="n" s="8" r="E3">
        <v>0.5</v>
      </c>
      <c t="n" s="10" r="F3">
        <v>0.5</v>
      </c>
    </row>
    <row spans="1:6" r="4">
      <c t="s" s="4" r="A4">
        <v>856</v>
      </c>
      <c t="n" s="6" r="D4">
        <v>0</v>
      </c>
    </row>
    <row spans="1:6" r="5">
      <c t="s" s="4" r="A5">
        <v>857</v>
      </c>
    </row>
    <row spans="1:6" r="6">
      <c t="s" s="3" r="A6">
        <v>855</v>
      </c>
    </row>
    <row spans="1:6" r="7">
      <c t="s" s="4" r="A7">
        <v>858</v>
      </c>
      <c t="s" s="4" r="C7">
        <v>859</v>
      </c>
    </row>
    <row spans="1:6" r="8">
      <c t="s" s="4" r="A8">
        <v>860</v>
      </c>
      <c t="s" s="4" r="B8">
        <v>861</v>
      </c>
    </row>
    <row spans="1:6" r="9">
      <c t="s" s="4" r="A9">
        <v>862</v>
      </c>
    </row>
    <row spans="1:6" r="10">
      <c t="s" s="3" r="A10">
        <v>855</v>
      </c>
    </row>
    <row spans="1:6" r="11">
      <c t="s" s="4" r="A11">
        <v>109</v>
      </c>
      <c t="n" s="10" r="C11">
        <v>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t="s" s="1" r="A1">
        <v>142</v>
      </c>
      <c t="s" s="2" r="B1">
        <v>1</v>
      </c>
    </row>
    <row spans="1:4" r="2">
      <c t="s" s="2" r="B2">
        <v>2</v>
      </c>
      <c t="s" s="2" r="C2">
        <v>23</v>
      </c>
      <c t="s" s="2" r="D2">
        <v>69</v>
      </c>
    </row>
    <row spans="1:4" r="3">
      <c t="s" s="3" r="A3">
        <v>143</v>
      </c>
    </row>
    <row spans="1:4" r="4">
      <c t="s" s="4" r="A4">
        <v>104</v>
      </c>
      <c t="n" s="7" r="B4">
        <v>90456</v>
      </c>
      <c t="n" s="7" r="D4">
        <v>73079</v>
      </c>
    </row>
    <row spans="1:4" r="5">
      <c t="s" s="4" r="A5">
        <v>144</v>
      </c>
      <c t="n" s="6" r="B5">
        <v>22488</v>
      </c>
      <c t="n" s="6" r="D5">
        <v>10648</v>
      </c>
    </row>
    <row spans="1:4" r="6">
      <c t="s" s="4" r="A6">
        <v>79</v>
      </c>
      <c t="n" s="6" r="B6">
        <v>20140</v>
      </c>
      <c t="n" s="7" r="C6">
        <v>13772</v>
      </c>
      <c t="n" s="6" r="D6">
        <v>16434</v>
      </c>
    </row>
    <row spans="1:4" r="7">
      <c t="s" s="4" r="A7">
        <v>145</v>
      </c>
      <c t="n" s="6" r="B7">
        <v>-504</v>
      </c>
      <c t="n" s="6" r="D7">
        <v>106</v>
      </c>
    </row>
    <row spans="1:4" r="8">
      <c t="s" s="4" r="A8">
        <v>146</v>
      </c>
      <c t="n" s="6" r="B8">
        <v>0</v>
      </c>
      <c t="n" s="6" r="D8">
        <v>124</v>
      </c>
    </row>
    <row spans="1:4" r="9">
      <c t="s" s="4" r="A9">
        <v>85</v>
      </c>
      <c t="n" s="6" r="B9">
        <v>-245</v>
      </c>
      <c t="n" s="6" r="C9">
        <v>-183</v>
      </c>
      <c t="n" s="6" r="D9">
        <v>0</v>
      </c>
    </row>
    <row spans="1:4" r="10">
      <c t="s" s="4" r="A10">
        <v>147</v>
      </c>
      <c t="n" s="6" r="B10">
        <v>-6</v>
      </c>
      <c t="n" s="6" r="D10">
        <v>-3</v>
      </c>
    </row>
    <row spans="1:4" r="11">
      <c t="s" s="4" r="A11">
        <v>86</v>
      </c>
      <c t="n" s="6" r="B11">
        <v>-8110</v>
      </c>
      <c t="n" s="6" r="D11">
        <v>-3275</v>
      </c>
    </row>
    <row spans="1:4" r="12">
      <c t="s" s="4" r="A12">
        <v>148</v>
      </c>
      <c t="n" s="6" r="B12">
        <v>-250</v>
      </c>
      <c t="n" s="6" r="D12">
        <v>-2715</v>
      </c>
    </row>
    <row spans="1:4" r="13">
      <c t="s" s="4" r="A13">
        <v>149</v>
      </c>
      <c t="n" s="6" r="B13">
        <v>5046</v>
      </c>
      <c t="n" s="6" r="D13">
        <v>3112</v>
      </c>
    </row>
    <row spans="1:4" r="14">
      <c t="s" s="4" r="A14">
        <v>150</v>
      </c>
      <c t="n" s="6" r="B14">
        <v>720</v>
      </c>
      <c t="n" s="6" r="D14">
        <v>0</v>
      </c>
    </row>
    <row spans="1:4" r="15">
      <c t="s" s="4" r="A15">
        <v>151</v>
      </c>
      <c t="n" s="6" r="B15">
        <v>-3795</v>
      </c>
      <c t="n" s="6" r="D15">
        <v>0</v>
      </c>
    </row>
    <row spans="1:4" r="16">
      <c t="s" s="4" r="A16">
        <v>152</v>
      </c>
      <c t="n" s="6" r="B16">
        <v>24726</v>
      </c>
      <c t="n" s="6" r="D16">
        <v>38722</v>
      </c>
    </row>
    <row spans="1:4" r="17">
      <c t="s" s="4" r="A17">
        <v>153</v>
      </c>
      <c t="n" s="6" r="B17">
        <v>5214</v>
      </c>
      <c t="n" s="6" r="D17">
        <v>19356</v>
      </c>
    </row>
    <row spans="1:4" r="18">
      <c t="s" s="4" r="A18">
        <v>154</v>
      </c>
      <c t="n" s="6" r="B18">
        <v>-23722</v>
      </c>
      <c t="n" s="6" r="D18">
        <v>-29102</v>
      </c>
    </row>
    <row spans="1:4" r="19">
      <c t="s" s="4" r="A19">
        <v>155</v>
      </c>
      <c t="n" s="6" r="B19">
        <v>132158</v>
      </c>
      <c t="n" s="6" r="D19">
        <v>126486</v>
      </c>
    </row>
    <row spans="1:4" r="20">
      <c t="s" s="3" r="A20">
        <v>156</v>
      </c>
    </row>
    <row spans="1:4" r="21">
      <c t="s" s="4" r="A21">
        <v>157</v>
      </c>
      <c t="n" s="6" r="B21">
        <v>-170465</v>
      </c>
      <c t="n" s="6" r="D21">
        <v>-403438</v>
      </c>
    </row>
    <row spans="1:4" r="22">
      <c t="s" s="4" r="A22">
        <v>158</v>
      </c>
      <c t="n" s="6" r="B22">
        <v>26903</v>
      </c>
      <c t="n" s="6" r="D22">
        <v>0</v>
      </c>
    </row>
    <row spans="1:4" r="23">
      <c t="s" s="4" r="A23">
        <v>159</v>
      </c>
      <c t="n" s="6" r="B23">
        <v>61626</v>
      </c>
      <c t="n" s="6" r="D23">
        <v>27547</v>
      </c>
    </row>
    <row spans="1:4" r="24">
      <c t="s" s="4" r="A24">
        <v>160</v>
      </c>
      <c t="n" s="6" r="B24">
        <v>343031</v>
      </c>
      <c t="n" s="6" r="D24">
        <v>144945</v>
      </c>
    </row>
    <row spans="1:4" r="25">
      <c t="s" s="4" r="A25">
        <v>161</v>
      </c>
      <c t="n" s="6" r="B25">
        <v>-52236</v>
      </c>
      <c t="n" s="6" r="D25">
        <v>-196568</v>
      </c>
    </row>
    <row spans="1:4" r="26">
      <c t="s" s="4" r="A26">
        <v>162</v>
      </c>
      <c t="n" s="6" r="B26">
        <v>2460</v>
      </c>
      <c t="n" s="6" r="D26">
        <v>11704</v>
      </c>
    </row>
    <row spans="1:4" r="27">
      <c t="s" s="4" r="A27">
        <v>163</v>
      </c>
      <c t="n" s="6" r="B27">
        <v>4443</v>
      </c>
      <c t="n" s="6" r="D27">
        <v>7945</v>
      </c>
    </row>
    <row spans="1:4" r="28">
      <c t="s" s="4" r="A28">
        <v>164</v>
      </c>
      <c t="n" s="6" r="B28">
        <v>-2896</v>
      </c>
      <c t="n" s="6" r="D28">
        <v>-1490</v>
      </c>
    </row>
    <row spans="1:4" r="29">
      <c t="s" s="4" r="A29">
        <v>165</v>
      </c>
      <c t="n" s="6" r="B29">
        <v>6</v>
      </c>
      <c t="n" s="6" r="D29">
        <v>29</v>
      </c>
    </row>
    <row spans="1:4" r="30">
      <c t="s" s="4" r="A30">
        <v>166</v>
      </c>
      <c t="n" s="6" r="B30">
        <v>138809</v>
      </c>
      <c t="n" s="6" r="D30">
        <v>0</v>
      </c>
    </row>
    <row spans="1:4" r="31">
      <c t="s" s="4" r="A31">
        <v>167</v>
      </c>
      <c t="n" s="6" r="B31">
        <v>1853</v>
      </c>
      <c t="n" s="6" r="D31">
        <v>0</v>
      </c>
    </row>
    <row spans="1:4" r="32">
      <c t="s" s="4" r="A32">
        <v>168</v>
      </c>
      <c t="n" s="6" r="B32">
        <v>-12300</v>
      </c>
      <c t="n" s="6" r="D32">
        <v>0</v>
      </c>
    </row>
    <row spans="1:4" r="33">
      <c t="s" s="4" r="A33">
        <v>169</v>
      </c>
      <c t="n" s="6" r="B33">
        <v>341234</v>
      </c>
      <c t="n" s="6" r="D33">
        <v>-409326</v>
      </c>
    </row>
    <row spans="1:4" r="34">
      <c t="s" s="3" r="A34">
        <v>170</v>
      </c>
    </row>
    <row spans="1:4" r="35">
      <c t="s" s="4" r="A35">
        <v>171</v>
      </c>
      <c t="n" s="6" r="B35">
        <v>-31310</v>
      </c>
      <c t="n" s="6" r="D35">
        <v>97224</v>
      </c>
    </row>
    <row spans="1:4" r="36">
      <c t="s" s="4" r="A36">
        <v>172</v>
      </c>
      <c t="n" s="6" r="B36">
        <v>-193315</v>
      </c>
      <c t="n" s="6" r="D36">
        <v>80914</v>
      </c>
    </row>
    <row spans="1:4" r="37">
      <c t="s" s="4" r="A37">
        <v>173</v>
      </c>
      <c t="n" s="6" r="B37">
        <v>-68483</v>
      </c>
      <c t="n" s="6" r="D37">
        <v>234754</v>
      </c>
    </row>
    <row spans="1:4" r="38">
      <c t="s" s="4" r="A38">
        <v>136</v>
      </c>
      <c t="n" s="6" r="B38">
        <v>-141</v>
      </c>
      <c t="n" s="6" r="D38">
        <v>0</v>
      </c>
    </row>
    <row spans="1:4" r="39">
      <c t="s" s="4" r="A39">
        <v>174</v>
      </c>
      <c t="n" s="6" r="B39">
        <v>3795</v>
      </c>
      <c t="n" s="6" r="D39">
        <v>0</v>
      </c>
    </row>
    <row spans="1:4" r="40">
      <c t="s" s="4" r="A40">
        <v>139</v>
      </c>
      <c t="n" s="6" r="B40">
        <v>-60906</v>
      </c>
      <c t="n" s="6" r="D40">
        <v>-51424</v>
      </c>
    </row>
    <row spans="1:4" r="41">
      <c t="s" s="4" r="A41">
        <v>175</v>
      </c>
      <c t="n" s="6" r="B41">
        <v>-350360</v>
      </c>
      <c t="n" s="6" r="D41">
        <v>361468</v>
      </c>
    </row>
    <row spans="1:4" r="42">
      <c t="s" s="4" r="A42">
        <v>176</v>
      </c>
      <c t="n" s="6" r="B42">
        <v>123032</v>
      </c>
      <c t="n" s="6" r="D42">
        <v>78628</v>
      </c>
    </row>
    <row spans="1:4" r="43">
      <c t="s" s="4" r="A43">
        <v>177</v>
      </c>
      <c t="n" s="6" r="B43">
        <v>396486</v>
      </c>
      <c t="n" s="6" r="D43">
        <v>313226</v>
      </c>
    </row>
    <row spans="1:4" r="44">
      <c t="s" s="4" r="A44">
        <v>178</v>
      </c>
      <c t="n" s="6" r="B44">
        <v>519518</v>
      </c>
      <c t="n" s="7" r="C44">
        <v>396486</v>
      </c>
      <c t="n" s="6" r="D44">
        <v>391854</v>
      </c>
    </row>
    <row spans="1:4" r="45">
      <c t="s" s="3" r="A45">
        <v>179</v>
      </c>
    </row>
    <row spans="1:4" r="46">
      <c t="s" s="4" r="A46">
        <v>180</v>
      </c>
      <c t="n" s="6" r="B46">
        <v>15080</v>
      </c>
      <c t="n" s="6" r="D46">
        <v>12334</v>
      </c>
    </row>
    <row spans="1:4" r="47">
      <c t="s" s="4" r="A47">
        <v>181</v>
      </c>
      <c t="n" s="6" r="B47">
        <v>15773</v>
      </c>
      <c t="n" s="6" r="D47">
        <v>-7695</v>
      </c>
    </row>
    <row spans="1:4" r="48">
      <c t="s" s="4" r="A48">
        <v>182</v>
      </c>
      <c t="n" s="7" r="B48">
        <v>129</v>
      </c>
      <c t="n" s="7" r="D48">
        <v>3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 of Compr</vt:lpstr>
      <vt:lpstr>Consolidated Statement of Share</vt:lpstr>
      <vt:lpstr>Consolidated Statements of Cash</vt:lpstr>
      <vt:lpstr>Organization</vt:lpstr>
      <vt:lpstr>Acquisitions</vt:lpstr>
      <vt:lpstr>Goodwill and Other Intangible A</vt:lpstr>
      <vt:lpstr>Investment Securities</vt:lpstr>
      <vt:lpstr>Loans and Leases</vt:lpstr>
      <vt:lpstr>Foreclosed Assets</vt:lpstr>
      <vt:lpstr>Borrowings and Subordinated Deb</vt:lpstr>
      <vt:lpstr>Commitments and Contingencies</vt:lpstr>
      <vt:lpstr>Fair Value Measurements</vt:lpstr>
      <vt:lpstr>Earnings Per Share</vt:lpstr>
      <vt:lpstr>Stock Based Compensation</vt:lpstr>
      <vt:lpstr>Recently Issued Accounting Stan</vt:lpstr>
      <vt:lpstr>Subsequent Events</vt:lpstr>
      <vt:lpstr>Acquisitions (Tables)</vt:lpstr>
      <vt:lpstr>Goodwill and Other Intangible22</vt:lpstr>
      <vt:lpstr>Investment Securities (Tables)</vt:lpstr>
      <vt:lpstr>Loans and Leases (Tables)</vt:lpstr>
      <vt:lpstr>Foreclosed Assets (Tables)</vt:lpstr>
      <vt:lpstr>Borrowings and Subordinated D26</vt:lpstr>
      <vt:lpstr>Commitments and Contingencies (</vt:lpstr>
      <vt:lpstr>Fair Value Measurements (Tables</vt:lpstr>
      <vt:lpstr>Earnings Per Share (Tables)</vt:lpstr>
      <vt:lpstr>Organization (Details)</vt:lpstr>
      <vt:lpstr>Acquisitions (Details)</vt:lpstr>
      <vt:lpstr>Acquisitions Textual (Details)</vt:lpstr>
      <vt:lpstr>Goodwill and Other Intangible33</vt:lpstr>
      <vt:lpstr>Goodwill and Other Intangible34</vt:lpstr>
      <vt:lpstr>Goodwill and Other Intangible35</vt:lpstr>
      <vt:lpstr>Investment Securities (Details </vt:lpstr>
      <vt:lpstr>Investment Securities (Detail37</vt:lpstr>
      <vt:lpstr>Investment Securities (Detail38</vt:lpstr>
      <vt:lpstr>Investment Securities (Detail39</vt:lpstr>
      <vt:lpstr>Investment Securities (Detail40</vt:lpstr>
      <vt:lpstr>Loans and Leases (Details)</vt:lpstr>
      <vt:lpstr>Loans and Leases (Details 1)</vt:lpstr>
      <vt:lpstr>Loans and Leases (Details 2)</vt:lpstr>
      <vt:lpstr>Loans and Leases (Details 3)</vt:lpstr>
      <vt:lpstr>Loans and Leases (Details 4)</vt:lpstr>
      <vt:lpstr>Loans and Leases (Details 5)</vt:lpstr>
      <vt:lpstr>Loans and Leases (Details 6)</vt:lpstr>
      <vt:lpstr>Loans and Leases (Details 7</vt:lpstr>
      <vt:lpstr>Loans and Leases (Details Textu</vt:lpstr>
      <vt:lpstr>Foreclosed Assets (Details)</vt:lpstr>
      <vt:lpstr>Foreclosed Assets (Details 1)</vt:lpstr>
      <vt:lpstr>Borrowings and Subordinated D52</vt:lpstr>
      <vt:lpstr>Borrowings and Subordinated D53</vt:lpstr>
      <vt:lpstr>Borrowings and Subordinated D54</vt:lpstr>
      <vt:lpstr>Commitments and Contingencies55</vt:lpstr>
      <vt:lpstr>Commitments and Contingencies56</vt:lpstr>
      <vt:lpstr>Fair Value Measurements (Detail</vt:lpstr>
      <vt:lpstr>Fair Value Measurements (Deta58</vt:lpstr>
      <vt:lpstr>Fair Value Measurements (Deta59</vt:lpstr>
      <vt:lpstr>Fair Value Measurements (Deta60</vt:lpstr>
      <vt:lpstr>Fair Value Measurements (Deta61</vt:lpstr>
      <vt:lpstr>Fair Value Measurements (Deta62</vt:lpstr>
      <vt:lpstr>Fair Value Measurements (Deta63</vt:lpstr>
      <vt:lpstr>Earnings Per Share (Details 1)</vt:lpstr>
      <vt:lpstr>Stock Based Compensation (Detai</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32:28Z</dcterms:created>
  <dcterms:modified xmlns:dcterms="http://purl.org/dc/terms/" xmlns:xsi="http://www.w3.org/2001/XMLSchema-instance" xsi:type="dcterms:W3CDTF">2016-05-09T17:32:28Z</dcterms:modified>
  <dc:title xmlns:dc="http://purl.org/dc/elements/1.1/">Untitled</dc:title>
  <dc:description xmlns:dc="http://purl.org/dc/elements/1.1/"/>
  <dc:subject xmlns:dc="http://purl.org/dc/elements/1.1/"/>
  <cp:keywords/>
  <cp:category/>
</cp:coreProperties>
</file>